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cent Accounting Standards"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Federal Home Loan Bank Advances" sheetId="14" state="visible" r:id="rId14"/>
    <sheet xmlns:r="http://schemas.openxmlformats.org/officeDocument/2006/relationships" name="Subordinated Debt" sheetId="15" state="visible" r:id="rId15"/>
    <sheet xmlns:r="http://schemas.openxmlformats.org/officeDocument/2006/relationships" name="Junior Subordinated Debentures" sheetId="16" state="visible" r:id="rId16"/>
    <sheet xmlns:r="http://schemas.openxmlformats.org/officeDocument/2006/relationships" name="Federal 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oncentration of Credit Risk"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Regulatory Matters" sheetId="23" state="visible" r:id="rId23"/>
    <sheet xmlns:r="http://schemas.openxmlformats.org/officeDocument/2006/relationships" name="Shareholders' Equity" sheetId="24" state="visible" r:id="rId24"/>
    <sheet xmlns:r="http://schemas.openxmlformats.org/officeDocument/2006/relationships" name="Fair Value Measurements" sheetId="25" state="visible" r:id="rId25"/>
    <sheet xmlns:r="http://schemas.openxmlformats.org/officeDocument/2006/relationships" name="Revenue from Contracts with Cus" sheetId="26" state="visible" r:id="rId26"/>
    <sheet xmlns:r="http://schemas.openxmlformats.org/officeDocument/2006/relationships" name="Earnings Per Common Share" sheetId="27" state="visible" r:id="rId27"/>
    <sheet xmlns:r="http://schemas.openxmlformats.org/officeDocument/2006/relationships" name="Parent Company Only Condensed F" sheetId="28" state="visible" r:id="rId28"/>
    <sheet xmlns:r="http://schemas.openxmlformats.org/officeDocument/2006/relationships" name="Description of Business and S_2" sheetId="29" state="visible" r:id="rId29"/>
    <sheet xmlns:r="http://schemas.openxmlformats.org/officeDocument/2006/relationships" name="Investment Securities (Tables)" sheetId="30" state="visible" r:id="rId30"/>
    <sheet xmlns:r="http://schemas.openxmlformats.org/officeDocument/2006/relationships" name="Loans and Allowance for Loan _2" sheetId="31" state="visible" r:id="rId31"/>
    <sheet xmlns:r="http://schemas.openxmlformats.org/officeDocument/2006/relationships" name="Premises and Equipment (Tables)" sheetId="32" state="visible" r:id="rId32"/>
    <sheet xmlns:r="http://schemas.openxmlformats.org/officeDocument/2006/relationships" name="Deposits (Tables)" sheetId="33" state="visible" r:id="rId33"/>
    <sheet xmlns:r="http://schemas.openxmlformats.org/officeDocument/2006/relationships" name="Federal Home Loan Bank Advanc_2" sheetId="34" state="visible" r:id="rId34"/>
    <sheet xmlns:r="http://schemas.openxmlformats.org/officeDocument/2006/relationships" name="Subordinated Debt (Tables)" sheetId="35" state="visible" r:id="rId35"/>
    <sheet xmlns:r="http://schemas.openxmlformats.org/officeDocument/2006/relationships" name="Junior Subordinated Debentures " sheetId="36" state="visible" r:id="rId36"/>
    <sheet xmlns:r="http://schemas.openxmlformats.org/officeDocument/2006/relationships" name="Federal Income Taxes (Table)" sheetId="37" state="visible" r:id="rId37"/>
    <sheet xmlns:r="http://schemas.openxmlformats.org/officeDocument/2006/relationships" name="Related Party Transactions (Tab" sheetId="38" state="visible" r:id="rId38"/>
    <sheet xmlns:r="http://schemas.openxmlformats.org/officeDocument/2006/relationships" name="Commitments and Contingencies (" sheetId="39" state="visible" r:id="rId39"/>
    <sheet xmlns:r="http://schemas.openxmlformats.org/officeDocument/2006/relationships" name="Stock-Based Compensation (Table" sheetId="40" state="visible" r:id="rId40"/>
    <sheet xmlns:r="http://schemas.openxmlformats.org/officeDocument/2006/relationships" name="Regulatory Matters (Tables)" sheetId="41" state="visible" r:id="rId41"/>
    <sheet xmlns:r="http://schemas.openxmlformats.org/officeDocument/2006/relationships" name="Fair Value Measurements (Tables" sheetId="42" state="visible" r:id="rId42"/>
    <sheet xmlns:r="http://schemas.openxmlformats.org/officeDocument/2006/relationships" name="Revenue from Contracts with C_2" sheetId="43" state="visible" r:id="rId43"/>
    <sheet xmlns:r="http://schemas.openxmlformats.org/officeDocument/2006/relationships" name="Earnings Per Common Share (Tabl" sheetId="44" state="visible" r:id="rId44"/>
    <sheet xmlns:r="http://schemas.openxmlformats.org/officeDocument/2006/relationships" name="Parent Company Only Condensed_2" sheetId="45" state="visible" r:id="rId45"/>
    <sheet xmlns:r="http://schemas.openxmlformats.org/officeDocument/2006/relationships" name="Description of Business and S_3" sheetId="46" state="visible" r:id="rId46"/>
    <sheet xmlns:r="http://schemas.openxmlformats.org/officeDocument/2006/relationships" name="Recent Accounting Standards - A" sheetId="47" state="visible" r:id="rId47"/>
    <sheet xmlns:r="http://schemas.openxmlformats.org/officeDocument/2006/relationships" name="Investments Securities - Amorti" sheetId="48" state="visible" r:id="rId48"/>
    <sheet xmlns:r="http://schemas.openxmlformats.org/officeDocument/2006/relationships" name="Investments Securities - Amor_2" sheetId="49" state="visible" r:id="rId49"/>
    <sheet xmlns:r="http://schemas.openxmlformats.org/officeDocument/2006/relationships" name="Investments Securities - Additi" sheetId="50" state="visible" r:id="rId50"/>
    <sheet xmlns:r="http://schemas.openxmlformats.org/officeDocument/2006/relationships" name="Investments Securities - Summar" sheetId="51" state="visible" r:id="rId51"/>
    <sheet xmlns:r="http://schemas.openxmlformats.org/officeDocument/2006/relationships" name="Loans and Allowance for Loan _3" sheetId="52" state="visible" r:id="rId52"/>
    <sheet xmlns:r="http://schemas.openxmlformats.org/officeDocument/2006/relationships" name="Loans and Allowance for Loan _4" sheetId="53" state="visible" r:id="rId53"/>
    <sheet xmlns:r="http://schemas.openxmlformats.org/officeDocument/2006/relationships" name="Loans and Allowance for Loan _5" sheetId="54" state="visible" r:id="rId54"/>
    <sheet xmlns:r="http://schemas.openxmlformats.org/officeDocument/2006/relationships" name="Loans and Allowance for Loan _6" sheetId="55" state="visible" r:id="rId55"/>
    <sheet xmlns:r="http://schemas.openxmlformats.org/officeDocument/2006/relationships" name="Loans and Allowance for Loan _7" sheetId="56" state="visible" r:id="rId56"/>
    <sheet xmlns:r="http://schemas.openxmlformats.org/officeDocument/2006/relationships" name="Loans and Allowance for Loan _8" sheetId="57" state="visible" r:id="rId57"/>
    <sheet xmlns:r="http://schemas.openxmlformats.org/officeDocument/2006/relationships" name="Loans and Allowance for Loan _9" sheetId="58" state="visible" r:id="rId58"/>
    <sheet xmlns:r="http://schemas.openxmlformats.org/officeDocument/2006/relationships" name="Loans and Allowance for Loan_10" sheetId="59" state="visible" r:id="rId59"/>
    <sheet xmlns:r="http://schemas.openxmlformats.org/officeDocument/2006/relationships" name="Loans and Allowance for Loan_11" sheetId="60" state="visible" r:id="rId60"/>
    <sheet xmlns:r="http://schemas.openxmlformats.org/officeDocument/2006/relationships" name="Premises and Equipment - Summar" sheetId="61" state="visible" r:id="rId61"/>
    <sheet xmlns:r="http://schemas.openxmlformats.org/officeDocument/2006/relationships" name="Premises and Equipment - Additi" sheetId="62" state="visible" r:id="rId62"/>
    <sheet xmlns:r="http://schemas.openxmlformats.org/officeDocument/2006/relationships" name="Premises and Equipment - Schedu" sheetId="63" state="visible" r:id="rId63"/>
    <sheet xmlns:r="http://schemas.openxmlformats.org/officeDocument/2006/relationships" name="Deposits - Composition of Conso" sheetId="64" state="visible" r:id="rId64"/>
    <sheet xmlns:r="http://schemas.openxmlformats.org/officeDocument/2006/relationships" name="Deposits - Schedule of Maturity" sheetId="65" state="visible" r:id="rId65"/>
    <sheet xmlns:r="http://schemas.openxmlformats.org/officeDocument/2006/relationships" name="Federal Home Loan Bank Advanc_3" sheetId="66" state="visible" r:id="rId66"/>
    <sheet xmlns:r="http://schemas.openxmlformats.org/officeDocument/2006/relationships" name="Summary of Federal Home Loan Ba" sheetId="67" state="visible" r:id="rId67"/>
    <sheet xmlns:r="http://schemas.openxmlformats.org/officeDocument/2006/relationships" name="Subordinated Debt - Schedule of" sheetId="68" state="visible" r:id="rId68"/>
    <sheet xmlns:r="http://schemas.openxmlformats.org/officeDocument/2006/relationships" name="Subordinated Debt - Additional " sheetId="69" state="visible" r:id="rId69"/>
    <sheet xmlns:r="http://schemas.openxmlformats.org/officeDocument/2006/relationships" name="Junior Subordinated Debenture_2" sheetId="70" state="visible" r:id="rId70"/>
    <sheet xmlns:r="http://schemas.openxmlformats.org/officeDocument/2006/relationships" name="Junior Subordinated Debenture -" sheetId="71" state="visible" r:id="rId71"/>
    <sheet xmlns:r="http://schemas.openxmlformats.org/officeDocument/2006/relationships" name="Federal Income Taxes - Componen" sheetId="72" state="visible" r:id="rId72"/>
    <sheet xmlns:r="http://schemas.openxmlformats.org/officeDocument/2006/relationships" name="Federal Income Taxes - Addition" sheetId="73" state="visible" r:id="rId73"/>
    <sheet xmlns:r="http://schemas.openxmlformats.org/officeDocument/2006/relationships" name="Federal Income Taxes - Summary " sheetId="74" state="visible" r:id="rId74"/>
    <sheet xmlns:r="http://schemas.openxmlformats.org/officeDocument/2006/relationships" name="Federal Income Taxes - Schedule" sheetId="75" state="visible" r:id="rId75"/>
    <sheet xmlns:r="http://schemas.openxmlformats.org/officeDocument/2006/relationships" name="Related Party Transactions - Su" sheetId="76" state="visible" r:id="rId76"/>
    <sheet xmlns:r="http://schemas.openxmlformats.org/officeDocument/2006/relationships" name="Related Party Transactions - Ad"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ncentration of Credit Risk - " sheetId="80" state="visible" r:id="rId80"/>
    <sheet xmlns:r="http://schemas.openxmlformats.org/officeDocument/2006/relationships" name="Stock-Based Compensation - Addi" sheetId="81" state="visible" r:id="rId81"/>
    <sheet xmlns:r="http://schemas.openxmlformats.org/officeDocument/2006/relationships" name="Stock-Based Compensation - Summ" sheetId="82" state="visible" r:id="rId82"/>
    <sheet xmlns:r="http://schemas.openxmlformats.org/officeDocument/2006/relationships" name="Stock-Based Compensation - Su_2" sheetId="83" state="visible" r:id="rId83"/>
    <sheet xmlns:r="http://schemas.openxmlformats.org/officeDocument/2006/relationships" name="Stock-Based Compensation - Su_3" sheetId="84" state="visible" r:id="rId84"/>
    <sheet xmlns:r="http://schemas.openxmlformats.org/officeDocument/2006/relationships" name="Employee Benefit Plans - Additi" sheetId="85" state="visible" r:id="rId85"/>
    <sheet xmlns:r="http://schemas.openxmlformats.org/officeDocument/2006/relationships" name="Regulatory Matters - Additional" sheetId="86" state="visible" r:id="rId86"/>
    <sheet xmlns:r="http://schemas.openxmlformats.org/officeDocument/2006/relationships" name="Regulatory Matters - Summary of" sheetId="87" state="visible" r:id="rId87"/>
    <sheet xmlns:r="http://schemas.openxmlformats.org/officeDocument/2006/relationships" name="Shareholders' Equity - Addition" sheetId="88" state="visible" r:id="rId88"/>
    <sheet xmlns:r="http://schemas.openxmlformats.org/officeDocument/2006/relationships" name="Fair Value Measurements - Summa" sheetId="89" state="visible" r:id="rId89"/>
    <sheet xmlns:r="http://schemas.openxmlformats.org/officeDocument/2006/relationships" name="Fair Value Measurements - Sum_2" sheetId="90" state="visible" r:id="rId90"/>
    <sheet xmlns:r="http://schemas.openxmlformats.org/officeDocument/2006/relationships" name="Fair Value Measurements - Sum_3" sheetId="91" state="visible" r:id="rId91"/>
    <sheet xmlns:r="http://schemas.openxmlformats.org/officeDocument/2006/relationships" name="Fair Value Measurements - Sum_4" sheetId="92" state="visible" r:id="rId92"/>
    <sheet xmlns:r="http://schemas.openxmlformats.org/officeDocument/2006/relationships" name="Revenue from Contracts with C_3" sheetId="93" state="visible" r:id="rId93"/>
    <sheet xmlns:r="http://schemas.openxmlformats.org/officeDocument/2006/relationships" name="Earnings Per Common Share - Sch" sheetId="94" state="visible" r:id="rId94"/>
    <sheet xmlns:r="http://schemas.openxmlformats.org/officeDocument/2006/relationships" name="Earnings Per Common Share - Add" sheetId="95" state="visible" r:id="rId95"/>
    <sheet xmlns:r="http://schemas.openxmlformats.org/officeDocument/2006/relationships" name="Parent Company Only Condensed_3" sheetId="96" state="visible" r:id="rId96"/>
    <sheet xmlns:r="http://schemas.openxmlformats.org/officeDocument/2006/relationships" name="Parent Company Only Condensed_4" sheetId="97" state="visible" r:id="rId97"/>
    <sheet xmlns:r="http://schemas.openxmlformats.org/officeDocument/2006/relationships" name="Parent Company Only Condensed_5" sheetId="98" state="visible" r:id="rId98"/>
  </sheets>
  <definedNames/>
  <calcPr calcId="124519" fullCalcOnLoad="1"/>
</workbook>
</file>

<file path=xl/sharedStrings.xml><?xml version="1.0" encoding="utf-8"?>
<sst xmlns="http://schemas.openxmlformats.org/spreadsheetml/2006/main" uniqueCount="1025">
  <si>
    <t>Document And Entity Information - USD ($) $ in Millions</t>
  </si>
  <si>
    <t>12 Months Ended</t>
  </si>
  <si>
    <t>Dec. 31, 2018</t>
  </si>
  <si>
    <t>Mar. 27, 2019</t>
  </si>
  <si>
    <t>Jun. 30, 2018</t>
  </si>
  <si>
    <t>Document And Entity Information [Abstract]</t>
  </si>
  <si>
    <t>Entity Registrant Name</t>
  </si>
  <si>
    <t>COASTAL FINANCIAL CORP</t>
  </si>
  <si>
    <t>Entity Central Index Key</t>
  </si>
  <si>
    <t>0001437958</t>
  </si>
  <si>
    <t>Amendment Flag</t>
  </si>
  <si>
    <t>false</t>
  </si>
  <si>
    <t>Document Type</t>
  </si>
  <si>
    <t>10-K</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Entity Emerging Growth Company</t>
  </si>
  <si>
    <t>true</t>
  </si>
  <si>
    <t>Entity Ex Transition Period</t>
  </si>
  <si>
    <t>Entity Shell Company</t>
  </si>
  <si>
    <t>Document Period End Date</t>
  </si>
  <si>
    <t>Dec. 31,
		2018</t>
  </si>
  <si>
    <t>Document Fiscal Year Focus</t>
  </si>
  <si>
    <t>2018</t>
  </si>
  <si>
    <t>Document Fiscal Period Focus</t>
  </si>
  <si>
    <t>FY</t>
  </si>
  <si>
    <t>Entity Common Stock, Shares Outstanding</t>
  </si>
  <si>
    <t>Entity Public Float</t>
  </si>
  <si>
    <t>CONSOLIDATED BALANCE SHEETS - USD ($)</t>
  </si>
  <si>
    <t>Dec. 31, 2017</t>
  </si>
  <si>
    <t>ASSETS</t>
  </si>
  <si>
    <t>Cash and due from banks</t>
  </si>
  <si>
    <t>Interest earning deposits with other banks (restricted cash of $24,004 and $17,332 at December 31, 2018 and December 31, 2017, respectively)</t>
  </si>
  <si>
    <t>Investment securities, available for sale, at fair value</t>
  </si>
  <si>
    <t>Investment securities, held to maturity, at amortized cost</t>
  </si>
  <si>
    <t>Other investments</t>
  </si>
  <si>
    <t>Loans receivable</t>
  </si>
  <si>
    <t>Allowance for loan losses</t>
  </si>
  <si>
    <t>Total loans receivable, net</t>
  </si>
  <si>
    <t>Premises and equipment, net</t>
  </si>
  <si>
    <t>Accrued interest receivable</t>
  </si>
  <si>
    <t>Bank-owned life insurance, net</t>
  </si>
  <si>
    <t>Deferred tax asset, net</t>
  </si>
  <si>
    <t>Other assets</t>
  </si>
  <si>
    <t>Total assets</t>
  </si>
  <si>
    <t>LIABILITIES</t>
  </si>
  <si>
    <t>Deposits</t>
  </si>
  <si>
    <t>Federal Home Loan Bank (FHLB) advances</t>
  </si>
  <si>
    <t>Principal amount $10,000 (less unamortized debt issuance costs of $35 and $50 at December 31, 2018 and December 31, 2017, respectively)</t>
  </si>
  <si>
    <t>Principal amount $3,609 (less unamortized debt issuance costs of $28 and $30 at December 31, 2018 and December 31, 2017, respectively)</t>
  </si>
  <si>
    <t>Deferred compensation</t>
  </si>
  <si>
    <t>Accrued interest payable</t>
  </si>
  <si>
    <t>Other liabilities</t>
  </si>
  <si>
    <t>Total liabilities</t>
  </si>
  <si>
    <t>SHAREHOLDERS’ EQUITY</t>
  </si>
  <si>
    <t>Authorized: 25,000,000 shares at December 31, 2018 and December 31, 2017; issued and outstanding: zero shares at December 31, 2018 and December 31, 2017</t>
  </si>
  <si>
    <t xml:space="preserve"> </t>
  </si>
  <si>
    <t>Authorized: 300,000,000 shares at December 31, 2018 and December 31, 2017; 11,893,203 voting shares at December 31, 2018 issued and outstanding and 8,887,457 voting and 361,444 nonvoting shares at December 31, 2017 issued and outstanding</t>
  </si>
  <si>
    <t>Retained earnings</t>
  </si>
  <si>
    <t>Accumulated other comprehensive loss, net of tax</t>
  </si>
  <si>
    <t>Total shareholders’ equity</t>
  </si>
  <si>
    <t>Total liabilities and shareholders’ equity</t>
  </si>
  <si>
    <t>CONSOLIDATED BALANCE SHEETS (Parenthetical) - USD ($)</t>
  </si>
  <si>
    <t>Restricted cash</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Voting Common Stock</t>
  </si>
  <si>
    <t>Non-voting Common Stock</t>
  </si>
  <si>
    <t>Subordinated Debt</t>
  </si>
  <si>
    <t>Principal amount</t>
  </si>
  <si>
    <t>Unamortized debt issuance cost</t>
  </si>
  <si>
    <t>Junior Subordinated Debentures</t>
  </si>
  <si>
    <t>CONDENSED CONSOLIDATED STATEMENTS OF INCOME - USD ($) $ in Thousands</t>
  </si>
  <si>
    <t>INTEREST AND DIVIDEND INCOME</t>
  </si>
  <si>
    <t>Interest and fees on loans</t>
  </si>
  <si>
    <t>Interest on investment securities</t>
  </si>
  <si>
    <t>Interest on interest earning deposits with other banks</t>
  </si>
  <si>
    <t>Dividends on other investments</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Gain on sales of loans, net</t>
  </si>
  <si>
    <t>Sublease and lease income</t>
  </si>
  <si>
    <t>Other income</t>
  </si>
  <si>
    <t>Total noninterest income</t>
  </si>
  <si>
    <t>NONINTEREST EXPENSE</t>
  </si>
  <si>
    <t>Salaries and employee benefits</t>
  </si>
  <si>
    <t>Occupancy</t>
  </si>
  <si>
    <t>Data processing</t>
  </si>
  <si>
    <t>Director and staff expenses</t>
  </si>
  <si>
    <t>Legal and professional fees</t>
  </si>
  <si>
    <t>Excise taxes</t>
  </si>
  <si>
    <t>Marketing and promotion</t>
  </si>
  <si>
    <t>Business development</t>
  </si>
  <si>
    <t>Federal Deposit Insurance Corporation (FDIC) assessments</t>
  </si>
  <si>
    <t>Other expense</t>
  </si>
  <si>
    <t>Total noninterest expense</t>
  </si>
  <si>
    <t>Income before provision for income taxes</t>
  </si>
  <si>
    <t>PROVISION FOR INCOME TAXES</t>
  </si>
  <si>
    <t>NET INCOME</t>
  </si>
  <si>
    <t>Basic earnings per common share</t>
  </si>
  <si>
    <t>Diluted earnings per common share</t>
  </si>
  <si>
    <t>Weighted average number of common shares outstanding:</t>
  </si>
  <si>
    <t>Basic</t>
  </si>
  <si>
    <t>Diluted</t>
  </si>
  <si>
    <t>Deposit Service Charges and Fees</t>
  </si>
  <si>
    <t>Noninterest income</t>
  </si>
  <si>
    <t>Wholesale Banking Service Fees</t>
  </si>
  <si>
    <t>Loan Referral Fees</t>
  </si>
  <si>
    <t>Mortgage Broker Fees</t>
  </si>
  <si>
    <t>CONSOLIDATED STATEMENTS OF COMPREHENSIVE INCOME - USD ($) $ in Thousands</t>
  </si>
  <si>
    <t>Statement Of Income And Comprehensive Income [Abstract]</t>
  </si>
  <si>
    <t>Securities available-for-sale</t>
  </si>
  <si>
    <t>Unrealized holding gain (loss) gain during the year</t>
  </si>
  <si>
    <t>Income tax benefit (provision) related to unrealized holding gain (loss)</t>
  </si>
  <si>
    <t>OTHER COMPREHENSIVE (LOSS) INCOME, net of tax</t>
  </si>
  <si>
    <t>COMPREHENSIVE INCOME</t>
  </si>
  <si>
    <t>CONSOLIDATED STATEMENTS OF CHANGES IN SHAREHOLDERS' EQUITY - USD ($) $ in Thousands</t>
  </si>
  <si>
    <t>Total</t>
  </si>
  <si>
    <t>Common Stock</t>
  </si>
  <si>
    <t>Retained Earnings</t>
  </si>
  <si>
    <t>Accumulated Other Comprehensive Income (Loss)</t>
  </si>
  <si>
    <t>Beginning balance at Dec. 31, 2016</t>
  </si>
  <si>
    <t>Beginning balance, Shares at Dec. 31, 2016</t>
  </si>
  <si>
    <t>Net income</t>
  </si>
  <si>
    <t>Issuance of vested stock awards, Shares</t>
  </si>
  <si>
    <t>Issuance of restricted stock awards, Shares</t>
  </si>
  <si>
    <t>Exercise of stock options</t>
  </si>
  <si>
    <t>Exercise of stock options, Shares</t>
  </si>
  <si>
    <t>Stock repurchase</t>
  </si>
  <si>
    <t>Stock repurchase, Shares</t>
  </si>
  <si>
    <t>Stock-based compensation</t>
  </si>
  <si>
    <t>Other comprehensive income (loss)</t>
  </si>
  <si>
    <t>Ending balance at Dec. 31, 2017</t>
  </si>
  <si>
    <t>Ending balance, Shares at Dec. 31, 2017</t>
  </si>
  <si>
    <t>Reclassification of stranded tax effect due to federal tax rate change</t>
  </si>
  <si>
    <t>Stock issuance and net proceeds from initial public offering</t>
  </si>
  <si>
    <t>Stock issuance and net proceeds from initial public offering, Shares</t>
  </si>
  <si>
    <t>Ending balance at Dec. 31, 2018</t>
  </si>
  <si>
    <t>Ending balance, Shares at Dec. 31, 2018</t>
  </si>
  <si>
    <t>CONSOLIDATED STATEMENTS OF CASH FLOWS - USD ($) $ in Thousands</t>
  </si>
  <si>
    <t>CASH FLOWS FROM OPERATING ACTIVITIES</t>
  </si>
  <si>
    <t>Adjustments to reconcile net income to net cash provided by operating activities</t>
  </si>
  <si>
    <t>Provision for loan losses</t>
  </si>
  <si>
    <t>Depreciation and amortization</t>
  </si>
  <si>
    <t>Loss on disposition of fixed assets</t>
  </si>
  <si>
    <t>Gain on sales of loans</t>
  </si>
  <si>
    <t>Gain on sale of other real estate owned</t>
  </si>
  <si>
    <t>Net discount accretion on investment securities</t>
  </si>
  <si>
    <t>Bank-owned life insurance earnings</t>
  </si>
  <si>
    <t>Deferred tax (expense) benefit</t>
  </si>
  <si>
    <t>Net change in other assets and liabilities</t>
  </si>
  <si>
    <t>Total adjustments</t>
  </si>
  <si>
    <t>Net cash provided by operating activities</t>
  </si>
  <si>
    <t>CASH FLOWS FROM INVESTING ACTIVITIES</t>
  </si>
  <si>
    <t>Net (increase) decrease in interest earning deposits with other banks</t>
  </si>
  <si>
    <t>Purchase of investment securities available-for-sale</t>
  </si>
  <si>
    <t>Purchase of other investments, net</t>
  </si>
  <si>
    <t>Principal paydowns of investment securities available-for-sale</t>
  </si>
  <si>
    <t>Principal paydowns of investment securities held-to-maturity</t>
  </si>
  <si>
    <t>Maturities and calls of investment securities available -for-sale</t>
  </si>
  <si>
    <t>Purchase of participation loans</t>
  </si>
  <si>
    <t>Proceeds from sale of loans</t>
  </si>
  <si>
    <t>Purchase of loans</t>
  </si>
  <si>
    <t>Increase in loans receivable, net</t>
  </si>
  <si>
    <t>Proceeds from sale of other real estate owned</t>
  </si>
  <si>
    <t>Purchases of premises and equipment, net</t>
  </si>
  <si>
    <t>Net cash used by investing activities</t>
  </si>
  <si>
    <t>CASH FLOWS FROM FINANCING ACTIVITIES</t>
  </si>
  <si>
    <t>Net increase in demand deposits, NOW, money market and savings</t>
  </si>
  <si>
    <t>Net increase in time deposits</t>
  </si>
  <si>
    <t>Net proceeds from short-term FHLB borrowings</t>
  </si>
  <si>
    <t>Net proceeds from initial public offering</t>
  </si>
  <si>
    <t>Proceeds from exercise of stock options</t>
  </si>
  <si>
    <t>Repurchase of common stock</t>
  </si>
  <si>
    <t>Net cash provided by financing activities</t>
  </si>
  <si>
    <t>NET INCREASE IN CASH, DUE FROM BANKS AND RESTRICTED CASH</t>
  </si>
  <si>
    <t>CASH DUE FROM BANKS AND RESTRICTED CASH, beginning of year</t>
  </si>
  <si>
    <t>CASH, DUE FROM BANKS AND RESTRICTED CASH, end of year</t>
  </si>
  <si>
    <t>SUPPLEMENTAL SCHEDULE OF OPERATING AND INVESTING ACTIVITIES</t>
  </si>
  <si>
    <t>Interest paid</t>
  </si>
  <si>
    <t>Income taxes paid</t>
  </si>
  <si>
    <t>SUPPLEMENTAL SCHEDULE OF NONCASH TRANSACTIONS</t>
  </si>
  <si>
    <t>Fair value adjustment of securities available-for-sale, gross</t>
  </si>
  <si>
    <t>Description of Business and Summary of Significant Accounting Policies</t>
  </si>
  <si>
    <t>Accounting Policies [Abstract]</t>
  </si>
  <si>
    <t>Note 1 - Description of Business and Summary of Significant Accounting Policies Nature of operations - Coastal Financial Corporation (Corporation or Company) is a registered bank holding company whose wholly owned subsidiary is Coastal Community Bank (Bank). The Company is a Washington state corporation that was organized in 2003. The Bank was incorporated and commenced operations in 1997 and is a Washington state-chartered commercial bank and Federal Reserve System (Federal Reserve) state member bank. The Company provides a full range of banking services to small and medium-sized businesses, professionals, and individuals throughout the greater Puget Sound area through its 14 branches in Snohomish, Island, and King Counties, the Internet, and its mobile banking application. The Bank’s main branch and the headquarters of the Bank and Company are located in Everett, Washington. The Bank’s deposits are insured in whole or in part by the Federal Deposit Insurance Corporation (FDIC). The Bank’s loans and deposits are primarily within the greater Puget Sound area, and the Bank’s primary funding source is deposits from customers. The Bank is subject to regulation by the Federal Reserve and the Washington State Department of Financial Institutions Division of Banks. The Federal Reserve also has supervisory authority over the Company. Financial statement presentation - The accompanying audited consolidated financial statements have been prepared in accordance with U.S. generally accepted accounting principles (GAAP) for reporting requirements and practices within the banking industry.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In management’s opinion, all accounting adjustments necessary to accurately reflect the financial position and results of operations on the accompanying consolidated financial statements have been made. These adjustments include normal and recurring accruals considered necessary for a fair and accurate presentation. Principles of consolidation - The consolidated financial statements include the accounts of the Company and the Bank. All significant intercompany accounts have been eliminated in consolidation.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policies include determining the allowance for loan losses, the fair value of the Company’s investment securities, deferred tax assets, financial instruments, and other fair value measurements. Actual results could differ significantly from those estimates. Subsequent Events - The Company has evaluated events and transactions through the date of the issuance of its financial statements for potential recognition or disclosure. All subsequent events are disclosed in Note 21. Cash equivalents - For the purpose of presentation in the statements of cash flows, the Company considers all amounts included in the balance sheet under “cash and due from banks”, all of which have maturity dates of three months or less, and restricted cash, as cash equivalents. Interest-bearing deposits at other financial institutions (excluding restricted cash), federal funds sold, and cash flows from loans and deposits are reported as net increases or decreases under cash flows from investing activities or from financing activities. The Company maintains Investment - Debt securities that management has the ability and intent to hold to maturity are classified as held-to-maturity and carried at amortized cost. The amortization of premiums and accretion of discounts are recognized in interest income using the interest method or methods approximating the interest method over the period to maturity. Debt securities Declines Other - Other investments on the balance sheet consists of investments in stock of Federal Home Loan Bank, Federal Reserve Bank, and Pacific Coast Banker’s Bancshares. As a Federal The Bank, as a member The investment Loans and allowance - Loans are stated at the principal amount outstanding less the allowance for loan losses and net of any deferred fees or costs on originated loans, and unamortized premiums or discounts on purchased loans. Loan fees and certain direct loan origination costs are deferred, and the net fee or cost is recognized as an adjustment to interest income using the level yield methodology and a method that approximates the level yield methodology. Interest income on loans is recognized based upon the principal amounts outstanding. Generally, the accrual of interest on loans is discontinued when, in management’s opinion, the borrower may be unable to meet payments as they become due or when they are 90 days past due as to either principal or interest, unless they are well secured and in the process of collection. When interest accrual is discontinued, all unpaid accrued interest is reversed against current income. If management determines that the ultimate collectability of principal or interest is in doubt, cash receipts on nonaccrual loans are applied to reduce the principal balance on a cash-basis method, until the loans qualify for return to accrual status or principal is paid in full. Loans are returned to accrual status when all principal and interest amounts contractually due are brought current, borrower has demonstrated ability to make regular payments, generally a period of at least six months, and future payments are reasonably assured. Past due status is determined based on contractual terms. The allowance The allowance The allowance A loan A troubled Periodically, Loans held-for-sale - Loans held-for-sale consist of the guaranteed portion of Small Business Administration (SBA) loans and United States Department of Agriculture (USDA) loans the Company intends to sell after origination and are reflected at the lower of aggregate cost or fair value. Loans are generally sold with servicing of the sold portion retained by the Company. When the sale of the loan occurs, the premium received is combined with the estimated present value of future cash flows on the related servicing asset and recorded as a gain on sale of loans in noninterest income. There were no loans held for sale at December 31, 2018 and 2017. Loan - The Company recognizes a sale on loans if the transferred portion (or portions) and any portion that continues to be held by the transferor are participating interests. Participating interest is defined as a portion of a financial asset that (a) conveys proportionate ownership rights with equal priority to each participating interest holder, (b) involves no recourse (other than standard representations and warranties), and (c) does not entitle any participating interest holder to receive cash before any other participating interest holder. The transfer of the participating interest (or participating interests) must also meet the conditions for surrender of control. To determine The Company retains SBA and USDA - The Company accounts for SBA and USDA servicing rights as separately recognized servicing rights and initially measure them at fair value. Fair value is based on market prices for comparable servicing contracts, when available, or alternatively, is based on a valuation model that calculates the present value of estimated future net servicing income. The Company subsequently measures each SBA and USDA servicing asset using the amortization method. Under the amortization method, servicing assets are amortized into noninterest income in proportion to, and over the period of, estimated net servicing income. The amortized assets are assessed for impairment or increased obligations, at the loan level, based on the fair value of each reporting date. As of December 31, 2018 and 2017, SBA and USDA servicing assets totaled $395,000 and $406,000, respectively, and are included in other assets on the balance sheets, and SBA and USDA loans serviced totaled $20,966,000 and $23,774,000, as of December 31, 2018 and 2017 respectively. Reserve - A reserve for unfunded commitments is maintained at a level that, in the opinion of management, is adequate to absorb probable losses associated with the Company’s commitment to lend funds under existing agreements, such as letters or lines of credit. Management determines the adequacy of the reserve for unfunded commitments based on review of individual credit facilities, current economic conditions, and risk characteristics of the various categories of commitments and other relevant factors. The reserve is based on estimates, and ultimate losses may vary from the current estimates. These estimates are evaluated on a regular basis and adjustments are reported in earnings in the periods in which they become known. Draws on unfunded commitments that are considered uncollectible at the time funds are advanced are charged to the allowance for loan losses. Provision for unfunded commitments losses are added to the reserve for unfunded commitments, which is included in the other liabilities section of the consolidated balance sheets. Premises - Premises and equipment are stated at cost less accumulated depreciation. Depreciation expense is computed using the straight-line method based upon the estimated useful lives of the assets. Asset lives range from three to thirty-nine years. Leasehold improvements are amortized over the expected term of the lease or the estimated useful life of the improvement, whichever is less. Maintenance Transfers - Transfers of an entire financial asset are accounted for as sales when control over the assets has been surrendered. Control over transferred assets is deemed to be surrendered when: (1) a group of financial assets or a participating interest in an entire financial asset has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ther - Other real estate owned and repossessed assets are foreclosed property held pending disposition and is initially recorded at fair value less estimated selling costs when acquired, establishing a new cost basis. At foreclosure, if the fair value of the asset acquired less estimated selling costs is less than the Company’s recorded investment in the related loan, a write-down is recognized through a charge to the allowance for loan losses. Costs of significant property improvements that increase the value of the property are capitalized, whereas costs relating to holding the property are expensed. Valuations are periodically performed by management, and a valuation allowance is established for subsequent declines, which are recorded as a charge to income, if necessary, to reduce the carrying value of the property to its fair value less estimated selling costs. Federal - The Company and the Bank file a consolidated federal income tax return. Deferred federal income taxes result from temporary differences between the tax basis of assets and liabilities, and their reported amounts in the financial statements. Deferred taxes are temporary differences that will be recognized in future periods. As changes in tax law or rates are enacted, deferred tax assets and liabilities are adjusted through the provision for income taxes. Taxes are paid by the Bank to the Company based on the separate taxable income of the Bank. The Company and Bank maintain their records on the accrual basis of accounting for financial reporting and for income tax reporting purposes. With few exceptions, the Company is no longer subject to income tax examination for years before 2015. As of December Stock-based - Compensation expense is recognized for stock options and restricted stock awards, based on the fair value of these awards at the grant date. A Black-Scholes model is utilized to estimate the fair value of stock options, while the market price of the Company’s common stock at the grant date is used for restricted stock awards and is determined on the basis of objective criteria including trade data. Compensation cost is recognized over the required service period, generally defined as the vesting period. For awards with graded vesting, compensation cost is recognized on a straight-line basis over the requisite service period for the entire award. Earnings per common - Earnings per common share (EPS) is computed under the two-class method. Pursuant to the two-class method, nonvested stock based payment awards that contain nonforfeitable rights to dividends or dividend equivalents are participating securities and are included in the computation of EPS. The two-class method is an earnings allocation formula that determines earnings per share for each class of common stock and participating security according to dividends declared (or accumulated) and participation rights in undistributed earnings. Application of the two-class method resulted in the equivalent earnings per share to the treasury method. Basic that Comprehensive - Accounting principles generally require that recognized revenue, expenses, gains, and losses be included in net income. Certain changes in assets and liabilities, such as unrealized gains and losses on available-for-sale investments, are reported as a separate component of the shareholders’ equity section of the balance sheets. Accumulated other comprehensive loss consists of only one component: unrealized gains or losses on investment securities available-for-sale. Business Segments The Company is managed by legal entity and not by lines of business. The entity’s primary business is that of a traditional banking institution, gathering deposits and originating loans for portfolio in its market areas. The Bank offers a wide variety of deposit products to their customers. Lending activities include the origination of real estate, commercial and industrial, and consumer loans. Interest income on loans is the Company’s primary source of revenue, and is supplemented by interest income from investment securities, deposit service charges, and other service provided activities. The performance of the Company is reviewed and monitored by the Company’s executive management on a daily basis and the Board of Directors reviews and monitors the performance of the Company at minimum, on a monthly basis. The Company has determined that its current business and operations consist of a single reporting segment and, therefore, segment disclosures are not required. Advertising - Advertising costs are expensed as incurred or over the period of the campaign/promotion. Advertising costs in the amount of $373,000 and $446,000 were expensed during the year ended December 31, 2018 and 2017, respectively Reclassifications - Certain amounts reported in prior years' consolidated financial statements have been reclassified to conform to the current presentation with no effect on stockholders’ equity or net income.</t>
  </si>
  <si>
    <t>Recent Accounting Standards</t>
  </si>
  <si>
    <t>New Accounting Pronouncements And Changes In Accounting Principles [Abstract]</t>
  </si>
  <si>
    <t xml:space="preserve">Note 2 - Recent accounting standards Accounting Standards Adopted in 2018 On January 1, 2018, the Company adopted Accounting Standards Update (ASU) No. 2014-09, Revenue from Contracts with Customers (Topic 606) The Company concluded that there is no change to the timing and pattern of revenue recognition for its current revenue streams or the presentation of revenue as gross versus net. No adjustment to retained earnings was required on the adoption date. Because there is no change to the timing and pattern of revenue recognition, there are no material changes to the Company’s processes and internal controls. All of the Company’s revenue from contracts with customers within the scope of Topic 606 is recognized within noninterest income. A description of the Company’s revenue streams accounted for under Topic 606 can be found in Note 18. As of January 1, 2018, the Company adopted Financial Accounting Standards Board (FASB) ASU No. 2016-01, Financial Instruments—Overall (Subtopic 825-10) In November 2016, the FASB issued ASU No. 2016-18, Statement of Cash Flows (Topic 230), Restricted Cash In August 2016, the FASB issued ASU No. 2016-15, Statement of Cash Flows (Topic 230): Classification of Certain Receipts and Cash Payments In January 2017, the FASB issued ASU No. 2017-01, Business Combinations (Topic 805): Clarifying the Definition of a Business. In February 2018, the FASB issued ASU No. 2018-02, Income Statement—Reporting Comprehensive Income (Topic 220): Reclassification of Certain Tax Effects from Accumulated Other Comprehensive Income. In May 2018, the FASB issued ASU No. 2018-06, Codification Improvements to Topic 942, Financial Services - Depository and Lending. Accounting for Net Deferred Tax Charges Recent Accounting Guidance Not Yet Effective In February 2016, FASB issued ASU 2016-02, Leases (Topic 842) In June 2016, the FASB issued ASU 2016-13, Financial Instruments-Credit Losses (Topic 326): Measurement of Credit Losses on Financial Instruments In June 2018, the FASB issued ASU No. 2018-07, Compensation - Stock Compensation (Topic 718): Improvements to Nonemployee Share-Based Payment Accounting. This ASU was issued to expand the scope of Topic 718 to include share-based payment transactions for acquiring goods and services from nonemployees. Previously, these awards were recorded at the fair value of consideration received or the fair value of the equity instruments issued and was measured as of the earlier of the commitment date or the date performance was completed. The amendments in this ASU require the awards to be measured at the grant-date fair value of the equity instrument. ASU No. 2018-07 is effective for fiscal years, and interim periods within those fiscal years, beginning after December 15, 2018. Early adoption is permitted, but no earlier than an entity's adoption of Topic 606. The adoption of ASU No. 2018-07 is not expected to have a material impact on the Company's future consolidated financial statements. </t>
  </si>
  <si>
    <t>Investment Securities</t>
  </si>
  <si>
    <t>Investments Debt And Equity Securities [Abstract]</t>
  </si>
  <si>
    <t xml:space="preserve">Note 3 - Investment Securities The amortized cost and fair values of investment securities at the date indicated are as follows:
Amortized Cost
Gross Unrealized Gains
Gross Unrealized Losses
Fair Value
(dollars in thousands)
December 31, 2018
Available-for-sale
U.S. Treasury securities
$
34,831
$
—
$
(1,590
)
$
33,241
U.S. Government agencies
3,000
—
(43
)
2,957
U.S. Agency collateralized mortgage obligations
172
—
(3
)
169
U.S. Agency residential mortgage-backed securities
39
—
(1
)
38
Municipals
259
—
(4
)
255
Total available-for-sale securities
38,301
—
(1,641
)
36,660
Held-to-maturity
U.S. Agency residential mortgage-backed securities
1,262
—
(57
)
1,205
Total investment securities
$
39,563
$
—
$
(1,698
)
$
37,865
Amortized Cost
Gross Unrealized Gains
Gross Unrealized Losses
Fair Value
(dollars in thousands)
December 31, 2017
Available-for-sale
U.S. Treasury securities
$
34,794
$
—
$
(1,398
)
$
33,396
U.S. Government agencies
3,000
—
(30
)
2,970
U.S. Agency collateralized mortgage obligations
224
—
(3
)
221
U.S. Agency residential mortgage-backed securities
79
1
—
80
Municipals
261
—
(1
)
260
Total available-for-sale securities
38,358
1
(1,432
)
36,927
Held-to-maturity
U.S. Agency residential mortgage-backed securities
1,409
—
(35
)
1,374
Total investment securities
$
39,767
$
1
$
(1,467
)
$
38,301
The amortized cost and fair value of debt securities at December 31, 2018, by contractual maturity, are shown below. Expected maturities will differ from contractual maturities because borrowers in mortgage backed securities or obligations may have the right to call or prepay obligations with or without call or prepayment penalties. Mortgage-backed securities and collateralized mortgage obligations are shown separately, since they are not due at a single maturity date.
Available-for-Sale
Held-to-Maturity
Amortized Cost
Fair Value
Amortized Cost
Fair Value
(dollars in thousands)
Amounts maturing in
One year or less
$
—
$
—
$
—
$
—
After one year through five years
28,107
26,977
—
—
After five years through ten years
9,983
9,476
—
—
38,090
36,453
—
—
U.S. Agency residential mortgage-backed securities and collateralized mortgage obligations
211
207
1,262
1,205
$
38,301
$
36,660
$
1,262
$
1,205
Investment securities with carrying values of $19,678,000 and $15,123,000 at December 31, 2018 and December 31, 2017 respectively, were pledged to secure public deposits and for other purposes as required or permitted by law. There were no sales of investment securities during the years ended December 31, 2018 and December 31, 2017. Information pertaining to securities with gross unrealized losses at the dates indicated, aggregated by investment category and length of time that individual securities have been in a continuous loss position, follows:
Less Than 12 Months
12 Months or Greater
Total
Fair Value
Gross Unrealized Losses
Fair Value
Gross Unrealized Losses
Fair Value
Gross Unrealized Losses
(dollars in thousands)
December 31, 2018
Available-for-sale
U.S. Treasury securities
$
—
$
—
$
33,241
$
(1,590
)
$
33,241
$
(1,590
)
U.S. Government agencies
—
—
2,957
(43
)
2,957
(43
)
U.S. Agency collateralized mortgage obligations
—
—
169
(3
)
169
(3
)
Municipals
—
—
255
(4
)
255
(4
)
U.S. Agency residential mortgage-backed securities
38
(1
)
—
—
38
(1
)
Total available-for-sale securities
38
(1
)
36,622
(1,640
)
36,660
(1,641
)
Held-to-maturity
U.S. Agency residential mortgage-backed securities
—
—
1,205
(57
)
1,205
(57
)
Total investment securities
$
38
$
(1
)
$
37,827
$
(1,697
)
$
37,865
$
(1,698
)
December 31, 2017
Available-for-sale
U.S. Treasury securities
$
4,934
$
(77
)
$
28,463
$
(1,321
)
$
33,397
$
(1,398
)
U.S. Government agencies
—
—
2,970
(30
)
2,970
(30
)
U.S. Agency collateralized mortgage obligations
220
(3
)
—
—
220
(3
)
Municipals
260
(1
)
—
—
260
(1
)
Total available-for-sale securities
5,414
(81
)
31,433
(1,351
)
36,847
(1,432
)
Held-to-maturity
U.S. Agency residential mortgage-backed securities
—
—
1,374
(35
)
1,374
(35
)
Total investment securities
$
5,414
$
(81
)
$
32,807
$
(1,386
)
$
38,221
$
(1,467
) At December 31, 2018 and December 31, 2017, there were 12 and 11 securities, respectively, in an unrealized loss position. Unrealized losses have not been recognized into income because management does not intend to sell and does not expect it will be required to sell the investments. The decline is largely due to changes in market conditions and interest rates, rather than credit quality. The fair value is expected to recover as the underlying securities in the portfolio approach maturity date and market conditions improve. The Company does not consider these securities to be other than temporarily impaired at December 31, 2018 and December 31, 2017. </t>
  </si>
  <si>
    <t>Loans and Allowance for Loan Losses</t>
  </si>
  <si>
    <t>Receivables [Abstract]</t>
  </si>
  <si>
    <t>Note 4 - Loans and Allowance for Loan Losses The composition of the loan portfolio is as follows as of the periods indicated:
December 31,
December 31,
2018
2017
(dollars in thousands)
Commercial and industrial loans
$
90,390
$
88,688
Real estate loans:
Construction, land, and land development
64,045
41,641
Residential real estate
94,745
87,031
Commercial real estate
515,959
437,717
Consumer and other loans
3,584
2,058
Gross loans receivable
768,723
657,135
Net deferred origination fees and premiums
(824
)
(347
)
Loans receivable
$
767,899
$
656,788
Included in consumer and other loans are overdrafts of $36,000 and $76,000 at December 31, 2018 and December 31, 2017, respectively. The Company has pledged loans totaling $155,029,000 and $147,008,000 at December 31, 2018 and December 31, 2017, respectively, for borrowing lines at the FHLB and FRB. The balance of SBA and USDA loans and participations serviced for others totaled $24,878,000 and $29,910,000 at December 31, 2018 and December 31, 2017, respectively. The Company, at times, purchases individual whole loans at fair value as of the acquisition date. Purchased loans with remaining balances totaled $45,368,000 and $43,213,000 as of December 31, 2018 and December 31, 2017, respectively. Unamortized premiums totaled $701,000 and $718,000 as of December 31, 2018 and December 31, 2017, respectively, and are amortized into interest income over the life of the loans. The Company has purchased participation loans with remaining balances totaling $36,561,000 and $8,124,000 as of December 31, 2018 and December 31, 2017, respectively. The following is a summary of the Company’s loan portfolio segments: Commercial and industrial loans - Commercial and industrial loans are secured by business assets including inventory, receivables and machinery and equipment of businesses located generally in the Company’s primary market area. Loan types include revolving lines of credit, term loans, and loans secured by liquid collateral such as cash deposits or marketable securities. The Company also issues letters of credit on behalf of its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Construction, land and land development loans - We originate loans for the construction of 1-4 family, multifamily, and CRE properties in the Company’s market area. Construction loans are considered to have higher risks due to construction completion and timing risk,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We occasionally originate land loans for the purpose of facilitating the ultimate construction of a home or commercial building. The primary risks include the borrower’s ability to pay and the inability of the Company to recover its investment due to a material decline in the fair value of the underlying collateral. Residential real estate - Residential real estate includes various types of loans for which the Company holds real property as collateral. Included in this segment are multi-family loans, first lien single family loans, which the Company occasionally purchases to diversify its loan portfolio, and rental portfolios secured by one-to-four family homes. The primary risks of residential real estate loans include the borrower’s inability to pay, material decreases in the value of the collateral, and significant increases in interest rates which may make the loan unprofitable. Commercial real estate (includes owner occupied and nonowner occupied) - Commercial real estate includes various types of loans for which the Company holds real property as collateral. The primary risks of commercial real estate loans include the borrower’s inability to pay, material decreases in the value of the collateralized real estate and significant increases in interest rates, which may make the real estate loan unprofitable. Commercial real estate loans may be more adversely affected by conditions in the real estate markets or in the general economy. Consumer and other loans - We originate a limited number of consumer loans, generally for banking customers only, which consist primarily of home equity lines of credit, saving account secured loans, and auto loans. This loan category also includes overdrafts. Repayment of these loans is dependent on the borrower’s ability to pay and the fair value of the underlying collateral. The following table illustrates an age analysis of past due loans as of the dates indicated:
30-89 Days Past Due
90 Days or More Past Due
Total Past Due
Current
Total Loans
Recorded Investment 90 Days or More Past Due and Still Accruing
(dollars in thousands)
December 31, 2018
Commercial and industrial loans
$
171
$
494
$
665
$
89,725
$
90,390
$
—
Real estate loans:
Construction, land and land development
823
—
823
63,222
64,045
—
Residential real estate
—
72
72
94,673
94,745
—
Commercial real estate
—
—
—
515,959
515,959
—
Consumer and other loans
2
—
2
3,582
3,584
—
$
996
$
566
$
1,562
$
767,161
$
768,723
$
—
Less net deferred origination fees and premiums
(824
)
Loans receivable
$
767,899
30-89 Days Past Due
90 Days or More Past Due
Total Past Due
Current
Total Loans
Recorded Investment 90 Days or More Past Due and Still Accruing
(dollars in thousands)
December 31, 2017
Commercial and industrial loans
$
791
$
372
$
1,163
$
87,525
$
88,688
$
—
Real estate loans:
Construction, land and land development
218
—
218
41,423
41,641
—
Residential real estate
76
—
76
86,955
87,031
—
Commercial real estate
333
345
678
437,039
437,717
—
Consumer and other loans
—
—
—
2,058
2,058
—
$
1,418
$
717
$
2,135
$
655,000
657,135
$
—
Less net deferred origination fees and premiums
(347
)
Loans receivable
$
656,788
A summary of information pertaining to impaired loans as of the period indicated:
Unpaid Contractual Principal Balance
Recorded Investment With No Allowance
Recorded Investment With Allowance
Total Recorded Investment
Related Allowance
(dollars in thousands)
December 31, 2018
Commercial and industrial loans
$
766
$
493
$
—
$
493
$
—
Real estate loans:
Residential real estate
74
72
—
72
—
Commercial real estate
1,491
1,261
—
1,261
—
Total
$
2,331
$
1,826
$
—
$
1,826
$
—
December 31, 2017
Commercial and industrial loans
$
1,123
$
1,065
$
—
$
1,065
$
—
Real estate loans:
Residential real estate
94
89
—
89
—
Commercial real estate
2,249
1,660
—
1,660
—
Total
$
3,466
$
2,814
$
—
$
2,814
$
—
The following tables summarize the average recorded investment and interest income recognized on impaired loans by loan class for the year ended December 31, 2018 and 2017:
December 31, 2018
December 31, 2017
Average Recorded Investment
Interest Income Recognized
Average Recorded Investment
Interest Income Recognized
(dollars in thousands)
Commercial and industrial loans
$
1,103
$
28
$
1,157
$
56
Real estate loans:
Construction, land and land development
—
—
—
—
Residential real estate
306
5
93
—
Commercial real estate
1,288
—
1,888
11
Total
$
2,697
$
33
$
3,138
$
67
The Company grants restructurings in response to borrower financial difficulty, and generally provides for a temporary modification of loan repayment terms. The restructured loans on accrual status represent the only impaired loans accruing interest. In order for a restructur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for an extended period of time, usually at least six months in duration. The following table presents troubled debt restructurings by accrual versus nonaccrual status and by loan class as of the period indicated:
Accrual Status
Nonaccrual Status
Total Restructured Loans
(dollars in thousands)
December 31, 2018
Commercial real estate
$
—
$
1,261
$
1,261
December 31, 2017
Commercial real estate
$
—
$
1,315
$
1,315
No loans were restructured in the year ended December 31, 2018 and December 31, 2017 that qualified as troubled debt restructurings. The Company had no commitments to loan additional funds to borrowers whose loans were classified as troubled debt restructurings at December 31, 2018. When loans are placed on nonaccrual status, all accrued interest is reversed from current period earnings. Payments received on nonaccrual loans are generally applied as a reduction to the loan principal balance. If the likelihood of further loss is removed, the Company will recognize interest on a cash basis only. Loans may be returned to accruing status if the Company believes that all remaining principal and interest is fully collectible and there has been at least six months of sustained repayment performance since the loan was placed on nonaccrual. An analysis of nonaccrual loans by category consisted of the following at the periods indicated:
December 31,
December 31,
2018
2017
(dollars in thousands)
Commercial and industrial loans
$
493
$
372
Real estate loans:
Residential real estate
72
88
Commercial real estate
1,261
1,660
Total nonaccrual loans
$
1,826
$
2,120
Credit Quality and Credit Risk Federal regulations require that the Company periodically evaluate the risks inherent in its loan portfolio. In addition, the Company’s regulatory agencies have authority to identify problem loans and, if appropriate, require them to be reclassified. There are three classifications for problem loans: Substandard, Doubtful, and Loss. Substandard loans have one or more defined weaknesses and are characterized by the distinct possibility that the Company will sustain some loss if the deficiencies are not corrected. Doubtful loans have the weaknesses of loans classified as Substandard, with additional characteristics that suggest the weaknesses make collection or recovery in full after liquidation of collateral questionable on the basis of currently existing facts, conditions, and values. There is a high possibility of loss in loans classified as Doubtful. A loan classified as Loss is considered uncollectible and of such little value that continued classification of the credit as a loan is not warranted. If a loan or a portion thereof is classified as Loss, it must be charged-off, meaning the amount of the loss is charged against the allowance for loan losses, thereby reducing that reserve. The Company also classifies some loans as Watch or Other Loans Especially Mentioned (OLEM). Loans classified as Watch are performing assets and classified as pass credits but have elements of risk that require more monitoring than other performing loans and are reported in the Pass column in the following table. Loans classified as OLEM are assets that continue to perform but have shown deterioration in credit quality and require close monitoring. Loans by credit quality risk rating are as follows as of the periods indicated:
Pass
Other Loans Especially Mentioned
Sub- Standard
Doubtful
Total
(dollars in thousands)
December 31, 2018
Commercial and industrial loans
$
84,859
$
3,908
$
1,623
$
—
$
90,390
Real estate loans:
Construction, land, and land development
55,666
8,379
—
—
64,045
Residential real estate
94,548
125
72
—
94,745
Commercial real estate
512,151
2,547
1,261
—
515,959
Consumer and other loans
3,584
—
—
—
3,584
$
750,808
$
14,959
$
2,956
$
—
768,723
Less net deferred origination fees and premiums
(824
)
Loans receivable
$
767,899
December 31, 2017
Commercial and industrial loans
$
87,247
$
376
$
902
$
163
$
88,688
Real estate loans:
Construction, land, and land development
39,081
2,560
—
—
41,641
Residential real estate
86,464
479
88
—
87,031
Commercial real estate
434,421
1,636
1,315
345
437,717
Consumer and other loans
2,058
—
—
—
2,058
$
649,271
$
5,051
$
2,305
$
508
657,135
Less net deferred origination fees and premiums
(347
)
Loans receivable
$
656,788
Allowance for Loan Losses The Company’s ALLL covers estimated credit losses on individually evaluated loans that are determined to be impaired as well as estimated probable losses inherent in the remainder of the loan portfolio. The ALLL is prepared using the information provided by the Company’s credit review process and our historical loss data, together with data from peer institutions and economic information gathered from published sources. The loan portfolio is segmented into groups of loans with similar risk profiles. Each segment possesses varying degrees of risk based on the type of loan, the type of collateral, and the sensitivity of the borrower or industry to changes in external factors such as economic conditions. An estimated loss rate calculated the Company’s actual historical loss rates adjusted for current portfolio trends, economic conditions, and other relevant internal and external factors, is applied to each group’s aggregate loan balances. The following tables summarize the allocation of the allowance for loan loss, as well as the activity in the allowance for loan loss attributed to various segments in the loan portfolio, as of and for the year ended December 31, 2018:
Commercial and Industrial
Construction, Land, and Land Development
Residential Real Estate
Commercial Real Estate
Consumer and Other
Unallocated
Total
(dollars in thousands)
ALLL balance, December 31, 2017
$
1,864
$
1,063
$
1,343
$
2,014
$
43
$
1,690
$
8,017
Provision for loan losses or (recapture)
579
743
239
718
47
(500
)
1,826
2,443
1,806
1,582
2,732
90
1,190
9,843
Loans charged-off
(408
)
—
—
(84
)
(27
)
—
(519
)
Recoveries of loans previously charged-off
4
—
65
—
14
—
83
Net (charge-offs) recoveries
(404
)
—
65
(84
)
(13
)
—
(436
)
ALLL balance, December 31, 2018
$
2,039
$
1,806
$
1,647
$
2,648
$
77
$
1,190
$
9,407
ALLL amounts allocated to
Individually evaluated for impairment
$
—
$
—
$
—
$
—
$
—
$
—
$
—
Collectively evaluated for impairment
2,039
1,806
1,647
2,648
77
1,190
9,407
ALLL balance, December 31, 2018
$
2,039
$
1,806
$
1,647
$
2,648
$
77
$
1,190
$
9,407
Loans individually evaluated for impairment
$
493
$
—
$
72
$
1,261
$
—
$
1,826
Loans collectively evaluated for impairment
89,897
64,045
94,673
514,698
3,584
766,897
Loan balance, December 31, 2018
$
90,390
$
64,045
$
94,745
$
515,959
$
3,584
$
768,723
The following tables summarize the allocation of the allowance for loan loss, as well as the activity in the allowance for loan loss attributed to various segments in the loan portfolio, as of and for the year ended December 31, 2017:
Commercial and Industrial
Construction, Land, and Land Development
Residential Real Estate
Commercial Real Estate
Consumer and Other
Unallocated
Total
(dollars in thousands)
ALLL balance, December 31, 2016
$
1,606
$
1,398
$
1,495
$
1,474
$
26
$
1,545
$
7,544
Provision for loan losses or (recapture)
336
(430
)
(152
)
948
23
145
870
1,942
968
1,343
2,422
49
1,690
8,414
Loans charged-off
(81
)
—
—
(408
)
(11
)
—
(500
)
Recoveries of loans previously charged-off
3
95
—
—
5
—
103
Net (charge-offs) recoveries
(78
)
95
—
(408
)
(6
)
—
(397
)
ALLL balance,December 31, 2017
$
1,864
$
1,063
$
1,343
$
2,014
$
43
$
1,690
$
8,017
ALLL amounts allocated to
Individually evaluated for impairment
$
—
$
—
$
—
$
—
$
—
$
—
$
—
Collectively evaluated for impairment
1,864
1,063
1,343
2,014
43
1,690
8,017
ALLL balance, September 30, 2017
$
1,864
$
1,063
$
1,343
$
2,014
$
43
$
1,690
$
8,017
Loans individually evaluated for impairment
$
1,065
$
—
$
89
$
1,660
$
—
$
2,814
Loans collectively evaluated for impairment
87,623
41,641
86,942
436,057
2,058
654,321
Loan balance, December 31, 2017
$
88,688
$
41,641
$
87,031
$
437,717
$
2,058
$
657,135</t>
  </si>
  <si>
    <t>Premises and Equipment</t>
  </si>
  <si>
    <t>Property Plant And Equipment [Abstract]</t>
  </si>
  <si>
    <t>Note 5 – Premises and Equipment The investment in premises and equipment consisted of the following at December 31:
2018
2017
(dollars in thousands)
Land
$
2,426
$
2,426
Buildings
7,429
7,392
Leasehold Improvements
3,439
3,421
Furniture
1,894
1,821
Equipment
3,439
3,134
Software
772
508
Projects in process
332
132
.
19,731
18,834
Less accumulated depreciation and amortization
(6,564
)
(5,713
)
Premises and equipment, net
$
13,167
$
13,121
Depreciation and amortization on premises and equipment charged to expense totaled $1,071,000 and $993,000 for the years ended December 31, 2018 and 2017, respectively. The Company leases certain branch and office facilities under operating leases with lease terms from three to twenty years. Many of these leases include renewal options and provide for rate adjustments based on changes in various economic indicators. The Company leases its Silver Lake and Everett facilities from related parties (Note 11). Gross rental expense for branch facilities was $1,178,000 and $1,065,000 for 2018 and 2017, respectively. Office space at a small number of branches is leased and sub-leased to a few tenants on month-to-month and multi-year leases. In 2018 a long-term tenant did not renew their lease. Lease and sublease income was $81,000 and $222,000 for 2018 and 2017, respectively. The Company entered into a capital lease for the purchase of ATM equipment for $5,000 and $18,000 for 2018 and 2017, respectively. Depreciation related to the capitalized equipment totaled $65,000 and $52,000 for the years ended December 31, 2018 and 2017, respectively. This capital lease obligation is included in other liabilities on the consolidated balance sheet. The following sets forth, as of December 31, 2018, the future minimum lease payments under noncancelable operating leases, capital leases and future minimum income receivable under noncancelable operating leases and subleases:
Operating Lease Payments
Capital Lease Payments
Lease and Sublease Income
(dollars in thousands)
2019
$
1,336
$
70
$
41
2020
1,342
6
42
2021
1,264
—
44
2022
1,225
—
41
2023
1,168
—
—
Thereafter
2,905
—
—
$
9,240
$
76
$
168</t>
  </si>
  <si>
    <t>Deposits [Abstract]</t>
  </si>
  <si>
    <t>Note 6 - Deposits The composition of consolidated deposits consisted of the following at the periods indicated:
December 31,
December 31,
2018
2017
(dollars in thousands)
Demand, noninterest bearing
$
293,525
$
242,358
Now and money market
360,473
326,412
Savings
52,572
43,876
Time deposits less than $250,000
62,272
60,445
Time deposits $250,000 and over
34,772
30,204
Total deposits
$
803,614
$
703,295
The following table presents the maturity distribution of time deposits as of December 31, 2018 (dollars in thousands):
Twelve months
$
67,588
One to two years
17,742
Two to three years
8,652
Three to four years
2,459
Four to five years
603
$
97,044</t>
  </si>
  <si>
    <t>Federal Home Loan Bank Advances and Other Borrowings</t>
  </si>
  <si>
    <t>Advances From Federal Home Loan Banks [Abstract]</t>
  </si>
  <si>
    <t>Note 7 – Federal Home Loan Bank Advances and Other Borrowings At December 31, 2018 and 2017 the Company had $20,000,000 in overnight FHLB advances. The advances are secured by a blanket pledge of eligible collateral including first lien single family and multi-family mortgages with a carrying value of $112,117,000 and $103,092,000 at December 31, 2018 and 2017, respectively. The Company has available borrowing capacity of an additional $59,300,000 from FHLB at December 31, 2018, subject to certain collateral requirements and with interest at then stated rate. The following table summarizes activities in advances from the FHLB for the periods indicated:
Year Ended December 31,
2018
2017
(dollars in thousands)
Average balance outstanding
$
1,900
$
1,752
Maximum amount outstanditng at any month-end during the year
20,000
20,000
Balance outstanding at year end
20,000
20,000
Weighted average interest rate during the year
2.07
%
1.34
% The Company has established an $8,000,000 unsecured line of credit with interest payable at the then-stated rate, with PCBB, which expires in June 2019. There were no borrowings on this line at December 31, 2018 or 2017. The Company has established a Borrower-in-Custody (BIC) arrangement with the FRB, which is secured by eligible loans, with interest payable at the then-stated rate. At December 31, 2018, the Company had pledged commercial real estate loans totaling $42,912,000, which provided available borrowing capacity of $20,780,000. At December 31, 2017, the Company had pledged commercial real estate loans totaling $43,916,000, which provided available borrowing capacity of $21,140,000. There were no borrowings outstanding on this line of credit at December 31, 2018 or 2017.</t>
  </si>
  <si>
    <t>Subordinated Borrowings [Abstract]</t>
  </si>
  <si>
    <t xml:space="preserve">Note 8 – Subordinated Debt At December 31, 2018 and 2017, the Company’s subordinated debt was as follows:
Aggregate Principal Amount December 31, 2018
Aggregate Principal Amount December 31, 2017
(dollars in thousands)
Total liability, at par
$
10,000
$
10,000
Less: unamortized debt issuance costs
(35
)
(50
)
Total liability, at carrying value
$
9,965
$
9,950
Stated Maturity:
August 1, 2026
Interest Rate:
Fixed 5.65% 5 years; then Wall Street Prime +2.5% starting August 1, 2021
On July </t>
  </si>
  <si>
    <t>Debt Disclosure [Abstract]</t>
  </si>
  <si>
    <t xml:space="preserve">Note 9 – Junior Subordinated Debentures At December 31, 2018 and 2017, the Company’s junior subordinated debentures were as follows:
Coastal (WA) Statutory Trust I
Aggregate Principal Amount December 31, 2018
Aggregate Principal Amount December 31, 2017
(dollars in thousands)
Total liability, at par
$
3,609
$
3,609
Less: unamortized debt issuance costs
(28
)
(30
)
Total liability, at carrying value
$
3,581
$
3,579
Stated Maturity:
December 15, 2034
Interest Rate Spread:
Three-month LIBOR +2.10%
On December The Trust </t>
  </si>
  <si>
    <t>Federal Income Taxes</t>
  </si>
  <si>
    <t>Income Tax Disclosure [Abstract]</t>
  </si>
  <si>
    <t xml:space="preserve">Note 10 – Federal Income Taxes The components of the federal income tax for the Company consisted of the following at December 31:
2018
2017
(dollars in thousands)
Current tax expense
$
2,923
$
3,369
Deferred tax benefit
(382
)
1,284
Total tax expense
$
2,541
$
4,653
At December 31, 2018 the current net income tax payable was $216,000 and at December 31, 2017 the net income tax receivable was $200,000. A reconciliation of the income tax expense (benefit) and the amount computed by applying the statutory federal income tax rate to the income before income taxes is as follows for the year ended December 31:
2018
2017
(dollars in thousands)
Amount
Rate
Amount
Rate
Federal income tax at statutory rate
$
2,571
21.0
%
$
3,431
34.0
%
Effect of tax-exempt interest income
(70
)
(0.6
)
(120
)
(1.2
)
Stock-based compensation
42
0.3
68
0.7
Bank owned life insurance earnings
(39
)
(0.3
)
(63
)
(0.6
)
Other
37
0.3
42
0.4
Remeasurement of deferred tax assets for federal rate change
—
—
1,295
12.8
$
2,541
20.8
%
$
4,653
46.1
% The Company did not record or accrue any interest and penalties related to income taxes for the years ended December 31, 2018 or 2017. The Company and Bank have entered into a tax allocation agreement, which provides that income taxes shall be allocated between the parties on a separate monthly basis. The intent of this agreement is that each member of the consolidated group will incur no greater tax liability than it would have incurred on a stand-alone basis. The net deferred tax asset consists of the following temporary differences and carryforward items at December 31:
2018
2017
(dollars in thousands)
Deferred tax assets:
Allowance for loan losses
$
1,975
$
1,683
Net unrealized loss on available-for-sale securities
345
301
Deferred compensation
226
247
Accrued expenses
178
15
Nonqualified stock options
52
56
Allowance for unfunded commitments
64
44
Interest on nonaccrual loans
59
56
Deferred income
34
46
Total deferred tax assets
2,933
2,448
Deferred tax liabilities:
Depreciation and amortization
(415
)
(356
)
Total deferred tax liabilities
(415
)
(356
)
Net deferred tax asset
$
2,518
$
2,092
The determination At December 31, 2018, the Company had no federal net operating loss carryforwards or tax credit carryforwards. The Company files federal income tax returns. Federal tax returns for the 2015 tax year and later are open for examination. The total amount of unrecognized tax benefits, including interest and penalties, at December 31, 2018 was not material. The amount of tax benefits that would impact the effective rate, if recognized, is not expected to be material. The Company does not anticipate any significant changes with respect to unrecognized tax benefits within the next 12 months. On December t </t>
  </si>
  <si>
    <t>Related Party Transactions</t>
  </si>
  <si>
    <t>Text Block [Abstract]</t>
  </si>
  <si>
    <t xml:space="preserve">Note 11 – Related Party Transactions During 2018 and 2017, the A summary of loan transactions follows:
2018
2017
(dollars in thousands)
Beginning Balance January 1
$
5,189
$
3,989
Additions
6,831
2,260
Amounts Collected
(2,267
)
(1,060
)
Ending Balance December 31
$
9,753
$
5,189
The Company held As discussed </t>
  </si>
  <si>
    <t>Commitments and Contingencies</t>
  </si>
  <si>
    <t>Commitments And Contingencies Disclosure [Abstract]</t>
  </si>
  <si>
    <t>Note 12 – Commitments and Contingencies In the credit and standby letters of credit, which are not reflected in the consolidated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consolidated balance sheets. At December Financial instruments whose contract amount represents credit risk were as follows at December 31:
2018
2017
(dollars in thousands)
Commitments to extend credit
Commercial and industrial
$
47,033
$
38,958
Construction - commercial real estate
33,128
3,343
Construction - residential real estate
30,269
27,447
Commercial real estate
12,871
4,757
Residential real estate
12,543
12,488
Other
656
846
Total commitments to extend credit
$
136,500
$
87,839
Standby letters of credit
$
2,331
$
2,004
Commitments of a fee. Since many of the commercial and industrial loan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The type of collateral held varies but may include accounts receivable, inventory, property and equipment, and income- producing commercial properties. Standby letters The Company is primarily in the ordinary course of business. It is the opinion of management that the disposition or ultimate resolution of such claims and lawsuits will not have a material adverse effect on the financial position of the Company.</t>
  </si>
  <si>
    <t>Concentration of Credit Risk</t>
  </si>
  <si>
    <t>Risks And Uncertainties [Abstract]</t>
  </si>
  <si>
    <t>Note 13 – Concentration of Credit Risk Most of the Company’s business activity is with customers who are concentrated in the state of Washington. Investments in municipal securities involve governmental entities within the state. Generally, amounts placed or invested in bank accounts are insured by the FDIC up to $250,000 per bank. Uninsured deposits in bank accounts at December 31, 2018 and 2017, totaled $36,055,000 and $6,717,000, respectively. Loans are generally limited, by state regulations, to 20% of the Bank’s capital and surplus. The Company manages asset and controls credit risk through diversification of the loan portfolio and the application of policies designed to promote sound underwriting and loan monitoring practices. The Company regularly utilizes real estate as collateral to reduce the risk of credit loss in the loan portfolio. As of December 31, 2018 and 2017, the Company has a concentration of credit in commercial real estate. Commercial real estate loans are typically secured by the Bank’s first lien position on the subject property. Standby letters of credit were granted primarily to commercial borrowers.</t>
  </si>
  <si>
    <t>Stock-Based Compensation</t>
  </si>
  <si>
    <t>Disclosure Of Compensation Related Costs Sharebased Payments [Abstract]</t>
  </si>
  <si>
    <t xml:space="preserve">Note 14 - Stock-Based Compensation Stock Options and Restricted Stock On April 30, 2018, the Company’s shareholders approved the Coastal Financial Corporation 2018 Omnibus Incentive Plan (2018 Plan). The 2018 Plan authorizes the Company to grant awards, including but not limited to, stock options and restricted stock awards, to eligible employees, directors or individuals that provide service to the Company, up to an aggregate of 500,000 shares of common stock. The 2018 Plan replaces both the 2006 Plan and our Directors’ Stock Bonus Plan (2006 Plan). Existing awards will vest under the terms granted and no further awards will be made under these previous plans. Shares available to be granted under the 2018 plan were 487,000 at December 31, 2018. Stock Option Awards In January 2018, the Company granted 28,546 nonqualified stock options under the 2006 Plan to an employee, which vest ratably over 10 years. The Company also granted 87,500 qualified stock options under the 2006 Plan to employees, which vest ratably over 10 years. In October 2018, the Company granted 9,000 qualified stock options under the 2018 Plan to employees, which vest ratably over 7.5 years. The fair value of each option award is estimated on the date of grant using the Black-Scholes option pricing model that uses the assumptions noted in the following table. Expected volatilities are based on historical volatility of the Company’s stock and other factors. The Company uses the vesting term and contractual life to determine the expected life. The risk-free interest rate for periods within the contractual life of the option is based on the U.S. Treasury yield curve in effect at the time of grant. Compensation expense related to unvested stock option awards is reversed at date of forfeiture. The following assumptions were used to estimate the value of options granted under the 2006 Plan and the 2018 Plan as applicable in the periods indicated:
Year Ended December 31, 2018
Year Ended December 31, 2017
Expected term
7.5 -10.0 years
10.0 years
Expected stock price volatility
31.06% - 41.89
43.41
%
Risk-free interest rate
2.66% - 3.14%
2.51
%
Expected dividends
Zero
Zero
Weighted average grant date fair value
$3.95 - $6.56
$
3.70
A summary of stock option activity under the Company’s Plan during the year ended December 31, 2018:
Options
Shares
Weighted- Average Exercise Price
Weighted- Average Remaining Contractual Term (Years)
Aggregate Intrinsic Value
Outstanding at December 31, 2017
668,934
$
6.12
6.36
Granted
125,046
7.74
Exercised
(58,400
)
6.12
Forfeited or expired
(47,270
)
6.54
Outstanding at December 31, 2018
688,310
$
6.39
6.38
6,094,217
Vested or expected to vest at December 31, 2018
688,310
$
6.39
6.38
6,094,217
Exercisable at December 31, 2018
214,114
$
5.95
4.96
1,986,051
The total intrinsic value (which is the amount by which the stock price exceeds the exercise price) of options exercised during the year ended December 31, 2018 was $193,000. The intrinsic value of options exercised during the year ended December 31, 2017 was not significant. As of December 31, 2018, there was $1,610,000 of total unrecognized compensation cost related to nonvested stock options granted under the Plan. Total unrecognized compensation costs is adjusted for unvested forfeitures. The Company expects to recognize that cost over a weighted-average period of approximately 6.8 years. Compensation expense recorded related to stock options was $276,000 and $253,000 for the years ended December 31, 2018 and 2017, respectively. Restricted Stock Awards The fair value of restricted stock awards is equal to the fair value of the Company’s stock at the date of grant. Compensation expense is recognized over the vesting period that the awards are based. Restricted stock awards are participating securities. As of December 31, 2018 there was $67,000 of total unrecognized compensation cost related to nonvested restricted stock awards. The Company expects to recognize that cost over the remaining weighted-average vesting period of approximately 7.7 years. Compensation expense recorded related to restricted stock awards was $3,000 and $1,000 for the years ended December 31, 2018 and 2017, respectively. A summary of the Company’s nonvested shares at December 31, 2018 and changes during the year is presented below:
Nonvested shares
Shares
Weighted- Average Grant Date Fair Value
Aggregate Intrinsic Value
Nonvested shares at December 31, 2017
1,400
$
6.25
Granted
4,000
15.35
Forfeited
—
—
Vested
(200
)
6.25
Nonvested shares at December 31, 2018
5,200
$
12.32
$
10,776
Director’s Stock Bonus The Company adopted and subsequently amended the Director’s Stock Bonus Plan (Bonus Plan). The Bonus Plan was replaced on April 30, 2018, when the shareholders approved the 2018 Omnibus Incentive Plan. Under the Bonus Plan, the Company could grant up to 50,000 shares. Stock was granted to directors who have attended at least 75% of the scheduled board meetings during the prior year. Grants cliff vest over two years from date awarded, contingent on the director still being a director of the Company. During the vesting period, the grants are considered participating securities. Grants also immediately vest when a director has attained the retirement age of 72 and retires from the Board. The Bonus Plan granted shares with a total market value of $5,000 per director, per year, with the exception of the board chairman receiving $7,500 per year, and committee chairmen receiving $6,250 per year. Directors unable to receive stock will receive cash in lieu upon completion of the vesting period. Cash awards are recognized over the vesting period and recorded in other liabilities until paid. The amended Bonus Plan would have expired on May 31, 2018 if it was not replaced on April 30, 2018. Awards previously granted under the Bonus Plan will vest under the term granted. In January 2018, there were 4,405 shares granted to five directors at an estimated fair value of $7.10 per share. During 2017, there were 4,810 shares granted to five directors at an estimated fair value of $6.50 per share. Compensation expense recorded related to the Plan totaled $31,000 for the years ended December 31, 2018 and 2017. </t>
  </si>
  <si>
    <t>Employee Benefit Plans</t>
  </si>
  <si>
    <t>Compensation And Retirement Disclosure [Abstract]</t>
  </si>
  <si>
    <t>Note 15 – Employee Benefit Plans 401(k) - The Company has a combined 401(k) and profit-sharing plan covering substantially all employees. Contributions to the 401(k) plan may consist of matching contributions for employees, who have completed one year or more of service. Matching contributions are usually equal to a percentage of employee compensation. The and sets 401(k) contributions Deferred - The Company established a deferred compensation plan in 2003 for certain management personnel. Two former employees were covered by this plan and the plan is now distributing benefits to these retired individuals. The plan was designed to help supplement retirement benefits for participants. The benefits may be funded by bank-owned life insurance policies. The life insurance policies had a cash surrender value of $6,688,000 and $6,500,000 at December 31, 2018 and 2017, respectively. Liabilities to employees, which are being accrued over the life of the participant’s Plan, were $1,078,000 and $1,175,000 at December 31, 2018 and 2017, respectively. Compensation expense related to this Plan was $78,000 and $85,000 for the years ended December 31, 2018 and 2017, respectively. Payments of accrued benefits totaling $175,000 were made during 2018 and 2017.</t>
  </si>
  <si>
    <t>Regulatory Matters</t>
  </si>
  <si>
    <t xml:space="preserve">Note 16 - Regulatory Banks are Quantitative Under the The final The Bank’s actual unts and ratios are as follows:
Actual
Minimum Required for Capital Adequacy Purposes
Required to be Well Capitalized Under the Prompt Corrective Action Provisions
Amount
Ratio
Amount
Ratio
Amount
Ratio
(dollars in thousands)
December 31, 2018
Common Equity Tier I risk-based capital ratio (to risk-weighted assets)
Consolidated
$
110,307
13.70
%
$
36,238
4.50
%
$
52,343
6.50
%
Bank Only
103,597
12.84
%
36,294
4.50
%
52,425
6.50
%
Leverage Capital (to average assets)
Consolidated
113,807
12.46
%
36,529
4.00
%
45,661
5.00
%
Bank Only
103,597
11.35
%
36,524
4.00
%
45,655
5.00
%
Tier I Capital (to risk-weighted assets)
Consolidated
113,807
14.13
%
48,317
6.00
%
64,423
8.00
%
Bank Only
103,597
12.84
%
48,392
6.00
%
64,253
8.00
%
Total Capital (to risk-weighted assets)
Consolidated
133,518
16.58
%
64,423
8.00
%
80,528
10.00
%
Bank Only
113,308
14.05
%
64,523
8.00
%
80,653
10.00
%
December 31, 2017
Common Equity Tier I risk-based capital ratio (to risk-weighted assets)
Consolidated
$
66,494
9.98
%
$
29,990
4.50
%
$
43,319
6.50
%
Bank Only
77,756
11.67
%
29,984
4.50
%
43,311
6.50
%
Leverage Capital (to average assets)
Consolidated
69,994
8.95
%
31,286
4.00
%
39,107
5.00
%
Bank Only
77,756
9.94
%
31,280
4.00
%
39,099
5.00
%
Tier I Capital (to risk-weighted assets)
Consolidated
69,994
10.50
%
39,987
6.00
%
53,316
8.00
%
Bank Only
77,756
11.67
%
39,979
6.00
%
53,306
8.00
%
Total Capital (to risk-weighted assets)
Consolidated
88,222
13.24
%
53,316
8.00
%
66,645
10.00
%
Bank Only
85,983
12.90
%
53,306
8.00
%
66,632
10.00
% </t>
  </si>
  <si>
    <t>Shareholders' Equity</t>
  </si>
  <si>
    <t>Equity [Abstract]</t>
  </si>
  <si>
    <t>Shareholders Equity</t>
  </si>
  <si>
    <t>Note 16 - Shareholders’ Equity On May 4, 2018 the Company effected a 1-for-5 reverse stock split, decreasing the number of issued shares from 46,268,359 to 9,254,073, including 401 additional shares issued to shareholders with fractional shares. Authorized shares were not impacted by the reverse stock split. Share and per share amounts included in the consolidated financial statements and accompanying notes reflect the effect of the split for all periods presented. During 2017, the Articles of Incorporation of the Company were amended to increase the total authorized preferred stock from 500,000 shares to 25,000,000 shares. There were no shares of preferred stock issued and outstanding at December 31, 2018 and 2017. During 2017, the Articles of Incorporation of the Company were amended to increase total authorized common shares to 300,000,000 shares, an increase of 200,000,000 from the 100,000,000 common shares previously authorized. At December 31, 2018 and December 31, 2017, there were 11,893,203 and 8,887,457 common shares issued and outstanding. During 2017, the Articles of Incorporation of the Company were amended to provide that 1,000,000 shares of common stock, out of the 300,000,000 shares authorized, be designated as Class B nonvoting common shares. On September 26, 2018 all 100,000 shares of Class B nonvoting common stock were exchanged for voting common stock on terms and conditions approved by the Company’s board of directors. At December 31, 2017, there were 100,000 shares of Class B nonvoting common stock issued and outstanding. During 2017, the Articles of Incorporation of the Company were amended to provide that up to 100,000,000 shares of common stock, out of the 300,000,000 shares authorized, may be designated as Class C nonvoting common shares. On September 26, 2018, 261,444 Class C shares were exchanged for common stock on terms and conditions approved by the Company’s board of directors. There were zero and 261,444 shares of Class C nonvoting common stock issued and outstanding, at December 31, 2018 and 2017, respectively.</t>
  </si>
  <si>
    <t>Fair Value Measurements</t>
  </si>
  <si>
    <t>Fair Value Disclosures [Abstract]</t>
  </si>
  <si>
    <t xml:space="preserve">Note17 - Fair Value Measurements The following tables present estimated fair values of the Company’s financial instruments as of the period indicated, whether or not recognized or recorded in the consolidated balance sheets at the period indicated:
December 31, 2018
Fair Value Measurements Using
Carrying Value
Estimated Fair Value
Level 1
Level 2
Level 3
(dollars in thousands)
Financial assets
Cash and due from banks
$
16,315
$
16,315
$
16,315
$
—
$
—
Interest earning deposits with other banks
109,467
109,467
109,467
—
—
Investment securities
37,922
37,865
33,241
4,624
—
Other investments
3,766
3,766
—
3,766
—
Loans receivable, net (1)
758,491
743,354
—
—
743,354
Accrued interest receivable
2,526
2,526
—
2,526
—
Financial liabilities
Deposits (1)
$
803,614
802,645
$
—
$
802,645
$
—
FHLB advances
20,000
20,000
—
20,000
—
Subordinated debt
9,965
9,804
—
9,804
—
Junior subordinated debentures
3,581
3,265
—
3,265
—
Capital lease
76
74
—
74
—
Accrued interest payable
279
279
—
279
—
(1)
The estimated fair value of loans receivable, net and deposits for December 31, 2018 reflect exit price assumptions. The December 31, 2017 fair value estimates may not reflect exit price assumptions.
December 31, 2017
Fair Value Measurements Using
Carrying Value
Estimated Fair Value
Level 1
Level 2
Level 3
(dollars in thousands)
Financial assets
Cash and due from banks
$
13,787
$
13,787
$
13,787
$
—
$
—
Interest earning deposits with other banks
75,964
75,891
75,891
—
—
Investment securities
38,336
38,301
33,396
4,905
—
Other investments
3,680
3,680
—
3,680
—
Loans receivable, net
648,771
636,334
—
—
636,334
Accrued interest receivable
2,274
—
—
2,274
—
Financial liabilities
Deposits
$
703,295
$
702,525
$
—
$
702,525
$
—
FHLB advances
20,000
20,000
—
20,000
—
Subordinated debt
9,950
9,601
—
9,601
—
Junior subordinated debentures
3,579
2,978
—
2,978
—
Capital lease
137
134
—
134
—
Accrued interest payable
228
—
—
228
—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accounting standard requires the reporting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certain financial instruments. This lack of uniform valuation methodologies also introduces a greater degree of subjectivity to these estimated fair values. Items measured at fair value on a recurring basis – The following fair value hierarchy table presents information about the Company’s assets that are measured at fair value on a recurring basis at the dates indicated:
Level 1
Level 2
Level 3
Total Fair Value
(dollars in thousands)
December 31, 2018
Available-for-sale
U.S. Treasury securities
$
33,241
$
—
$
—
$
33,241
U.S. Government agencies
—
2,957
—
2,957
U.S. Agency collateralized mortgage obligations
—
169
—
169
U.S. Agency residential mortgage-backed securities
—
38
—
38
Municipals
—
255
—
255
$
33,241
$
3,419
$
—
$
36,660
December 31, 2017
Available-for-sale
U.S. Treasury securities
$
33,396
$
—
$
—
$
33,396
U.S. Government agencies
—
2,970
—
2,970
U.S. Agency collateralized mortgage obligations
—
260
—
260
U.S. Agency residential mortgage-backed securities
—
81
—
81
Municipals
—
220
—
220
$
33,396
$
3,531
$
—
$
36,927
The following methods were used to estimate the fair value of the class of financial instruments above: Investment securities - The fair value of securities is based on quoted market prices, pricing models, quoted prices of similar securities, independent pricing sources, and discounted cash flows. Limitations: The fair value estimates presented herein are based on pertinent information available to management as of December 31, 2018 and December 31, 2017. The factors used in the fair values estimates are subject to change subsequent to the dates the fair value estimates are completed, therefore, current estimates of fair value may differ significantly from the amounts presented herein. Assets measured at fair value using significant unobservable inputs (Level 3) The following table provides a description of the valuation technique, unobservable inputs, and qualitative information about the unobservable inputs for the Company’s assets and liabilities classified as Level 3 and measured at fair value on a nonrecurring basis at the dates indicated:
Valuation Technique
Unobservable Inputs
December 31, 2018 Weighted Average Rate
December 31, 2017 Weighted Average Rate
Impaired loans
Collateral valuations
Discount to appraised value
9
%
13
% 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Fair Value
(dollars in thousands)
December 31, 2018
Impaired loans
$
—
$
—
$
493
$
493
Total
$
—
$
—
$
493
$
493
December 31, 2017
Impaired loans
$
—
$
—
$
508
$
508
Total
$
—
$
—
$
508
$
508
The amounts disclosed above represent the fair values at the time the nonrecurring fair value measurements were made, and not necessarily the fair value as of the dates reported on. Impaired loans - A loan is considered impaired when it is probable that payment of interest and principal will not be made in accordance with the contractual terms of the loan agreement. Impairment is measured based on the fair value of the underlying collateral or the discounted cash expected future cash flows. The need for valuation adjustments arises when observable market prices or current appraised values of collateral indicate a shortfall in collateral value compared to current carrying values of the related loan. If the Company determines that the value of the impaired loan is less than the carrying value of the loan, the Company either establishes an impairment reserve as a specific component of the allowance for loan losses or charges off the impairment amount. These valuation adjustments are considered nonrecurring fair value adjustments. </t>
  </si>
  <si>
    <t>Revenue from Contracts with Customers</t>
  </si>
  <si>
    <t>Revenue From Contract With Customer [Abstract]</t>
  </si>
  <si>
    <t>Note 18 – Revenue from Contracts with Customers All of the Company’s revenue from contracts with customers in the scope of Topic 606 is recognized within noninterest income. The following table presents the Company’s noninterest income by revenue stream for the years ended December 31:
2018
2017
(dollars in thousands)
Deposit service charges
Overdraft fees
$
464
$
436
Other
706
502
Interchange income
1,436
1,262
Wholesale banking income
709
—
Loan referral fees
618
439
Merchant service fees
455
417
Gain on sale of loans (1)
264
102
Mortgage broker fees
215
255
Earnings on life insurance (1)
188
185
Loan servicing fees (1)
138
100
Lease and sublease income (1)
81
223
Other (2)
193
233
Total noninterest income
$
5,467
$
4,154
(1) Not within the scope of Topic 606.
(2) Includes the following immaterial income streams that are within the scope of Topic 606: wire transfer fees, annuity fees, brokerage fees, and credit card revenue.
A description of the Company’s revenue streams accounted for under Topic 606 is as follows: Service Charges on Deposit Accounts: Interchange Income: Merchant Service Fees: Wholesale Banking Service Fees: Loan Referral Fees: Mortgage Broker Fees:</t>
  </si>
  <si>
    <t>Earnings Per Common Share</t>
  </si>
  <si>
    <t>Earnings Per Share [Abstract]</t>
  </si>
  <si>
    <t xml:space="preserve">Note 19 - Earnings Per Common Share The following is a computation of basic and diluted earnings per common share at the periods indicated:
Year ended
December 31, 2018
December 31, 2017
(dollars in thousands, except share data)
Net Income
$
9,701
$
5,436
Basic weighted average number common shares outstanding
10,440,740
9,234,490
Dilutive effect of share-based compensation
168,024
3,176
Diluted weighted average number common shares outstanding
10,608,764
9,237,666
Basic earnings per share
$
0.93
$
0.59
Diluted earnings per share
$
0.91
$
0.59
For year ended December 31, 2018 and 2017 options to purchase an additional 9,000 and 648,936 shares of common stock, respectively, were not included in the computation of diluted earnings per common share because their effect resulted in them being antidilutive. </t>
  </si>
  <si>
    <t>Parent Company Only Condensed Financial Information</t>
  </si>
  <si>
    <t>Condensed Financial Information Of Parent Company Only Disclosure [Abstract]</t>
  </si>
  <si>
    <t>Note 20 – Parent Company Only Condensed Financial Information Condensed financial information of Coastal Financial Corporation follows:
December 31,
December 31,
2018
2017
ASSETS
Cash
$
20,252
$
2,252
Investment in trust equities
109
109
Investment in subsidiaries
102,445
76,972
Other assets
6
23
TOTAL ASSETS
$
122,812
$
79,356
LIABILITIES AND SHAREHOLDERS' EQUITY
Junior subordinated debentures, net of issuances costs
$
3,581
$
3,579
Subordinated debt, net of debt issuance costs
9,965
9,950
Interest and dividends payable
103
102
Other liabilities
7
14
Shareholders' equity
109,156
65,711
TOTAL LIABILITIES AND SHAREHOLDERS' EQUITY
$
122,812
$
79,356
Year ended December 31,
2018
2017
INCOME
Interest bearing deposits
$
5
$
4
Total income
5
4
EXPENSE
Interest expense
744
709
Other expenses
85
88
Total expense
829
797
Loss before income taxes and undistributed net income of subsidiary
(824
)
(793
)
Equity in undistributed income of consolidated subsidiaries
10,360
5,975
Income tax benefit
(165
)
(254
)
NET INCOME
$
9,701
$
5,436
Year ended December 31,
2018
2017
CASH FLOWS FROM OPERATING ACTIVITIES:
Net income
$
9,701
$
5,436
Adjustments to reconcile net income to net cash used by operating activities:
Equity in undistributed income of consolidated subsidiaries
(10,360
)
(5,975
)
Stock-based compensation
31
31
Decrease in other assets
18
12
Increase in other liabilities
10
18
Net cash used by operating activities
(600
)
(478
)
CASH FLOWS FROM INVESTING ACTIVITIES:
Investments in subsidiaries
(15,000
)
—
Net cash used by investing activities
(15,000
)
—
CASH FLOWS FROM FINANCING ACTIVITIES:
Proceeds from initial public offering, net
33,243
—
Proceeds from exercise of stock options
357
24
Repurchase of common stock
—
(3
)
Net cash provided by financing activities
33,600
21
NET CHANGE IN CASH
18,000
(457
)
Cash, beginning of year
2,252
2,709
Cash, end of year
$
20,252
$
2,252</t>
  </si>
  <si>
    <t>Description of Business and Summary of Significant Accounting Policies (Policies)</t>
  </si>
  <si>
    <t>Nature of Operations</t>
  </si>
  <si>
    <t xml:space="preserve">Nature of operations - Coastal Financial Corporation (Corporation or Company) is a registered bank holding company whose wholly owned subsidiary is Coastal Community Bank (Bank). The Company is a Washington state corporation that was organized in 2003. The Bank was incorporated and commenced operations in 1997 and is a Washington state-chartered commercial bank and Federal Reserve System (Federal Reserve) state member bank. The Company provides a full range of banking services to small and medium-sized businesses, professionals, and individuals throughout the greater Puget Sound area through its 14 branches in Snohomish, Island, and King Counties, the Internet, and its mobile banking application. The Bank’s main branch and the headquarters of the Bank and Company are located in Everett, Washington. The Bank’s deposits are insured in whole or in part by the Federal Deposit Insurance Corporation (FDIC). The Bank’s loans and deposits are primarily within the greater Puget Sound area, and the Bank’s primary funding source is deposits from customers. The Bank is subject to regulation by the Federal Reserve and the Washington State Department of Financial Institutions Division of Banks. The Federal Reserve also has supervisory authority over the Company. </t>
  </si>
  <si>
    <t>Financial Statement Preparation</t>
  </si>
  <si>
    <t xml:space="preserve">Financial statement presentation - The accompanying audited consolidated financial statements have been prepared in accordance with U.S. generally accepted accounting principles (GAAP) for reporting requirements and practices within the banking industry.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In management’s opinion, all accounting adjustments necessary to accurately reflect the financial position and results of operations on the accompanying consolidated financial statements have been made. These adjustments include normal and recurring accruals considered necessary for a fair and accurate presentation. </t>
  </si>
  <si>
    <t>Principles of Consolidation</t>
  </si>
  <si>
    <t xml:space="preserve">Principles of consolidation - The consolidated financial statements include the accounts of the Company and the Bank. All significant intercompany accounts have been eliminated in consolidation. </t>
  </si>
  <si>
    <t>Estimates</t>
  </si>
  <si>
    <t xml:space="preserve">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policies include determining the allowance for loan losses, the fair value of the Company’s investment securities, deferred tax assets, financial instruments, and other fair value measurements. Actual results could differ significantly from those estimates. </t>
  </si>
  <si>
    <t>Subsequent Events</t>
  </si>
  <si>
    <t>Subsequent Events - The Company has evaluated events and transactions through the date of the issuance of its financial statements for potential recognition or disclosure. All subsequent events are disclosed in Note 21.</t>
  </si>
  <si>
    <t>Cash Equivalents and Cash Flows</t>
  </si>
  <si>
    <t xml:space="preserve">Cash equivalents - For the purpose of presentation in the statements of cash flows, the Company considers all amounts included in the balance sheet under “cash and due from banks”, all of which have maturity dates of three months or less, and restricted cash, as cash equivalents. Interest-bearing deposits at other financial institutions (excluding restricted cash), federal funds sold, and cash flows from loans and deposits are reported as net increases or decreases under cash flows from investing activities or from financing activities. The Company maintains </t>
  </si>
  <si>
    <t xml:space="preserve">Investment - Debt securities that management has the ability and intent to hold to maturity are classified as held-to-maturity and carried at amortized cost. The amortization of premiums and accretion of discounts are recognized in interest income using the interest method or methods approximating the interest method over the period to maturity. Debt securities Declines </t>
  </si>
  <si>
    <t>Other Investments</t>
  </si>
  <si>
    <t xml:space="preserve">Other - Other investments on the balance sheet consists of investments in stock of Federal Home Loan Bank, Federal Reserve Bank, and Pacific Coast Banker’s Bancshares. As a Federal The Bank, as a member The investment </t>
  </si>
  <si>
    <t xml:space="preserve">Loans and allowance - Loans are stated at the principal amount outstanding less the allowance for loan losses and net of any deferred fees or costs on originated loans, and unamortized premiums or discounts on purchased loans. Loan fees and certain direct loan origination costs are deferred, and the net fee or cost is recognized as an adjustment to interest income using the level yield methodology and a method that approximates the level yield methodology. Interest income on loans is recognized based upon the principal amounts outstanding. Generally, the accrual of interest on loans is discontinued when, in management’s opinion, the borrower may be unable to meet payments as they become due or when they are 90 days past due as to either principal or interest, unless they are well secured and in the process of collection. When interest accrual is discontinued, all unpaid accrued interest is reversed against current income. If management determines that the ultimate collectability of principal or interest is in doubt, cash receipts on nonaccrual loans are applied to reduce the principal balance on a cash-basis method, until the loans qualify for return to accrual status or principal is paid in full. Loans are returned to accrual status when all principal and interest amounts contractually due are brought current, borrower has demonstrated ability to make regular payments, generally a period of at least six months, and future payments are reasonably assured. Past due status is determined based on contractual terms. The allowance The allowance The allowance A loan A troubled Periodically, </t>
  </si>
  <si>
    <t>Loans Held-for-Sale</t>
  </si>
  <si>
    <t>Loans held-for-sale - Loans held-for-sale consist of the guaranteed portion of Small Business Administration (SBA) loans and United States Department of Agriculture (USDA) loans the Company intends to sell after origination and are reflected at the lower of aggregate cost or fair value. Loans are generally sold with servicing of the sold portion retained by the Company. When the sale of the loan occurs, the premium received is combined with the estimated present value of future cash flows on the related servicing asset and recorded as a gain on sale of loans in noninterest income. There were no loans held for sale at December 31, 2018 and 2017.</t>
  </si>
  <si>
    <t>Loan Sales Recognition</t>
  </si>
  <si>
    <t xml:space="preserve">Loan - The Company recognizes a sale on loans if the transferred portion (or portions) and any portion that continues to be held by the transferor are participating interests. Participating interest is defined as a portion of a financial asset that (a) conveys proportionate ownership rights with equal priority to each participating interest holder, (b) involves no recourse (other than standard representations and warranties), and (c) does not entitle any participating interest holder to receive cash before any other participating interest holder. The transfer of the participating interest (or participating interests) must also meet the conditions for surrender of control. To determine The Company retains </t>
  </si>
  <si>
    <t>SBA and USDA Servicing Assets</t>
  </si>
  <si>
    <t>SBA and USDA - The Company accounts for SBA and USDA servicing rights as separately recognized servicing rights and initially measure them at fair value. Fair value is based on market prices for comparable servicing contracts, when available, or alternatively, is based on a valuation model that calculates the present value of estimated future net servicing income. The Company subsequently measures each SBA and USDA servicing asset using the amortization method. Under the amortization method, servicing assets are amortized into noninterest income in proportion to, and over the period of, estimated net servicing income. The amortized assets are assessed for impairment or increased obligations, at the loan level, based on the fair value of each reporting date. As of December 31, 2018 and 2017, SBA and USDA servicing assets totaled $395,000 and $406,000, respectively, and are included in other assets on the balance sheets, and SBA and USDA loans serviced totaled $20,966,000 and $23,774,000, as of December 31, 2018 and 2017 respectively.</t>
  </si>
  <si>
    <t>Reserve for Unfunded Commitments</t>
  </si>
  <si>
    <t>Reserve - A reserve for unfunded commitments is maintained at a level that, in the opinion of management, is adequate to absorb probable losses associated with the Company’s commitment to lend funds under existing agreements, such as letters or lines of credit. Management determines the adequacy of the reserve for unfunded commitments based on review of individual credit facilities, current economic conditions, and risk characteristics of the various categories of commitments and other relevant factors. The reserve is based on estimates, and ultimate losses may vary from the current estimates. These estimates are evaluated on a regular basis and adjustments are reported in earnings in the periods in which they become known. Draws on unfunded commitments that are considered uncollectible at the time funds are advanced are charged to the allowance for loan losses. Provision for unfunded commitments losses are added to the reserve for unfunded commitments, which is included in the other liabilities section of the consolidated balance sheets.</t>
  </si>
  <si>
    <t xml:space="preserve">Premises - Premises and equipment are stated at cost less accumulated depreciation. Depreciation expense is computed using the straight-line method based upon the estimated useful lives of the assets. Asset lives range from three to thirty-nine years. Leasehold improvements are amortized over the expected term of the lease or the estimated useful life of the improvement, whichever is less. Maintenance </t>
  </si>
  <si>
    <t>Transfers of Financial Assets</t>
  </si>
  <si>
    <t>Transfers - Transfers of an entire financial asset are accounted for as sales when control over the assets has been surrendered. Control over transferred assets is deemed to be surrendered when: (1) a group of financial assets or a participating interest in an entire financial asset has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Other Real Estate Owned and Repossessed Assets</t>
  </si>
  <si>
    <t>Other - Other real estate owned and repossessed assets are foreclosed property held pending disposition and is initially recorded at fair value less estimated selling costs when acquired, establishing a new cost basis. At foreclosure, if the fair value of the asset acquired less estimated selling costs is less than the Company’s recorded investment in the related loan, a write-down is recognized through a charge to the allowance for loan losses. Costs of significant property improvements that increase the value of the property are capitalized, whereas costs relating to holding the property are expensed. Valuations are periodically performed by management, and a valuation allowance is established for subsequent declines, which are recorded as a charge to income, if necessary, to reduce the carrying value of the property to its fair value less estimated selling costs.</t>
  </si>
  <si>
    <t xml:space="preserve">Federal - The Company and the Bank file a consolidated federal income tax return. Deferred federal income taxes result from temporary differences between the tax basis of assets and liabilities, and their reported amounts in the financial statements. Deferred taxes are temporary differences that will be recognized in future periods. As changes in tax law or rates are enacted, deferred tax assets and liabilities are adjusted through the provision for income taxes. Taxes are paid by the Bank to the Company based on the separate taxable income of the Bank. The Company and Bank maintain their records on the accrual basis of accounting for financial reporting and for income tax reporting purposes. With few exceptions, the Company is no longer subject to income tax examination for years before 2015. As of December </t>
  </si>
  <si>
    <t>Stock-based - Compensation expense is recognized for stock options and restricted stock awards, based on the fair value of these awards at the grant date. A Black-Scholes model is utilized to estimate the fair value of stock options, while the market price of the Company’s common stock at the grant date is used for restricted stock awards and is determined on the basis of objective criteria including trade data. Compensation cost is recognized over the required service period, generally defined as the vesting period. For awards with graded vesting, compensation cost is recognized on a straight-line basis over the requisite service period for the entire award.</t>
  </si>
  <si>
    <t xml:space="preserve">Earnings per common - Earnings per common share (EPS) is computed under the two-class method. Pursuant to the two-class method, nonvested stock based payment awards that contain nonforfeitable rights to dividends or dividend equivalents are participating securities and are included in the computation of EPS. The two-class method is an earnings allocation formula that determines earnings per share for each class of common stock and participating security according to dividends declared (or accumulated) and participation rights in undistributed earnings. Application of the two-class method resulted in the equivalent earnings per share to the treasury method. Basic that </t>
  </si>
  <si>
    <t>Comprehensive Income</t>
  </si>
  <si>
    <t>Comprehensive - Accounting principles generally require that recognized revenue, expenses, gains, and losses be included in net income. Certain changes in assets and liabilities, such as unrealized gains and losses on available-for-sale investments, are reported as a separate component of the shareholders’ equity section of the balance sheets. Accumulated other comprehensive loss consists of only one component: unrealized gains or losses on investment securities available-for-sale.</t>
  </si>
  <si>
    <t>Business Segments</t>
  </si>
  <si>
    <t xml:space="preserve">Business Segments The Company is managed by legal entity and not by lines of business. The entity’s primary business is that of a traditional banking institution, gathering deposits and originating loans for portfolio in its market areas. The Bank offers a wide variety of deposit products to their customers. Lending activities include the origination of real estate, commercial and industrial, and consumer loans. Interest income on loans is the Company’s primary source of revenue, and is supplemented by interest income from investment securities, deposit service charges, and other service provided activities. The performance of the Company is reviewed and monitored by the Company’s executive management on a daily basis and the Board of Directors reviews and monitors the performance of the Company at minimum, on a monthly basis. The Company has determined that its current business and operations consist of a single reporting segment and, therefore, segment disclosures are not required. </t>
  </si>
  <si>
    <t>Advertising Costs</t>
  </si>
  <si>
    <t>Advertising - Advertising costs are expensed as incurred or over the period of the campaign/promotion. Advertising costs in the amount of $373,000 and $446,000 were expensed during the year ended December 31, 2018 and 2017, respectively</t>
  </si>
  <si>
    <t>Reclassifications</t>
  </si>
  <si>
    <t>Reclassifications - Certain amounts reported in prior years' consolidated financial statements have been reclassified to conform to the current presentation with no effect on stockholders’ equity or net income.</t>
  </si>
  <si>
    <t>Accounting Standards Adopted in 2018</t>
  </si>
  <si>
    <t>Accounting Standards Adopted in 2018 On January 1, 2018, the Company adopted Accounting Standards Update (ASU) No. 2014-09, Revenue from Contracts with Customers (Topic 606) The Company concluded that there is no change to the timing and pattern of revenue recognition for its current revenue streams or the presentation of revenue as gross versus net. No adjustment to retained earnings was required on the adoption date. Because there is no change to the timing and pattern of revenue recognition, there are no material changes to the Company’s processes and internal controls. All of the Company’s revenue from contracts with customers within the scope of Topic 606 is recognized within noninterest income. A description of the Company’s revenue streams accounted for under Topic 606 can be found in Note 18. As of January 1, 2018, the Company adopted Financial Accounting Standards Board (FASB) ASU No. 2016-01, Financial Instruments—Overall (Subtopic 825-10) In November 2016, the FASB issued ASU No. 2016-18, Statement of Cash Flows (Topic 230), Restricted Cash In August 2016, the FASB issued ASU No. 2016-15, Statement of Cash Flows (Topic 230): Classification of Certain Receipts and Cash Payments In January 2017, the FASB issued ASU No. 2017-01, Business Combinations (Topic 805): Clarifying the Definition of a Business. In February 2018, the FASB issued ASU No. 2018-02, Income Statement—Reporting Comprehensive Income (Topic 220): Reclassification of Certain Tax Effects from Accumulated Other Comprehensive Income. In May 2018, the FASB issued ASU No. 2018-06, Codification Improvements to Topic 942, Financial Services - Depository and Lending. Accounting for Net Deferred Tax Charges</t>
  </si>
  <si>
    <t>Recent Accounting Guidance Not Yet Effective</t>
  </si>
  <si>
    <t xml:space="preserve">Recent Accounting Guidance Not Yet Effective In February 2016, FASB issued ASU 2016-02, Leases (Topic 842) In June 2016, the FASB issued ASU 2016-13, Financial Instruments-Credit Losses (Topic 326): Measurement of Credit Losses on Financial Instruments In June 2018, the FASB issued ASU No. 2018-07, Compensation - Stock Compensation (Topic 718): Improvements to Nonemployee Share-Based Payment Accounting. This ASU was issued to expand the scope of Topic 718 to include share-based payment transactions for acquiring goods and services from nonemployees. Previously, these awards were recorded at the fair value of consideration received or the fair value of the equity instruments issued and was measured as of the earlier of the commitment date or the date performance was completed. The amendments in this ASU require the awards to be measured at the grant-date fair value of the equity instrument. ASU No. 2018-07 is effective for fiscal years, and interim periods within those fiscal years, beginning after December 15, 2018. Early adoption is permitted, but no earlier than an entity's adoption of Topic 606. The adoption of ASU No. 2018-07 is not expected to have a material impact on the Company's future consolidated financial statements. </t>
  </si>
  <si>
    <t>Investment Securities (Tables)</t>
  </si>
  <si>
    <t>Amortized Cost and Fair Values of Investment Securities</t>
  </si>
  <si>
    <t>The amortized cost and fair values of investment securities at the date indicated are as follows:
Amortized Cost
Gross Unrealized Gains
Gross Unrealized Losses
Fair Value
(dollars in thousands)
December 31, 2018
Available-for-sale
U.S. Treasury securities
$
34,831
$
—
$
(1,590
)
$
33,241
U.S. Government agencies
3,000
—
(43
)
2,957
U.S. Agency collateralized mortgage obligations
172
—
(3
)
169
U.S. Agency residential mortgage-backed securities
39
—
(1
)
38
Municipals
259
—
(4
)
255
Total available-for-sale securities
38,301
—
(1,641
)
36,660
Held-to-maturity
U.S. Agency residential mortgage-backed securities
1,262
—
(57
)
1,205
Total investment securities
$
39,563
$
—
$
(1,698
)
$
37,865
Amortized Cost
Gross Unrealized Gains
Gross Unrealized Losses
Fair Value
(dollars in thousands)
December 31, 2017
Available-for-sale
U.S. Treasury securities
$
34,794
$
—
$
(1,398
)
$
33,396
U.S. Government agencies
3,000
—
(30
)
2,970
U.S. Agency collateralized mortgage obligations
224
—
(3
)
221
U.S. Agency residential mortgage-backed securities
79
1
—
80
Municipals
261
—
(1
)
260
Total available-for-sale securities
38,358
1
(1,432
)
36,927
Held-to-maturity
U.S. Agency residential mortgage-backed securities
1,409
—
(35
)
1,374
Total investment securities
$
39,767
$
1
$
(1,467
)
$
38,301</t>
  </si>
  <si>
    <t>Amortized Cost and Fair Value of Debt Securities by Contractual Maturity</t>
  </si>
  <si>
    <t>Mortgage-backed securities and collateralized mortgage obligations are shown separately, since they are not due at a single maturity date.
Available-for-Sale
Held-to-Maturity
Amortized Cost
Fair Value
Amortized Cost
Fair Value
(dollars in thousands)
Amounts maturing in
One year or less
$
—
$
—
$
—
$
—
After one year through five years
28,107
26,977
—
—
After five years through ten years
9,983
9,476
—
—
38,090
36,453
—
—
U.S. Agency residential mortgage-backed securities and collateralized mortgage obligations
211
207
1,262
1,205
$
38,301
$
36,660
$
1,262
$
1,205</t>
  </si>
  <si>
    <t>Summary of Investment Securities Continuous Unrealized Loss Position</t>
  </si>
  <si>
    <t>Information pertaining to securities with gross unrealized losses at the dates indicated, aggregated by investment category and length of time that individual securities have been in a continuous loss position, follows:
Less Than 12 Months
12 Months or Greater
Total
Fair Value
Gross Unrealized Losses
Fair Value
Gross Unrealized Losses
Fair Value
Gross Unrealized Losses
(dollars in thousands)
December 31, 2018
Available-for-sale
U.S. Treasury securities
$
—
$
—
$
33,241
$
(1,590
)
$
33,241
$
(1,590
)
U.S. Government agencies
—
—
2,957
(43
)
2,957
(43
)
U.S. Agency collateralized mortgage obligations
—
—
169
(3
)
169
(3
)
Municipals
—
—
255
(4
)
255
(4
)
U.S. Agency residential mortgage-backed securities
38
(1
)
—
—
38
(1
)
Total available-for-sale securities
38
(1
)
36,622
(1,640
)
36,660
(1,641
)
Held-to-maturity
U.S. Agency residential mortgage-backed securities
—
—
1,205
(57
)
1,205
(57
)
Total investment securities
$
38
$
(1
)
$
37,827
$
(1,697
)
$
37,865
$
(1,698
)
December 31, 2017
Available-for-sale
U.S. Treasury securities
$
4,934
$
(77
)
$
28,463
$
(1,321
)
$
33,397
$
(1,398
)
U.S. Government agencies
—
—
2,970
(30
)
2,970
(30
)
U.S. Agency collateralized mortgage obligations
220
(3
)
—
—
220
(3
)
Municipals
260
(1
)
—
—
260
(1
)
Total available-for-sale securities
5,414
(81
)
31,433
(1,351
)
36,847
(1,432
)
Held-to-maturity
U.S. Agency residential mortgage-backed securities
—
—
1,374
(35
)
1,374
(35
)
Total investment securities
$
5,414
$
(81
)
$
32,807
$
(1,386
)
$
38,221
$
(1,467
)</t>
  </si>
  <si>
    <t>Loans and Allowance for Loan Losses (Tables)</t>
  </si>
  <si>
    <t>Composition of Loan Portfolio</t>
  </si>
  <si>
    <t>The composition of the loan portfolio is as follows as of the periods indicated:
December 31,
December 31,
2018
2017
(dollars in thousands)
Commercial and industrial loans
$
90,390
$
88,688
Real estate loans:
Construction, land, and land development
64,045
41,641
Residential real estate
94,745
87,031
Commercial real estate
515,959
437,717
Consumer and other loans
3,584
2,058
Gross loans receivable
768,723
657,135
Net deferred origination fees and premiums
(824
)
(347
)
Loans receivable
$
767,899
$
656,788</t>
  </si>
  <si>
    <t>Summary of an Age Analysis of Past Due Loans</t>
  </si>
  <si>
    <t>The following table illustrates an age analysis of past due loans as of the dates indicated:
30-89 Days Past Due
90 Days or More Past Due
Total Past Due
Current
Total Loans
Recorded Investment 90 Days or More Past Due and Still Accruing
(dollars in thousands)
December 31, 2018
Commercial and industrial loans
$
171
$
494
$
665
$
89,725
$
90,390
$
—
Real estate loans:
Construction, land and land development
823
—
823
63,222
64,045
—
Residential real estate
—
72
72
94,673
94,745
—
Commercial real estate
—
—
—
515,959
515,959
—
Consumer and other loans
2
—
2
3,582
3,584
—
$
996
$
566
$
1,562
$
767,161
$
768,723
$
—
Less net deferred origination fees and premiums
(824
)
Loans receivable
$
767,899
30-89 Days Past Due
90 Days or More Past Due
Total Past Due
Current
Total Loans
Recorded Investment 90 Days or More Past Due and Still Accruing
(dollars in thousands)
December 31, 2017
Commercial and industrial loans
$
791
$
372
$
1,163
$
87,525
$
88,688
$
—
Real estate loans:
Construction, land and land development
218
—
218
41,423
41,641
—
Residential real estate
76
—
76
86,955
87,031
—
Commercial real estate
333
345
678
437,039
437,717
—
Consumer and other loans
—
—
—
2,058
2,058
—
$
1,418
$
717
$
2,135
$
655,000
657,135
$
—
Less net deferred origination fees and premiums
(347
)
Loans receivable
$
656,788</t>
  </si>
  <si>
    <t>Summary of Information Pertaining to Impaired Loans</t>
  </si>
  <si>
    <t>A summary of information pertaining to impaired loans as of the period indicated:
Unpaid Contractual Principal Balance
Recorded Investment With No Allowance
Recorded Investment With Allowance
Total Recorded Investment
Related Allowance
(dollars in thousands)
December 31, 2018
Commercial and industrial loans
$
766
$
493
$
—
$
493
$
—
Real estate loans:
Residential real estate
74
72
—
72
—
Commercial real estate
1,491
1,261
—
1,261
—
Total
$
2,331
$
1,826
$
—
$
1,826
$
—
December 31, 2017
Commercial and industrial loans
$
1,123
$
1,065
$
—
$
1,065
$
—
Real estate loans:
Residential real estate
94
89
—
89
—
Commercial real estate
2,249
1,660
—
1,660
—
Total
$
3,466
$
2,814
$
—
$
2,814
$
—</t>
  </si>
  <si>
    <t>Summary of Average Recorded Investment and Interest Income Recognized on Impaired Loans</t>
  </si>
  <si>
    <t>The following tables summarize the average recorded investment and interest income recognized on impaired loans by loan class for the year ended December 31, 2018 and 2017:
December 31, 2018
December 31, 2017
Average Recorded Investment
Interest Income Recognized
Average Recorded Investment
Interest Income Recognized
(dollars in thousands)
Commercial and industrial loans
$
1,103
$
28
$
1,157
$
56
Real estate loans:
Construction, land and land development
—
—
—
—
Residential real estate
306
5
93
—
Commercial real estate
1,288
—
1,888
11
Total
$
2,697
$
33
$
3,138
$
67</t>
  </si>
  <si>
    <t>Summary of Troubled Debt Restructurings by Accrual Versus Nonaccrual Status and by Loan Class</t>
  </si>
  <si>
    <t>The following table presents troubled debt restructurings by accrual versus nonaccrual status and by loan class as of the period indicated:
Accrual Status
Nonaccrual Status
Total Restructured Loans
(dollars in thousands)
December 31, 2018
Commercial real estate
$
—
$
1,261
$
1,261
December 31, 2017
Commercial real estate
$
—
$
1,315
$
1,315</t>
  </si>
  <si>
    <t>Analysis of Nonaccrual Loans by Category</t>
  </si>
  <si>
    <t>An analysis of nonaccrual loans by category consisted of the following at the periods indicated:
December 31,
December 31,
2018
2017
(dollars in thousands)
Commercial and industrial loans
$
493
$
372
Real estate loans:
Residential real estate
72
88
Commercial real estate
1,261
1,660
Total nonaccrual loans
$
1,826
$
2,120</t>
  </si>
  <si>
    <t>Summary of Loans by Credit Quality Risk Rating</t>
  </si>
  <si>
    <t>Loans by credit quality risk rating are as follows as of the periods indicated:
Pass
Other Loans Especially Mentioned
Sub- Standard
Doubtful
Total
(dollars in thousands)
December 31, 2018
Commercial and industrial loans
$
84,859
$
3,908
$
1,623
$
—
$
90,390
Real estate loans:
Construction, land, and land development
55,666
8,379
—
—
64,045
Residential real estate
94,548
125
72
—
94,745
Commercial real estate
512,151
2,547
1,261
—
515,959
Consumer and other loans
3,584
—
—
—
3,584
$
750,808
$
14,959
$
2,956
$
—
768,723
Less net deferred origination fees and premiums
(824
)
Loans receivable
$
767,899
December 31, 2017
Commercial and industrial loans
$
87,247
$
376
$
902
$
163
$
88,688
Real estate loans:
Construction, land, and land development
39,081
2,560
—
—
41,641
Residential real estate
86,464
479
88
—
87,031
Commercial real estate
434,421
1,636
1,315
345
437,717
Consumer and other loans
2,058
—
—
—
2,058
$
649,271
$
5,051
$
2,305
$
508
657,135
Less net deferred origination fees and premiums
(347
)
Loans receivable
$
656,788</t>
  </si>
  <si>
    <t>Summary of Allocation of Allowance for Loan Loss as well as Activity in Allowance for Loan Loss Attributed to Various Segments in Loan</t>
  </si>
  <si>
    <t>The following tables summarize the allocation of the allowance for loan loss, as well as the activity in the allowance for loan loss attributed to various segments in the loan portfolio, as of and for the year ended December 31, 2018:
Commercial and Industrial
Construction, Land, and Land Development
Residential Real Estate
Commercial Real Estate
Consumer and Other
Unallocated
Total
(dollars in thousands)
ALLL balance, December 31, 2017
$
1,864
$
1,063
$
1,343
$
2,014
$
43
$
1,690
$
8,017
Provision for loan losses or (recapture)
579
743
239
718
47
(500
)
1,826
2,443
1,806
1,582
2,732
90
1,190
9,843
Loans charged-off
(408
)
—
—
(84
)
(27
)
—
(519
)
Recoveries of loans previously charged-off
4
—
65
—
14
—
83
Net (charge-offs) recoveries
(404
)
—
65
(84
)
(13
)
—
(436
)
ALLL balance, December 31, 2018
$
2,039
$
1,806
$
1,647
$
2,648
$
77
$
1,190
$
9,407
ALLL amounts allocated to
Individually evaluated for impairment
$
—
$
—
$
—
$
—
$
—
$
—
$
—
Collectively evaluated for impairment
2,039
1,806
1,647
2,648
77
1,190
9,407
ALLL balance, December 31, 2018
$
2,039
$
1,806
$
1,647
$
2,648
$
77
$
1,190
$
9,407
Loans individually evaluated for impairment
$
493
$
—
$
72
$
1,261
$
—
$
1,826
Loans collectively evaluated for impairment
89,897
64,045
94,673
514,698
3,584
766,897
Loan balance, December 31, 2018
$
90,390
$
64,045
$
94,745
$
515,959
$
3,584
$
768,723
The following tables summarize the allocation of the allowance for loan loss, as well as the activity in the allowance for loan loss attributed to various segments in the loan portfolio, as of and for the year ended December 31, 2017:
Commercial and Industrial
Construction, Land, and Land Development
Residential Real Estate
Commercial Real Estate
Consumer and Other
Unallocated
Total
(dollars in thousands)
ALLL balance, December 31, 2016
$
1,606
$
1,398
$
1,495
$
1,474
$
26
$
1,545
$
7,544
Provision for loan losses or (recapture)
336
(430
)
(152
)
948
23
145
870
1,942
968
1,343
2,422
49
1,690
8,414
Loans charged-off
(81
)
—
—
(408
)
(11
)
—
(500
)
Recoveries of loans previously charged-off
3
95
—
—
5
—
103
Net (charge-offs) recoveries
(78
)
95
—
(408
)
(6
)
—
(397
)
ALLL balance,December 31, 2017
$
1,864
$
1,063
$
1,343
$
2,014
$
43
$
1,690
$
8,017
ALLL amounts allocated to
Individually evaluated for impairment
$
—
$
—
$
—
$
—
$
—
$
—
$
—
Collectively evaluated for impairment
1,864
1,063
1,343
2,014
43
1,690
8,017
ALLL balance, September 30, 2017
$
1,864
$
1,063
$
1,343
$
2,014
$
43
$
1,690
$
8,017
Loans individually evaluated for impairment
$
1,065
$
—
$
89
$
1,660
$
—
$
2,814
Loans collectively evaluated for impairment
87,623
41,641
86,942
436,057
2,058
654,321
Loan balance, December 31, 2017
$
88,688
$
41,641
$
87,031
$
437,717
$
2,058
$
657,135</t>
  </si>
  <si>
    <t>Premises and Equipment (Tables)</t>
  </si>
  <si>
    <t>Schedule of Investment in Premises and Equipment</t>
  </si>
  <si>
    <t>The investment in premises and equipment consisted of the following at December 31:
2018
2017
(dollars in thousands)
Land
$
2,426
$
2,426
Buildings
7,429
7,392
Leasehold Improvements
3,439
3,421
Furniture
1,894
1,821
Equipment
3,439
3,134
Software
772
508
Projects in process
332
132
.
19,731
18,834
Less accumulated depreciation and amortization
(6,564
)
(5,713
)
Premises and equipment, net
$
13,167
$
13,121</t>
  </si>
  <si>
    <t>Schedule of Future Minimum Lease Payments under Noncancelable Operating Leases, Capital Leases and Future Income Receivable Under Noncancelable Operating Leases and Subleases</t>
  </si>
  <si>
    <t>The following sets forth, as of December 31, 2018, the future minimum lease payments under noncancelable operating leases, capital leases and future minimum income receivable under noncancelable operating leases and subleases:
Operating Lease Payments
Capital Lease Payments
Lease and Sublease Income
(dollars in thousands)
2019
$
1,336
$
70
$
41
2020
1,342
6
42
2021
1,264
—
44
2022
1,225
—
41
2023
1,168
—
—
Thereafter
2,905
—
—
$
9,240
$
76
$
168</t>
  </si>
  <si>
    <t>Deposits (Tables)</t>
  </si>
  <si>
    <t>Composition of Consolidated Deposits</t>
  </si>
  <si>
    <t>The composition of consolidated deposits consisted of the following at the periods indicated:
December 31,
December 31,
2018
2017
(dollars in thousands)
Demand, noninterest bearing
$
293,525
$
242,358
Now and money market
360,473
326,412
Savings
52,572
43,876
Time deposits less than $250,000
62,272
60,445
Time deposits $250,000 and over
34,772
30,204
Total deposits
$
803,614
$
703,295</t>
  </si>
  <si>
    <t>Schedule of Maturity Distribution of Time Deposits</t>
  </si>
  <si>
    <t>The following table presents the maturity distribution of time deposits as of December 31, 2018 (dollars in thousands):
Twelve months
$
67,588
One to two years
17,742
Two to three years
8,652
Three to four years
2,459
Four to five years
603
$
97,044</t>
  </si>
  <si>
    <t>Federal Home Loan Bank Advances and Other Borrowings (Tables)</t>
  </si>
  <si>
    <t>Summary of Federal Home Loan Bank Advances and Other Borrowings</t>
  </si>
  <si>
    <t>The following table summarizes activities in advances from the FHLB for the periods indicated:
Year Ended December 31,
2018
2017
(dollars in thousands)
Average balance outstanding
$
1,900
$
1,752
Maximum amount outstanditng at any month-end during the year
20,000
20,000
Balance outstanding at year end
20,000
20,000
Weighted average interest rate during the year
2.07
%
1.34
%</t>
  </si>
  <si>
    <t>Subordinated Debt (Tables)</t>
  </si>
  <si>
    <t>Schedule of Subordinated Debt</t>
  </si>
  <si>
    <t>At December 31, 2018 and 2017, the Company’s subordinated debt was as follows:
Aggregate Principal Amount December 31, 2018
Aggregate Principal Amount December 31, 2017
(dollars in thousands)
Total liability, at par
$
10,000
$
10,000
Less: unamortized debt issuance costs
(35
)
(50
)
Total liability, at carrying value
$
9,965
$
9,950
Stated Maturity:
August 1, 2026
Interest Rate:
Fixed 5.65% 5 years; then Wall Street Prime +2.5% starting August 1, 2021</t>
  </si>
  <si>
    <t>Junior Subordinated Debentures (Tables)</t>
  </si>
  <si>
    <t>Schedule of Junior Subordinated Debentures</t>
  </si>
  <si>
    <t>At December 31, 2018 and 2017, the Company’s junior subordinated debentures were as follows:
Coastal (WA) Statutory Trust I
Aggregate Principal Amount December 31, 2018
Aggregate Principal Amount December 31, 2017
(dollars in thousands)
Total liability, at par
$
3,609
$
3,609
Less: unamortized debt issuance costs
(28
)
(30
)
Total liability, at carrying value
$
3,581
$
3,579
Stated Maturity:
December 15, 2034
Interest Rate Spread:
Three-month LIBOR +2.10%</t>
  </si>
  <si>
    <t>Federal Income Taxes (Table)</t>
  </si>
  <si>
    <t>Components of Federal Income Tax</t>
  </si>
  <si>
    <t>The components of the federal income tax for the Company consisted of the following at December 31:
2018
2017
(dollars in thousands)
Current tax expense
$
2,923
$
3,369
Deferred tax benefit
(382
)
1,284
Total tax expense
$
2,541
$
4,653</t>
  </si>
  <si>
    <t>Summary of Reconciliation of Income Tax Expense (Benefit)</t>
  </si>
  <si>
    <t xml:space="preserve">A reconciliation of the income tax expense (benefit) and the amount computed by applying the statutory federal income tax rate to the income before income taxes is as follows for the year ended December 31:
2018
2017
(dollars in thousands)
Amount
Rate
Amount
Rate
Federal income tax at statutory rate
$
2,571
21.0
%
$
3,431
34.0
%
Effect of tax-exempt interest income
(70
)
(0.6
)
(120
)
(1.2
)
Stock-based compensation
42
0.3
68
0.7
Bank owned life insurance earnings
(39
)
(0.3
)
(63
)
(0.6
)
Other
37
0.3
42
0.4
Remeasurement of deferred tax assets for federal rate change
—
—
1,295
12.8
$
2,541
20.8
%
$
4,653
46.1
% </t>
  </si>
  <si>
    <t>Schedule of Net Deferred Tax Asset Temporary Differences and Carryforward Items</t>
  </si>
  <si>
    <t>The net deferred tax asset consists of the following temporary differences and carryforward items at December 31:
2018
2017
(dollars in thousands)
Deferred tax assets:
Allowance for loan losses
$
1,975
$
1,683
Net unrealized loss on available-for-sale securities
345
301
Deferred compensation
226
247
Accrued expenses
178
15
Nonqualified stock options
52
56
Allowance for unfunded commitments
64
44
Interest on nonaccrual loans
59
56
Deferred income
34
46
Total deferred tax assets
2,933
2,448
Deferred tax liabilities:
Depreciation and amortization
(415
)
(356
)
Total deferred tax liabilities
(415
)
(356
)
Net deferred tax asset
$
2,518
$
2,092</t>
  </si>
  <si>
    <t>Related Party Transactions (Tables)</t>
  </si>
  <si>
    <t>Related Party Transactions [Abstract]</t>
  </si>
  <si>
    <t>Summary of Loan Transactions</t>
  </si>
  <si>
    <t>A summary of loan transactions follows:
2018
2017
(dollars in thousands)
Beginning Balance January 1
$
5,189
$
3,989
Additions
6,831
2,260
Amounts Collected
(2,267
)
(1,060
)
Ending Balance December 31
$
9,753
$
5,189</t>
  </si>
  <si>
    <t>Commitments and Contingencies (Tables)</t>
  </si>
  <si>
    <t>Schedule of Financial Instruments Contract Amount Represents Credit Risk</t>
  </si>
  <si>
    <t>Financial instruments whose contract amount represents credit risk were as follows at December 31:
2018
2017
(dollars in thousands)
Commitments to extend credit
Commercial and industrial
$
47,033
$
38,958
Construction - commercial real estate
33,128
3,343
Construction - residential real estate
30,269
27,447
Commercial real estate
12,871
4,757
Residential real estate
12,543
12,488
Other
656
846
Total commitments to extend credit
$
136,500
$
87,839
Standby letters of credit
$
2,331
$
2,004</t>
  </si>
  <si>
    <t>Stock-Based Compensation (Tables)</t>
  </si>
  <si>
    <t>Summary of Assumptions Used to Estimate the Value of Options Granted</t>
  </si>
  <si>
    <t>The following assumptions were used to estimate the value of options granted under the 2006 Plan and the 2018 Plan as applicable in the periods indicated:
Year Ended December 31, 2018
Year Ended December 31, 2017
Expected term
7.5 -10.0 years
10.0 years
Expected stock price volatility
31.06% - 41.89
43.41
%
Risk-free interest rate
2.66% - 3.14%
2.51
%
Expected dividends
Zero
Zero
Weighted average grant date fair value
$3.95 - $6.56
$
3.70</t>
  </si>
  <si>
    <t>Summary of Stock Option Activity</t>
  </si>
  <si>
    <t>A summary of stock option activity under the Company’s Plan during the year ended December 31, 2018:
Options
Shares
Weighted- Average Exercise Price
Weighted- Average Remaining Contractual Term (Years)
Aggregate Intrinsic Value
Outstanding at December 31, 2017
668,934
$
6.12
6.36
Granted
125,046
7.74
Exercised
(58,400
)
6.12
Forfeited or expired
(47,270
)
6.54
Outstanding at December 31, 2018
688,310
$
6.39
6.38
6,094,217
Vested or expected to vest at December 31, 2018
688,310
$
6.39
6.38
6,094,217
Exercisable at December 31, 2018
214,114
$
5.95
4.96
1,986,051</t>
  </si>
  <si>
    <t>Summary of Nonvested Shares</t>
  </si>
  <si>
    <t>A summary of the Company’s nonvested shares at December 31, 2018 and changes during the year is presented below:
Nonvested shares
Shares
Weighted- Average Grant Date Fair Value
Aggregate Intrinsic Value
Nonvested shares at December 31, 2017
1,400
$
6.25
Granted
4,000
15.35
Forfeited
—
—
Vested
(200
)
6.25
Nonvested shares at December 31, 2018
5,200
$
12.32
$
10,776</t>
  </si>
  <si>
    <t>Regulatory Matters (Tables)</t>
  </si>
  <si>
    <t>Summary of Banks's Actual and Required Capital Amounts and Ratios</t>
  </si>
  <si>
    <t>The Bank’s actual unts and ratios are as follows:
Actual
Minimum Required for Capital Adequacy Purposes
Required to be Well Capitalized Under the Prompt Corrective Action Provisions
Amount
Ratio
Amount
Ratio
Amount
Ratio
(dollars in thousands)
December 31, 2018
Common Equity Tier I risk-based capital ratio (to risk-weighted assets)
Consolidated
$
110,307
13.70
%
$
36,238
4.50
%
$
52,343
6.50
%
Bank Only
103,597
12.84
%
36,294
4.50
%
52,425
6.50
%
Leverage Capital (to average assets)
Consolidated
113,807
12.46
%
36,529
4.00
%
45,661
5.00
%
Bank Only
103,597
11.35
%
36,524
4.00
%
45,655
5.00
%
Tier I Capital (to risk-weighted assets)
Consolidated
113,807
14.13
%
48,317
6.00
%
64,423
8.00
%
Bank Only
103,597
12.84
%
48,392
6.00
%
64,253
8.00
%
Total Capital (to risk-weighted assets)
Consolidated
133,518
16.58
%
64,423
8.00
%
80,528
10.00
%
Bank Only
113,308
14.05
%
64,523
8.00
%
80,653
10.00
%
December 31, 2017
Common Equity Tier I risk-based capital ratio (to risk-weighted assets)
Consolidated
$
66,494
9.98
%
$
29,990
4.50
%
$
43,319
6.50
%
Bank Only
77,756
11.67
%
29,984
4.50
%
43,311
6.50
%
Leverage Capital (to average assets)
Consolidated
69,994
8.95
%
31,286
4.00
%
39,107
5.00
%
Bank Only
77,756
9.94
%
31,280
4.00
%
39,099
5.00
%
Tier I Capital (to risk-weighted assets)
Consolidated
69,994
10.50
%
39,987
6.00
%
53,316
8.00
%
Bank Only
77,756
11.67
%
39,979
6.00
%
53,306
8.00
%
Total Capital (to risk-weighted assets)
Consolidated
88,222
13.24
%
53,316
8.00
%
66,645
10.00
%
Bank Only
85,983
12.90
%
53,306
8.00
%
66,632
10.00
%</t>
  </si>
  <si>
    <t>Fair Value Measurements (Tables)</t>
  </si>
  <si>
    <t>Summary of Estimated Fair Values of Financial Instruments</t>
  </si>
  <si>
    <t>The following tables present estimated fair values of the Company’s financial instruments as of the period indicated, whether or not recognized or recorded in the consolidated balance sheets at the period indicated:
December 31, 2018
Fair Value Measurements Using
Carrying Value
Estimated Fair Value
Level 1
Level 2
Level 3
(dollars in thousands)
Financial assets
Cash and due from banks
$
16,315
$
16,315
$
16,315
$
—
$
—
Interest earning deposits with other banks
109,467
109,467
109,467
—
—
Investment securities
37,922
37,865
33,241
4,624
—
Other investments
3,766
3,766
—
3,766
—
Loans receivable, net (1)
758,491
743,354
—
—
743,354
Accrued interest receivable
2,526
2,526
—
2,526
—
Financial liabilities
Deposits (1)
$
803,614
802,645
$
—
$
802,645
$
—
FHLB advances
20,000
20,000
—
20,000
—
Subordinated debt
9,965
9,804
—
9,804
—
Junior subordinated debentures
3,581
3,265
—
3,265
—
Capital lease
76
74
—
74
—
Accrued interest payable
279
279
—
279
—
(1)
The estimated fair value of loans receivable, net and deposits for December 31, 2018 reflect exit price assumptions. The December 31, 2017 fair value estimates may not reflect exit price assumptions.
December 31, 2017
Fair Value Measurements Using
Carrying Value
Estimated Fair Value
Level 1
Level 2
Level 3
(dollars in thousands)
Financial assets
Cash and due from banks
$
13,787
$
13,787
$
13,787
$
—
$
—
Interest earning deposits with other banks
75,964
75,891
75,891
—
—
Investment securities
38,336
38,301
33,396
4,905
—
Other investments
3,680
3,680
—
3,680
—
Loans receivable, net
648,771
636,334
—
—
636,334
Accrued interest receivable
2,274
—
—
2,274
—
Financial liabilities
Deposits
$
703,295
$
702,525
$
—
$
702,525
$
—
FHLB advances
20,000
20,000
—
20,000
—
Subordinated debt
9,950
9,601
—
9,601
—
Junior subordinated debentures
3,579
2,978
—
2,978
—
Capital lease
137
134
—
134
—
Accrued interest payable
228
—
—
228
—</t>
  </si>
  <si>
    <t>Summary of Assets Measured at Fair Value on Recurring Basis</t>
  </si>
  <si>
    <t>Items measured at fair value on a recurring basis – The following fair value hierarchy table presents information about the Company’s assets that are measured at fair value on a recurring basis at the dates indicated:
Level 1
Level 2
Level 3
Total Fair Value
(dollars in thousands)
December 31, 2018
Available-for-sale
U.S. Treasury securities
$
33,241
$
—
$
—
$
33,241
U.S. Government agencies
—
2,957
—
2,957
U.S. Agency collateralized mortgage obligations
—
169
—
169
U.S. Agency residential mortgage-backed securities
—
38
—
38
Municipals
—
255
—
255
$
33,241
$
3,419
$
—
$
36,660
December 31, 2017
Available-for-sale
U.S. Treasury securities
$
33,396
$
—
$
—
$
33,396
U.S. Government agencies
—
2,970
—
2,970
U.S. Agency collateralized mortgage obligations
—
260
—
260
U.S. Agency residential mortgage-backed securities
—
81
—
81
Municipals
—
220
—
220
$
33,396
$
3,531
$
—
$
36,927</t>
  </si>
  <si>
    <t>Summary of Assets and Liabilities Classified as Level 3 and Measured at Fair Value on Nonrecurring Basis</t>
  </si>
  <si>
    <t>The following table provides a description of the valuation technique, unobservable inputs, and qualitative information about the unobservable inputs for the Company’s assets and liabilities classified as Level 3 and measured at fair value on a nonrecurring basis at the dates indicated:
Valuation Technique
Unobservable Inputs
December 31, 2018 Weighted Average Rate
December 31, 2017 Weighted Average Rate
Impaired loans
Collateral valuations
Discount to appraised value
9
%
13
%</t>
  </si>
  <si>
    <t>Summary of Financial Assets and Liabilities Measured at Fair Value on Nonrecurring Basis</t>
  </si>
  <si>
    <t>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Fair Value
(dollars in thousands)
December 31, 2018
Impaired loans
$
—
$
—
$
493
$
493
Total
$
—
$
—
$
493
$
493
December 31, 2017
Impaired loans
$
—
$
—
$
508
$
508
Total
$
—
$
—
$
508
$
508</t>
  </si>
  <si>
    <t>Revenue from Contracts with Customers (Tables)</t>
  </si>
  <si>
    <t>Summary of Noninterest Income by Revenue Stream</t>
  </si>
  <si>
    <t>All of the Company’s revenue from contracts with customers in the scope of Topic 606 is recognized within noninterest income. The following table presents the Company’s noninterest income by revenue stream for the years ended December 31:
2018
2017
(dollars in thousands)
Deposit service charges
Overdraft fees
$
464
$
436
Other
706
502
Interchange income
1,436
1,262
Wholesale banking income
709
—
Loan referral fees
618
439
Merchant service fees
455
417
Gain on sale of loans (1)
264
102
Mortgage broker fees
215
255
Earnings on life insurance (1)
188
185
Loan servicing fees (1)
138
100
Lease and sublease income (1)
81
223
Other (2)
193
233
Total noninterest income
$
5,467
$
4,154
(1) Not within the scope of Topic 606.
(2) Includes the following immaterial income streams that are within the scope of Topic 606: wire transfer fees, annuity fees, brokerage fees, and credit card revenue.</t>
  </si>
  <si>
    <t>Earnings Per Common Share (Tables)</t>
  </si>
  <si>
    <t>Schedule of Computation of Basic and Diluted Earnings Per Common Share</t>
  </si>
  <si>
    <t>The following is a computation of basic and diluted earnings per common share at the periods indicated:
Year ended
December 31, 2018
December 31, 2017
(dollars in thousands, except share data)
Net Income
$
9,701
$
5,436
Basic weighted average number common shares outstanding
10,440,740
9,234,490
Dilutive effect of share-based compensation
168,024
3,176
Diluted weighted average number common shares outstanding
10,608,764
9,237,666
Basic earnings per share
$
0.93
$
0.59
Diluted earnings per share
$
0.91
$
0.59</t>
  </si>
  <si>
    <t>Parent Company Only Condensed Financial Information (Tables)</t>
  </si>
  <si>
    <t>Summary of Condensed Financial Information of Coastal Financial Corporation</t>
  </si>
  <si>
    <t>Condensed financial information of Coastal Financial Corporation follows:
December 31,
December 31,
2018
2017
ASSETS
Cash
$
20,252
$
2,252
Investment in trust equities
109
109
Investment in subsidiaries
102,445
76,972
Other assets
6
23
TOTAL ASSETS
$
122,812
$
79,356
LIABILITIES AND SHAREHOLDERS' EQUITY
Junior subordinated debentures, net of issuances costs
$
3,581
$
3,579
Subordinated debt, net of debt issuance costs
9,965
9,950
Interest and dividends payable
103
102
Other liabilities
7
14
Shareholders' equity
109,156
65,711
TOTAL LIABILITIES AND SHAREHOLDERS' EQUITY
$
122,812
$
79,356
Year ended December 31,
2018
2017
INCOME
Interest bearing deposits
$
5
$
4
Total income
5
4
EXPENSE
Interest expense
744
709
Other expenses
85
88
Total expense
829
797
Loss before income taxes and undistributed net income of subsidiary
(824
)
(793
)
Equity in undistributed income of consolidated subsidiaries
10,360
5,975
Income tax benefit
(165
)
(254
)
NET INCOME
$
9,701
$
5,436
Year ended December 31,
2018
2017
CASH FLOWS FROM OPERATING ACTIVITIES:
Net income
$
9,701
$
5,436
Adjustments to reconcile net income to net cash used by operating activities:
Equity in undistributed income of consolidated subsidiaries
(10,360
)
(5,975
)
Stock-based compensation
31
31
Decrease in other assets
18
12
Increase in other liabilities
10
18
Net cash used by operating activities
(600
)
(478
)
CASH FLOWS FROM INVESTING ACTIVITIES:
Investments in subsidiaries
(15,000
)
—
Net cash used by investing activities
(15,000
)
—
CASH FLOWS FROM FINANCING ACTIVITIES:
Proceeds from initial public offering, net
33,243
—
Proceeds from exercise of stock options
357
24
Repurchase of common stock
—
(3
)
Net cash provided by financing activities
33,600
21
NET CHANGE IN CASH
18,000
(457
)
Cash, beginning of year
2,252
2,709
Cash, end of year
$
20,252
$
2,252</t>
  </si>
  <si>
    <t>Description of Business and Summary of Significant Accounting Policies - Additional Information (Details)</t>
  </si>
  <si>
    <t>Dec. 31, 2018USD ($)Branch$ / shares</t>
  </si>
  <si>
    <t>Dec. 31, 2017USD ($)</t>
  </si>
  <si>
    <t>Description Of Business And Summary Of Accounting Policies [Line Items]</t>
  </si>
  <si>
    <t>Entity incorporation, state name</t>
  </si>
  <si>
    <t>The Company is a Washington state corporation that was organized in 2003.</t>
  </si>
  <si>
    <t>Number of branches | Branch</t>
  </si>
  <si>
    <t>Investment percentage in capital stock of FHLB, outstanding advances</t>
  </si>
  <si>
    <t>4.00%</t>
  </si>
  <si>
    <t>Investment percentage in capital stock of FHLB, total assets</t>
  </si>
  <si>
    <t>0.12%</t>
  </si>
  <si>
    <t>Federal home loan bank stock shares redeemed per share par value | $ / shares</t>
  </si>
  <si>
    <t>Investment in federal home loan bank stock</t>
  </si>
  <si>
    <t>Investment at cost</t>
  </si>
  <si>
    <t>Loans held for sale</t>
  </si>
  <si>
    <t>Unrecognized tax benefits</t>
  </si>
  <si>
    <t>Unrecognized tax benefits, income tax penalties and interest expense</t>
  </si>
  <si>
    <t>Advertising costs</t>
  </si>
  <si>
    <t>Minimum</t>
  </si>
  <si>
    <t>Estimated useful lives of the assets</t>
  </si>
  <si>
    <t>3 years</t>
  </si>
  <si>
    <t>Maximum</t>
  </si>
  <si>
    <t>39 years</t>
  </si>
  <si>
    <t>SBA</t>
  </si>
  <si>
    <t>Loans serviced</t>
  </si>
  <si>
    <t>SBA | Other Assets</t>
  </si>
  <si>
    <t>Servicing assets</t>
  </si>
  <si>
    <t>USDA</t>
  </si>
  <si>
    <t>USDA | Other Assets</t>
  </si>
  <si>
    <t>Federal Reserve Bank</t>
  </si>
  <si>
    <t>Investment in federal reserve bank stock</t>
  </si>
  <si>
    <t>Recent Accounting Standards - Additional Information (Details) - ASU No. 2018-02 - USD ($)</t>
  </si>
  <si>
    <t>3 Months Ended</t>
  </si>
  <si>
    <t>Mar. 31, 2018</t>
  </si>
  <si>
    <t>New Accounting Pronouncements Or Change In Accounting Principle [Line Items]</t>
  </si>
  <si>
    <t>Increase to retained earnings and a decrease to AOCI for stranded tax effects on investment available for sale securities</t>
  </si>
  <si>
    <t>Estimated percentage of increase in assets and liabilities on adoption date</t>
  </si>
  <si>
    <t>1.00%</t>
  </si>
  <si>
    <t>Investments Securities - Amortized Cost and Fair Values of Investment Securities (Details) - USD ($) $ in Thousands</t>
  </si>
  <si>
    <t>Available-for-Sale and Held-to-Maturity Securities [Line Items]</t>
  </si>
  <si>
    <t>Available-for-sale, Amortized Cost</t>
  </si>
  <si>
    <t>Available-for-sale, Gross Unrealized Gains</t>
  </si>
  <si>
    <t>Available-for-sale, Gross Unrealized Losses</t>
  </si>
  <si>
    <t>Available-for-sale, Fair Value</t>
  </si>
  <si>
    <t>Held-to-maturity, Amortized Cost</t>
  </si>
  <si>
    <t>Held-to-maturity, Fair Value</t>
  </si>
  <si>
    <t>Total investment securities, Amortized Cost</t>
  </si>
  <si>
    <t>Total investment securities, Gross Unrealized Gains</t>
  </si>
  <si>
    <t>Total investment securities, Gross Unrealized Losses</t>
  </si>
  <si>
    <t>Total investment securities, Fair Value</t>
  </si>
  <si>
    <t>U.S. Treasury Securities</t>
  </si>
  <si>
    <t>U.S. Government Agencies</t>
  </si>
  <si>
    <t>U.S. Agency Collateralized Mortgage Obligations</t>
  </si>
  <si>
    <t>U.S. Agency Residential Mortgage-Backed Securities</t>
  </si>
  <si>
    <t>Held-to-maturity, Gross Unrealized Losses</t>
  </si>
  <si>
    <t>Municipals</t>
  </si>
  <si>
    <t>Investments Securities - Amortized Cost and Fair Value of Debt Securities by Contractual Maturity (Details) - USD ($) $ in Thousands</t>
  </si>
  <si>
    <t>Available-for-Sale, Amortized Cost, Amounts maturing in After one year through five years</t>
  </si>
  <si>
    <t>Available-for-Sale, Amortized Cost, Amounts maturing in After five years through ten years</t>
  </si>
  <si>
    <t>Available-for-Sale, Amortized Cost. Amounts maturity with single maturity</t>
  </si>
  <si>
    <t>Available-for-Sale, Fair Value, Amounts maturing in After one year through five years</t>
  </si>
  <si>
    <t>Available-for-Sale, Fair Value, Amounts maturing in After five years through ten years</t>
  </si>
  <si>
    <t>Available-for-Sale, Fair Value, Amounts maturing with single maturity</t>
  </si>
  <si>
    <t>Available-for-Sale, Fair Value</t>
  </si>
  <si>
    <t>Held-to-Maturity, Fair Value</t>
  </si>
  <si>
    <t>U.S. Agency Residential Mortgage-backed Securities and Collateralized Mortgage Obligations</t>
  </si>
  <si>
    <t>Available-for-Sale, Amortized Cost, Amounts maturity without single maturity</t>
  </si>
  <si>
    <t>Available-for-Sale, Fair Value, Amounts maturing without single maturity</t>
  </si>
  <si>
    <t>Held-to-Maturity, Amortized Cost, Amounts maturity without single maturity</t>
  </si>
  <si>
    <t>Held-to-Maturity, Fair Value, Amounts maturing without single maturity</t>
  </si>
  <si>
    <t>Investments Securities - Additional Information (Details)</t>
  </si>
  <si>
    <t>Dec. 31, 2018USD ($)Security</t>
  </si>
  <si>
    <t>Dec. 31, 2017USD ($)Security</t>
  </si>
  <si>
    <t>Investments [Abstract]</t>
  </si>
  <si>
    <t>Investment securities with carrying value pledged to secure public deposits</t>
  </si>
  <si>
    <t>Sales of investment securities</t>
  </si>
  <si>
    <t>Number of securities in unrealized loss position | Security</t>
  </si>
  <si>
    <t>Securities other than temporarily impaired</t>
  </si>
  <si>
    <t>Investments Securities - Summary of Investment Securities Continuous Unrealized Loss Position (Details) - USD ($) $ in Thousands</t>
  </si>
  <si>
    <t>Schedule Of Available For Sale Securities [Line Items]</t>
  </si>
  <si>
    <t>Available-for-sale, Fair Value, Less Than 12 Months</t>
  </si>
  <si>
    <t>Available-for-sale, Gross Unrealized Losses, Less Than 12 Months</t>
  </si>
  <si>
    <t>Available-for-sale, Fair Value, 12 Months or Greater</t>
  </si>
  <si>
    <t>Available-for-sale, Gross Unrealized Losses, 12 Months or Greater</t>
  </si>
  <si>
    <t>Available-for-sale, Total Fair Value</t>
  </si>
  <si>
    <t>Available-for-sale, Total Gross Unrealized Losses</t>
  </si>
  <si>
    <t>Held-to-maturity, Fair Value, Less Than 12 Months</t>
  </si>
  <si>
    <t>Held-to-maturity, Gross Unrealized Losses, Less Than 12 Months</t>
  </si>
  <si>
    <t>Held-to-maturity, Fair Value, 12 Months or Greater</t>
  </si>
  <si>
    <t>Held-to-maturity, Total, Fair Value</t>
  </si>
  <si>
    <t>Held-to-maturity, Total, Gross Unrealized Losses</t>
  </si>
  <si>
    <t>Loans and Allowance for Loan Losses - Composition of Loan Portfolio (Details) - USD ($) $ in Thousands</t>
  </si>
  <si>
    <t>Loans And Leases Receivable Disclosure [Line Items]</t>
  </si>
  <si>
    <t>Gross loans receivable</t>
  </si>
  <si>
    <t>Net deferred origination fees and premiums</t>
  </si>
  <si>
    <t>Commercial and Industrial Loans</t>
  </si>
  <si>
    <t>Construction, Land and Land Development</t>
  </si>
  <si>
    <t>Residential Real Estate</t>
  </si>
  <si>
    <t>Commercial Real Estate</t>
  </si>
  <si>
    <t>Consumer and Other Loans</t>
  </si>
  <si>
    <t>Loans and Allowance for Loan Losses - Additional Information (Details)</t>
  </si>
  <si>
    <t>Dec. 31, 2018USD ($)Loan</t>
  </si>
  <si>
    <t>Dec. 31, 2017USD ($)Loan</t>
  </si>
  <si>
    <t>Overdrafts included in loans</t>
  </si>
  <si>
    <t>Pledged loans for borrowing lines at FHLB and FRB</t>
  </si>
  <si>
    <t>Balance of SBA loans and participations serviced</t>
  </si>
  <si>
    <t>Purchased loans</t>
  </si>
  <si>
    <t>Unamortized premiums</t>
  </si>
  <si>
    <t>Purchased participation loans</t>
  </si>
  <si>
    <t>Number of loans restructured as troubled debt restructurings | Loan</t>
  </si>
  <si>
    <t>Additional funds to borrowers with troubled debt restructurings</t>
  </si>
  <si>
    <t>Percentage of collateral coverage to loan balance</t>
  </si>
  <si>
    <t>100.00%</t>
  </si>
  <si>
    <t>Loan repayment extended period of time</t>
  </si>
  <si>
    <t>6 months</t>
  </si>
  <si>
    <t>Sustained repayment performance period of loan placed on nonaccrual</t>
  </si>
  <si>
    <t>Loans and Allowance for Loan Losses - Summary of an Age Analysis of Past Due Loans (Details) - USD ($) $ in Thousands</t>
  </si>
  <si>
    <t>Financing Receivable Recorded Investment Past Due [Line Items]</t>
  </si>
  <si>
    <t>Total Past Due</t>
  </si>
  <si>
    <t>Current</t>
  </si>
  <si>
    <t>Total Loans</t>
  </si>
  <si>
    <t>Less net deferred origination fees and premiums</t>
  </si>
  <si>
    <t>30-89 Days Past Due</t>
  </si>
  <si>
    <t>90 Days or More Past Due</t>
  </si>
  <si>
    <t>Commercial and Industrial Loans | 30-89 Days Past Due</t>
  </si>
  <si>
    <t>Commercial and Industrial Loans | 90 Days or More Past Due</t>
  </si>
  <si>
    <t>Construction, Land and Land Development | 30-89 Days Past Due</t>
  </si>
  <si>
    <t>Residential Real Estate | 30-89 Days Past Due</t>
  </si>
  <si>
    <t>Residential Real Estate | 90 Days or More Past Due</t>
  </si>
  <si>
    <t>Commercial Real Estate | 30-89 Days Past Due</t>
  </si>
  <si>
    <t>Commercial Real Estate | 90 Days or More Past Due</t>
  </si>
  <si>
    <t>Consumer and Other Loans | 30-89 Days Past Due</t>
  </si>
  <si>
    <t>Loans and Allowance for Loan Losses - Summary of Information Pertaining to Impaired Loans (Details) - USD ($) $ in Thousands</t>
  </si>
  <si>
    <t>Financing Receivable Impaired [Line Items]</t>
  </si>
  <si>
    <t>Unpaid Contractual Principal Balance</t>
  </si>
  <si>
    <t>Recorded Investment With No Allowance</t>
  </si>
  <si>
    <t>Total Recorded Investment</t>
  </si>
  <si>
    <t>Loans and Allowance for Loan Losses - Summary of Average Recorded Investment and Interest Income Recognized on Impaired Loans (Details) - USD ($) $ in Thousands</t>
  </si>
  <si>
    <t>Average Recorded Investment</t>
  </si>
  <si>
    <t>Interest Income Recognized</t>
  </si>
  <si>
    <t>Loans and Allowance for Loan Losses - Summary of Troubled Debt Restructurings by Accrual Versus Nonaccrual Status and by Loan Class (Details) - Commercial Real Estate - USD ($) $ in Thousands</t>
  </si>
  <si>
    <t>Financing Receivable Modifications [Line Items]</t>
  </si>
  <si>
    <t>Total Restructured Loans</t>
  </si>
  <si>
    <t>Nonaccrual Status</t>
  </si>
  <si>
    <t>Loans and Allowance for Loan Losses - Analysis of Nonaccrual Loans by Category (Details) - USD ($) $ in Thousands</t>
  </si>
  <si>
    <t>Total nonaccrual loans</t>
  </si>
  <si>
    <t>Loans and Allowance for Loan Losses - Summary of Loans by Credit Quality Risk Rating (Details) - USD ($) $ in Thousands</t>
  </si>
  <si>
    <t>Loans, gross</t>
  </si>
  <si>
    <t>Pass</t>
  </si>
  <si>
    <t>Pass | Commercial and Industrial Loans</t>
  </si>
  <si>
    <t>Pass | Construction, Land and Land Development</t>
  </si>
  <si>
    <t>Pass | Residential Real Estate</t>
  </si>
  <si>
    <t>Pass | Commercial Real Estate</t>
  </si>
  <si>
    <t>Pass | Consumer and Other Loans</t>
  </si>
  <si>
    <t>Other Loans Especially Mentioned</t>
  </si>
  <si>
    <t>Other Loans Especially Mentioned | Commercial and Industrial Loans</t>
  </si>
  <si>
    <t>Other Loans Especially Mentioned | Construction, Land and Land Development</t>
  </si>
  <si>
    <t>Other Loans Especially Mentioned | Residential Real Estate</t>
  </si>
  <si>
    <t>Other Loans Especially Mentioned | Commercial Real Estate</t>
  </si>
  <si>
    <t>Sub-Standard</t>
  </si>
  <si>
    <t>Sub-Standard | Commercial and Industrial Loans</t>
  </si>
  <si>
    <t>Sub-Standard | Residential Real Estate</t>
  </si>
  <si>
    <t>Sub-Standard | Commercial Real Estate</t>
  </si>
  <si>
    <t>Doubtful</t>
  </si>
  <si>
    <t>Doubtful | Commercial and Industrial Loans</t>
  </si>
  <si>
    <t>Doubtful | Commercial Real Estate</t>
  </si>
  <si>
    <t>Loans and Allowance for Loan Losses - Summary of Allocation of Allowance for Loan Loss as well as Activity in Allowance for Loan Loss Attributed to Various Segments in Loan (Details) - USD ($) $ in Thousands</t>
  </si>
  <si>
    <t>Dec. 31, 2016</t>
  </si>
  <si>
    <t>ALLL Balance</t>
  </si>
  <si>
    <t>Provision for loan losses or (recapture)</t>
  </si>
  <si>
    <t>Loans receivable allowance including provision losses or (recapture)</t>
  </si>
  <si>
    <t>Loans charged-off</t>
  </si>
  <si>
    <t>Recoveries of loans previously charged-off</t>
  </si>
  <si>
    <t>Net (charge-offs) recoveries</t>
  </si>
  <si>
    <t>Allowances</t>
  </si>
  <si>
    <t>Amounts allocated to Collectively evaluated for impairment</t>
  </si>
  <si>
    <t>Loans</t>
  </si>
  <si>
    <t>Loans individually evaluated for impairment</t>
  </si>
  <si>
    <t>Loans collectively evaluated for impairment</t>
  </si>
  <si>
    <t>Unallocated</t>
  </si>
  <si>
    <t>Premises and Equipment - Summary of Investment in Premises and Equipment (Details) - USD ($) $ in Thousands</t>
  </si>
  <si>
    <t>Property Plant And Equipment [Line Items]</t>
  </si>
  <si>
    <t>Premises and equipment, gross</t>
  </si>
  <si>
    <t>Less accumulated depreciation and amortization</t>
  </si>
  <si>
    <t>Land</t>
  </si>
  <si>
    <t>Buildings</t>
  </si>
  <si>
    <t>Leasehold Improvements</t>
  </si>
  <si>
    <t>Furniture</t>
  </si>
  <si>
    <t>Equipment</t>
  </si>
  <si>
    <t>Software</t>
  </si>
  <si>
    <t>Projects in process</t>
  </si>
  <si>
    <t>Premises and Equipment - Additional Information (Details) - USD ($)</t>
  </si>
  <si>
    <t>Depreciation and amortization on premises and equipment</t>
  </si>
  <si>
    <t>Operating leases rent expense gross</t>
  </si>
  <si>
    <t>Capital Lease</t>
  </si>
  <si>
    <t>Purchase of ATM equipment</t>
  </si>
  <si>
    <t>Depreciation related to the capitalized equipment</t>
  </si>
  <si>
    <t>Silver Lake and Everett Facilities</t>
  </si>
  <si>
    <t>Operating leases lease term</t>
  </si>
  <si>
    <t>20 years</t>
  </si>
  <si>
    <t>Premises and Equipment - Schedule of Future Minimum Lease Payments under Noncancelable Operating Leases, Capital Leases and Future Income Receivable Under Noncancelable Operating Leases and Subleases (Details) $ in Thousands</t>
  </si>
  <si>
    <t>Dec. 31, 2018USD ($)</t>
  </si>
  <si>
    <t>Operating Lease Payments</t>
  </si>
  <si>
    <t>2019</t>
  </si>
  <si>
    <t>2020</t>
  </si>
  <si>
    <t>2021</t>
  </si>
  <si>
    <t>2022</t>
  </si>
  <si>
    <t>2023</t>
  </si>
  <si>
    <t>Thereafter</t>
  </si>
  <si>
    <t>Capital Lease Payments</t>
  </si>
  <si>
    <t>Lease and Sublease Income</t>
  </si>
  <si>
    <t>Deposits - Composition of Consolidated Deposits (Details) - USD ($) $ in Thousands</t>
  </si>
  <si>
    <t>Time Deposits By Maturity [Abstract]</t>
  </si>
  <si>
    <t>Demand, noninterest bearing</t>
  </si>
  <si>
    <t>Now and money market</t>
  </si>
  <si>
    <t>Savings</t>
  </si>
  <si>
    <t>Time deposits less than $250,000</t>
  </si>
  <si>
    <t>Time deposits $250,000 and over</t>
  </si>
  <si>
    <t>Total deposits</t>
  </si>
  <si>
    <t>Deposits - Schedule of Maturity Distribution of Time Deposits (Details) $ in Thousands</t>
  </si>
  <si>
    <t>Twelve months</t>
  </si>
  <si>
    <t>One to two years</t>
  </si>
  <si>
    <t>Two to three years</t>
  </si>
  <si>
    <t>Three to four years</t>
  </si>
  <si>
    <t>Four to five years</t>
  </si>
  <si>
    <t>Total time deposits</t>
  </si>
  <si>
    <t>Federal Home Loan Bank Advances and Other Borrowings - Additional Information (Details) - USD ($)</t>
  </si>
  <si>
    <t>Federal Home Loan Bank Advances And Other Borrowings [Line Items]</t>
  </si>
  <si>
    <t>Federal home loan bank advances</t>
  </si>
  <si>
    <t>Federal home loan bank advances, collateral pledged</t>
  </si>
  <si>
    <t>Available borrowing capacity</t>
  </si>
  <si>
    <t>PCBB</t>
  </si>
  <si>
    <t>Unsecured line of credit</t>
  </si>
  <si>
    <t>Line of credit facility expiration date</t>
  </si>
  <si>
    <t>Jun. 30,
		2019</t>
  </si>
  <si>
    <t>Outstanding borrowing</t>
  </si>
  <si>
    <t>Borrower-in-Custody</t>
  </si>
  <si>
    <t>Summary of Federal Home Loan Bank Advances and Other Borrowings (Details) - USD ($)</t>
  </si>
  <si>
    <t>Average balance outstanding</t>
  </si>
  <si>
    <t>Maximum amount outstanditng at any month-end during the year</t>
  </si>
  <si>
    <t>Balance outstanding at year end</t>
  </si>
  <si>
    <t>Weighted average interest rate during the year</t>
  </si>
  <si>
    <t>2.07%</t>
  </si>
  <si>
    <t>1.34%</t>
  </si>
  <si>
    <t>Subordinated Debt - Schedule of Subordinated Debt (Details) - USD ($)</t>
  </si>
  <si>
    <t>Jul. 29, 2016</t>
  </si>
  <si>
    <t>Subordinated Borrowing [Line Items]</t>
  </si>
  <si>
    <t>Total liability, at carrying value</t>
  </si>
  <si>
    <t>Less: unamortized debt issuance costs</t>
  </si>
  <si>
    <t>Stated Maturity:</t>
  </si>
  <si>
    <t>Aug. 1,
		2026</t>
  </si>
  <si>
    <t>Debt instrument description</t>
  </si>
  <si>
    <t>Fixed @ 5.65% 5 years; then Wall Street Prime +2.5% starting August 1, 2021</t>
  </si>
  <si>
    <t>Interest Rate</t>
  </si>
  <si>
    <t>5.65%</t>
  </si>
  <si>
    <t>Term</t>
  </si>
  <si>
    <t>5 years</t>
  </si>
  <si>
    <t>Subordinated Debt | Wall Street Prime</t>
  </si>
  <si>
    <t>Variable interest rate</t>
  </si>
  <si>
    <t>2.50%</t>
  </si>
  <si>
    <t>Debt instrument variable interest rate commencement date</t>
  </si>
  <si>
    <t>Aug. 1,
		2021</t>
  </si>
  <si>
    <t>Subordinated Debt - Additional Information (Details) - USD ($)</t>
  </si>
  <si>
    <t>Debt instrument, carrying amount</t>
  </si>
  <si>
    <t>Debt instrument, maturity date</t>
  </si>
  <si>
    <t>Debt instrument, term</t>
  </si>
  <si>
    <t>Interest rate</t>
  </si>
  <si>
    <t>Debt instrument, frequency of periodic payment</t>
  </si>
  <si>
    <t>quarterly</t>
  </si>
  <si>
    <t>Debt instrument, periodic payment, principal</t>
  </si>
  <si>
    <t>Debt instrument, commencement of first payment</t>
  </si>
  <si>
    <t>Nov. 1,
		2021</t>
  </si>
  <si>
    <t>Interest expense, debt</t>
  </si>
  <si>
    <t>Wall Street Prime | Subordinated Debt</t>
  </si>
  <si>
    <t>Debt instrument, variable rate</t>
  </si>
  <si>
    <t>Junior Subordinated Debentures - Schedule of Junior Subordinated Debentures (Details) - USD ($) $ in Thousands</t>
  </si>
  <si>
    <t>Dec. 15, 2004</t>
  </si>
  <si>
    <t>Debt Instrument [Line Items]</t>
  </si>
  <si>
    <t>Dec. 15,
		2034</t>
  </si>
  <si>
    <t>Junior Subordinated Debentures | LIBOR</t>
  </si>
  <si>
    <t>2.10%</t>
  </si>
  <si>
    <t>Junior Subordinated Debenture - Additional Information (Details) - USD ($) $ in Thousands</t>
  </si>
  <si>
    <t>Issuance of debentures</t>
  </si>
  <si>
    <t>4.88%</t>
  </si>
  <si>
    <t>3.69%</t>
  </si>
  <si>
    <t>Interest payable</t>
  </si>
  <si>
    <t>Interest expenses</t>
  </si>
  <si>
    <t>Principal payments due in next five years</t>
  </si>
  <si>
    <t>Federal Income Taxes - Components of Federal Income Tax (Details) - USD ($) $ in Thousands</t>
  </si>
  <si>
    <t>Current tax expense</t>
  </si>
  <si>
    <t>Deferred tax benefit</t>
  </si>
  <si>
    <t>Total tax expense</t>
  </si>
  <si>
    <t>Federal Income Taxes - Additional Information (Details) - USD ($)</t>
  </si>
  <si>
    <t>Federal Income Tax [Line Items]</t>
  </si>
  <si>
    <t>Current net income tax payable</t>
  </si>
  <si>
    <t>Net receivable</t>
  </si>
  <si>
    <t>Valuation allowance changes, description</t>
  </si>
  <si>
    <t>The realization of deferred income tax assets is regularly assessed and a valuation allowance is recorded if it is “more likely than not” that all or a portion of the deferred tax asset will not be realized. “More likely than not” is defined as greater than a 50% chance.</t>
  </si>
  <si>
    <t>Deferred tax assets valuation allowance</t>
  </si>
  <si>
    <t>Tax year open for examination</t>
  </si>
  <si>
    <t>2015</t>
  </si>
  <si>
    <t>Federal income tax at statutory rate</t>
  </si>
  <si>
    <t>21.00%</t>
  </si>
  <si>
    <t>34.00%</t>
  </si>
  <si>
    <t>Additional income tax expense</t>
  </si>
  <si>
    <t>Federal</t>
  </si>
  <si>
    <t>Operating loss carryforwards</t>
  </si>
  <si>
    <t>Federal Income Taxes - Summary of Reconciliation of Income Tax Expense (Benefit) (Details) - USD ($) $ in Thousands</t>
  </si>
  <si>
    <t>Effect of tax-exempt interest income</t>
  </si>
  <si>
    <t>Bank owned life insurance earnings</t>
  </si>
  <si>
    <t>Other</t>
  </si>
  <si>
    <t>Remeasurement of deferred tax assets for federal rate change</t>
  </si>
  <si>
    <t>(0.60%)</t>
  </si>
  <si>
    <t>(1.20%)</t>
  </si>
  <si>
    <t>0.30%</t>
  </si>
  <si>
    <t>0.70%</t>
  </si>
  <si>
    <t>(0.30%)</t>
  </si>
  <si>
    <t>0.40%</t>
  </si>
  <si>
    <t>12.80%</t>
  </si>
  <si>
    <t>Effective income tax rate reconciliation</t>
  </si>
  <si>
    <t>20.80%</t>
  </si>
  <si>
    <t>46.10%</t>
  </si>
  <si>
    <t>Federal Income Taxes - Schedule of Net Deferred Tax Asset Temporary Differences and Carryforward Items (Details) - USD ($) $ in Thousands</t>
  </si>
  <si>
    <t>Deferred tax assets:</t>
  </si>
  <si>
    <t>Net unrealized loss on available-for-sale securities</t>
  </si>
  <si>
    <t>Accrued expenses</t>
  </si>
  <si>
    <t>Nonqualified stock options</t>
  </si>
  <si>
    <t>Allowance for unfunded commitments</t>
  </si>
  <si>
    <t>Interest on nonaccrual loans</t>
  </si>
  <si>
    <t>Deferred income</t>
  </si>
  <si>
    <t>Total deferred tax assets</t>
  </si>
  <si>
    <t>Deferred tax liabilities:</t>
  </si>
  <si>
    <t>Total deferred tax liabilities</t>
  </si>
  <si>
    <t>Net deferred tax asset</t>
  </si>
  <si>
    <t>Related Party Transactions - Summary of Loan Transations (Details) - USD ($) $ in Thousands</t>
  </si>
  <si>
    <t>Beginning Balance January 1</t>
  </si>
  <si>
    <t>Additions</t>
  </si>
  <si>
    <t>Amounts Collected</t>
  </si>
  <si>
    <t>Ending Balance December 31</t>
  </si>
  <si>
    <t>Related Party Transactions - Additional Information (Details)</t>
  </si>
  <si>
    <t>Dec. 31, 2018USD ($)Facility</t>
  </si>
  <si>
    <t>Dec. 31, 2016USD ($)</t>
  </si>
  <si>
    <t>Related Party Transaction [Line Items]</t>
  </si>
  <si>
    <t>Related party deposits held</t>
  </si>
  <si>
    <t>Number of facilities under lease | Facility</t>
  </si>
  <si>
    <t>Loans, related parties</t>
  </si>
  <si>
    <t>Rent paid under related party</t>
  </si>
  <si>
    <t>Silver Lake Facility</t>
  </si>
  <si>
    <t>Operating monthly rental payments</t>
  </si>
  <si>
    <t>Everett Branch Facility</t>
  </si>
  <si>
    <t>Commitments and Contingencies - Additional Information (Details) - USD ($)</t>
  </si>
  <si>
    <t>Reserve for unfunded commitments</t>
  </si>
  <si>
    <t>Commitment losses</t>
  </si>
  <si>
    <t>Commitments and Contingencies - Schedule of Financial Instruments Contract Amount Represents Credit Risk (Details) - USD ($) $ in Thousands</t>
  </si>
  <si>
    <t>Loss Contingencies [Line Items]</t>
  </si>
  <si>
    <t>Commitments to extend credit</t>
  </si>
  <si>
    <t>Standby Letters of Credit</t>
  </si>
  <si>
    <t>Commercial and Industrial</t>
  </si>
  <si>
    <t>Construction Commercial Real Estate</t>
  </si>
  <si>
    <t>Construction Residential Real Estate</t>
  </si>
  <si>
    <t>Concentration of Credit Risk - Additional Information (Details) - USD ($)</t>
  </si>
  <si>
    <t>Concentration Risk [Line Items]</t>
  </si>
  <si>
    <t>Uninsured deposits in bank</t>
  </si>
  <si>
    <t>Cash, FDIC Insured Amount</t>
  </si>
  <si>
    <t>Banking regulations ,credit limitation percentage based on banks capital and surplus</t>
  </si>
  <si>
    <t>20.00%</t>
  </si>
  <si>
    <t>Stock-Based Compensation - Additional Information (Details)</t>
  </si>
  <si>
    <t>Apr. 30, 2018shares</t>
  </si>
  <si>
    <t>Oct. 31, 2018shares</t>
  </si>
  <si>
    <t>Jan. 31, 2018Director$ / sharesshares</t>
  </si>
  <si>
    <t>Dec. 31, 2018USD ($)shares</t>
  </si>
  <si>
    <t>Dec. 31, 2017USD ($)Director$ / sharesshares</t>
  </si>
  <si>
    <t>Share-based Compensation Arrangement by Share-based Payment Award [Line Items]</t>
  </si>
  <si>
    <t>Stock options granted to employees | shares</t>
  </si>
  <si>
    <t>Total intrinsic value of options exercise price | $</t>
  </si>
  <si>
    <t>Total unrecognized compensation cost related to nonvested stock options granted | $</t>
  </si>
  <si>
    <t>Compensation expense | $</t>
  </si>
  <si>
    <t>Stock Option Awards</t>
  </si>
  <si>
    <t>Unrecognized compensation cost related to nonvested stock options/ RSA granted, weighted-average period</t>
  </si>
  <si>
    <t>6 years 9 months 18 days</t>
  </si>
  <si>
    <t>Restricted Stock Awards</t>
  </si>
  <si>
    <t>7 years 8 months 12 days</t>
  </si>
  <si>
    <t>Total unrecognized compensation cost related to nonvested restricted stock awards | $</t>
  </si>
  <si>
    <t>Number of shares granted | shares</t>
  </si>
  <si>
    <t>2018 Omnibus Incentive Plan</t>
  </si>
  <si>
    <t>Common stock, additional shares authorized | shares</t>
  </si>
  <si>
    <t>Shares available to be granted | shares</t>
  </si>
  <si>
    <t>2018 Omnibus Incentive Plan | Qualified Stock Options</t>
  </si>
  <si>
    <t>Stock options vesting period</t>
  </si>
  <si>
    <t>7 years 6 months</t>
  </si>
  <si>
    <t>2018 Omnibus Incentive Plan | Maximum</t>
  </si>
  <si>
    <t>Aggregate of common stock, shares authorized | shares</t>
  </si>
  <si>
    <t>2006 Plan | Nonqualified Stock Options</t>
  </si>
  <si>
    <t>10 years</t>
  </si>
  <si>
    <t>2006 Plan | Qualified Stock Options</t>
  </si>
  <si>
    <t>Director's Stock Bonus Plan | Restricted Stock Awards</t>
  </si>
  <si>
    <t>2 years</t>
  </si>
  <si>
    <t>Attainment of retirement age of directors</t>
  </si>
  <si>
    <t>72 years</t>
  </si>
  <si>
    <t>Amended bonus plan expiration date</t>
  </si>
  <si>
    <t>May 31,
		2018</t>
  </si>
  <si>
    <t>Director's Stock Bonus Plan | Restricted Stock Awards | Director</t>
  </si>
  <si>
    <t>Market value of shares grants per year | $</t>
  </si>
  <si>
    <t>Number of directors | Director</t>
  </si>
  <si>
    <t>Estimated fair value per share | $ / shares</t>
  </si>
  <si>
    <t>Director's Stock Bonus Plan | Restricted Stock Awards | Board Chairman</t>
  </si>
  <si>
    <t>Director's Stock Bonus Plan | Restricted Stock Awards | Committee Chairmen</t>
  </si>
  <si>
    <t>Director's Stock Bonus Plan | Maximum | Restricted Stock Awards</t>
  </si>
  <si>
    <t>Director's Stock Bonus Plan | Minimum | Restricted Stock Awards</t>
  </si>
  <si>
    <t>Percentage of scheduled board meetings attended by directors during prior year</t>
  </si>
  <si>
    <t>75.00%</t>
  </si>
  <si>
    <t>Stock-Based Compensation - Summary of Assumptions used to Estimate the Value of Options Granted (Details) - 2018 Omnibus Incentive Plan - $ / shares</t>
  </si>
  <si>
    <t>Expected term</t>
  </si>
  <si>
    <t>Expected stock price volatility</t>
  </si>
  <si>
    <t>43.41%</t>
  </si>
  <si>
    <t>Risk-free interest rate</t>
  </si>
  <si>
    <t>2.51%</t>
  </si>
  <si>
    <t>Expected dividends</t>
  </si>
  <si>
    <t>0.00%</t>
  </si>
  <si>
    <t>Weighted average grant date fair value</t>
  </si>
  <si>
    <t>31.06%</t>
  </si>
  <si>
    <t>2.66%</t>
  </si>
  <si>
    <t>41.89%</t>
  </si>
  <si>
    <t>3.14%</t>
  </si>
  <si>
    <t>Stock-Based Compensation - Summary of Stock Option Activity (Details) - USD ($) $ / shares in Units, $ in Thousands</t>
  </si>
  <si>
    <t>Outstanding, Shares, Beginning balance</t>
  </si>
  <si>
    <t>Granted, Shares</t>
  </si>
  <si>
    <t>Exercised, Shares</t>
  </si>
  <si>
    <t>Forfeited or expired, Shares</t>
  </si>
  <si>
    <t>Outstanding, Shares, Ending balance</t>
  </si>
  <si>
    <t>Vested or expected to vest, Shares</t>
  </si>
  <si>
    <t>Exercisable, Shares</t>
  </si>
  <si>
    <t>Outstanding, Weighted Average Exercise Price, Beginning balance</t>
  </si>
  <si>
    <t>Granted, Weighted Average Exercise Price</t>
  </si>
  <si>
    <t>Exercised, Weighted Average Exercise Price</t>
  </si>
  <si>
    <t>Forfeited or expired, Weighted Average Exercise price</t>
  </si>
  <si>
    <t>Outstanding, Weighted Average Exercise Price, Ending balance</t>
  </si>
  <si>
    <t>Vested or expected to vest, Weighted Average Exercise Price</t>
  </si>
  <si>
    <t>Exercisable, Weighted Average Exercise Price</t>
  </si>
  <si>
    <t>Outstanding, Weighted Average Remaining Contractual Term</t>
  </si>
  <si>
    <t>6 years 4 months 17 days</t>
  </si>
  <si>
    <t>6 years 4 months 9 days</t>
  </si>
  <si>
    <t>Vested or expected to vest, Weighted Average Remaining Contractual Term</t>
  </si>
  <si>
    <t>Exercisable, Weighted Average Remaining Contractual Term</t>
  </si>
  <si>
    <t>4 years 11 months 15 days</t>
  </si>
  <si>
    <t>Outstanding, Aggregate Intrinsic Value</t>
  </si>
  <si>
    <t>Vested or expected to vest, Aggregate Intrinsic Value</t>
  </si>
  <si>
    <t>Exercisable, Aggregate Intrinsic Value</t>
  </si>
  <si>
    <t>Stock-Based Compensation - Summary of Nonvested Shares (Details) - Restricted Stock Awards</t>
  </si>
  <si>
    <t>Dec. 31, 2018USD ($)$ / sharesshares</t>
  </si>
  <si>
    <t>Nonvested shares, Beginning balance | shares</t>
  </si>
  <si>
    <t>Granted, Shares | shares</t>
  </si>
  <si>
    <t>Vested, Shares | shares</t>
  </si>
  <si>
    <t>Nonvested shares, Ending balance | shares</t>
  </si>
  <si>
    <t>Nonvested, Weighted-Average Grant Date Fair Value, Beginning balance | $ / shares</t>
  </si>
  <si>
    <t>Granted, Weighted-Average Grant Date Fair Value | $ / shares</t>
  </si>
  <si>
    <t>Vested, Weighted-Average Grant Date Fair Value | $ / shares</t>
  </si>
  <si>
    <t>Nonvested, Weighted-Average Grant Date Fair Value, Ending balance | $ / shares</t>
  </si>
  <si>
    <t>Nonvested, Aggregate Intrinsic Value, Ending balance | $</t>
  </si>
  <si>
    <t>Employee Benefit Plans - Additional Information (Details)</t>
  </si>
  <si>
    <t>Dec. 31, 2018USD ($)Employee</t>
  </si>
  <si>
    <t>Defined benefit plan, plan name</t>
  </si>
  <si>
    <t>401(k) plan</t>
  </si>
  <si>
    <t>Contribution amount</t>
  </si>
  <si>
    <t>Number of former employees covered under deferred compensation plan | Employee</t>
  </si>
  <si>
    <t>Cash surrender value of life insurance</t>
  </si>
  <si>
    <t>Compensation expense</t>
  </si>
  <si>
    <t>Payment of accrued employee benefits made during period</t>
  </si>
  <si>
    <t>Regulatory Matters - Additional Information (Details) - USD ($)</t>
  </si>
  <si>
    <t>Dec. 31, 2019</t>
  </si>
  <si>
    <t>Dec. 31, 2015</t>
  </si>
  <si>
    <t>Public Utilities General Disclosures [Line Items]</t>
  </si>
  <si>
    <t>Deferred tax regulatory assets</t>
  </si>
  <si>
    <t>Capital conservation buffer</t>
  </si>
  <si>
    <t>1.875%</t>
  </si>
  <si>
    <t>1.25%</t>
  </si>
  <si>
    <t>Scenario Forecast</t>
  </si>
  <si>
    <t>Regulatory Matters - Summary of Banks's Actual and Required Capital Amounts and Ratios (Details) - USD ($) $ in Thousands</t>
  </si>
  <si>
    <t>Common Equity Tier I risk-based capital ratio (to risk-weighted assets)</t>
  </si>
  <si>
    <t>Common Equity Tier I risk-based capital ratio, Actual</t>
  </si>
  <si>
    <t>Common Equity Tier I risk-based capital ratio, Actual Ratio</t>
  </si>
  <si>
    <t>13.70%</t>
  </si>
  <si>
    <t>9.98%</t>
  </si>
  <si>
    <t>Common Equity Tier I risk-based capital ratio, Minimum Required for Capital Adequacy Purposes</t>
  </si>
  <si>
    <t>Common Equity Tier I risk-based capital ratio, Minimum Required for Capital Adequacy Purposes, Ratio</t>
  </si>
  <si>
    <t>4.50%</t>
  </si>
  <si>
    <t>Common Equity Tier I risk-based capital ratio, Required to be Well Capitalized Under the Prompt Corrective Action Provisions</t>
  </si>
  <si>
    <t>Common Equity Tier I risk-based capital ratio, Required to be Well Capitalized Under the Prompt Corrective Action Provisions, Ratio</t>
  </si>
  <si>
    <t>6.50%</t>
  </si>
  <si>
    <t>Leverage Capital (to average assets)</t>
  </si>
  <si>
    <t>Leverage Capital, Actual</t>
  </si>
  <si>
    <t>Leverage Capital, Actual Ratio</t>
  </si>
  <si>
    <t>12.46%</t>
  </si>
  <si>
    <t>8.95%</t>
  </si>
  <si>
    <t>Leverage Capital, Minimum Required for Capital Adequacy Purposes</t>
  </si>
  <si>
    <t>Leverage Capital, Minimum Required for Capital Adequacy Purposes, Ratio</t>
  </si>
  <si>
    <t>Leverage Capital, Required to be Well Capitalized Under the Prompt Corrective Action Provisions</t>
  </si>
  <si>
    <t>Leverage Capital, Required to be Well Capitalized Under the Prompt Corrective Action Provisions, Ratio</t>
  </si>
  <si>
    <t>5.00%</t>
  </si>
  <si>
    <t>Tier I Capital (to risk-weighted assets)</t>
  </si>
  <si>
    <t>Tier I Capital, Actual</t>
  </si>
  <si>
    <t>Tier I Capital, Actual Ratio</t>
  </si>
  <si>
    <t>14.13%</t>
  </si>
  <si>
    <t>10.50%</t>
  </si>
  <si>
    <t>Tier I Capital, Minimum Required for Capital Adequacy Purposes</t>
  </si>
  <si>
    <t>Tier I Capital, Minimum Required for Capital Adequacy Purposes, Ratio</t>
  </si>
  <si>
    <t>6.00%</t>
  </si>
  <si>
    <t>Tier I Capital, Required to be Well Capitalized Under the Prompt Corrective Action Provisions</t>
  </si>
  <si>
    <t>Tier I Capital, Required to be Well Capitalized Under the Prompt Corrective Action Provisions, Ratio</t>
  </si>
  <si>
    <t>8.00%</t>
  </si>
  <si>
    <t>Total Capital (to risk-weighted assets)</t>
  </si>
  <si>
    <t>Capital, Actual</t>
  </si>
  <si>
    <t>Capital, Actual Ratio</t>
  </si>
  <si>
    <t>16.58%</t>
  </si>
  <si>
    <t>13.24%</t>
  </si>
  <si>
    <t>Capital, Minimum Required for Capital Adequacy Purposes</t>
  </si>
  <si>
    <t>Capital, Minimum Required for Capital Adequacy Purposes, Ratio</t>
  </si>
  <si>
    <t>Capital, Required to be Well Capitalized Under the Prompt Corrective Action Provisions</t>
  </si>
  <si>
    <t>Capital, Required to be Well Capitalized Under the Prompt Corrective Action Provisions, Ratio</t>
  </si>
  <si>
    <t>10.00%</t>
  </si>
  <si>
    <t>Bank Only</t>
  </si>
  <si>
    <t>12.84%</t>
  </si>
  <si>
    <t>11.67%</t>
  </si>
  <si>
    <t>11.35%</t>
  </si>
  <si>
    <t>9.94%</t>
  </si>
  <si>
    <t>14.05%</t>
  </si>
  <si>
    <t>12.90%</t>
  </si>
  <si>
    <t>Shareholders' Equity - Additional Information (Details)</t>
  </si>
  <si>
    <t>Sep. 26, 2018shares</t>
  </si>
  <si>
    <t>May 04, 2018shares</t>
  </si>
  <si>
    <t>Dec. 31, 2018shares</t>
  </si>
  <si>
    <t>Dec. 31, 2017shares</t>
  </si>
  <si>
    <t>Dec. 31, 2016shares</t>
  </si>
  <si>
    <t>Class Of Stock [Line Items]</t>
  </si>
  <si>
    <t>Reverse stock split, description</t>
  </si>
  <si>
    <t>1-for-5 reverse stock split</t>
  </si>
  <si>
    <t>Reverse stock split, conversion ratio</t>
  </si>
  <si>
    <t>Number of issued shares before reverse stock split</t>
  </si>
  <si>
    <t>Number of issued shares after reverse stock split</t>
  </si>
  <si>
    <t>Number of additional shares issued to shareholders with fractional shares</t>
  </si>
  <si>
    <t>Increase in authorized number of shares of common stock</t>
  </si>
  <si>
    <t>Class B Nonvoting Common Stock Exchanged for Voting Common Stock</t>
  </si>
  <si>
    <t>Shares converted to common stock</t>
  </si>
  <si>
    <t>Class C Nonvoting Common Stock Exchanged for Voting Common Stock</t>
  </si>
  <si>
    <t>Class B Nonvoting Common Stock</t>
  </si>
  <si>
    <t>Class C Nonvoting Common Stock</t>
  </si>
  <si>
    <t>Fair Value Measurements - Summary of Estimated Fair Values of Financial Instruments (Details) - USD ($)</t>
  </si>
  <si>
    <t>Financial assets</t>
  </si>
  <si>
    <t>Financial liabilities</t>
  </si>
  <si>
    <t>FHLB advances</t>
  </si>
  <si>
    <t>Carrying Value</t>
  </si>
  <si>
    <t>Interest earning deposits with other banks</t>
  </si>
  <si>
    <t>Investment securities</t>
  </si>
  <si>
    <t>Loans receivable, net</t>
  </si>
  <si>
    <t>Subordinated debt</t>
  </si>
  <si>
    <t>Junior subordinated debentures</t>
  </si>
  <si>
    <t>Capital lease</t>
  </si>
  <si>
    <t>Estimated Fair Value</t>
  </si>
  <si>
    <t>Estimated Fair Value | Level 1</t>
  </si>
  <si>
    <t>Estimated Fair Value | Level 2</t>
  </si>
  <si>
    <t>Estimated Fair Value | Level 3</t>
  </si>
  <si>
    <t>Fair Value Measurements - Summary of Assets Measured at Fair Value on Recurring Basis (Details) - USD ($) $ in Thousands</t>
  </si>
  <si>
    <t>Fair Value Assets And Liabilities Measured On Recurring And Nonrecurring Basis [Line Items]</t>
  </si>
  <si>
    <t>Total Fair Value</t>
  </si>
  <si>
    <t>Estimated Fair Value | Recurring</t>
  </si>
  <si>
    <t>Estimated Fair Value | Recurring | U.S. Treasury Securities</t>
  </si>
  <si>
    <t>Estimated Fair Value | Recurring | U.S. Government Agencies</t>
  </si>
  <si>
    <t>Estimated Fair Value | Recurring | U.S. Agency Collateralized Mortgage Obligations</t>
  </si>
  <si>
    <t>Estimated Fair Value | Recurring | U.S. Agency Residential Mortgage-Backed Securities</t>
  </si>
  <si>
    <t>Estimated Fair Value | Recurring | Municipals</t>
  </si>
  <si>
    <t>Estimated Fair Value | Recurring | Level 1</t>
  </si>
  <si>
    <t>Estimated Fair Value | Recurring | Level 1 | U.S. Treasury Securities</t>
  </si>
  <si>
    <t>Estimated Fair Value | Recurring | Level 2</t>
  </si>
  <si>
    <t>Estimated Fair Value | Recurring | Level 2 | U.S. Government Agencies</t>
  </si>
  <si>
    <t>Estimated Fair Value | Recurring | Level 2 | U.S. Agency Collateralized Mortgage Obligations</t>
  </si>
  <si>
    <t>Estimated Fair Value | Recurring | Level 2 | U.S. Agency Residential Mortgage-Backed Securities</t>
  </si>
  <si>
    <t>Estimated Fair Value | Recurring | Level 2 | Municipals</t>
  </si>
  <si>
    <t>Fair Value Measurements - Summary of Assets and Liabilities Classified as Level 3 and Measured at Fair Value on Nonrecurring Basis (Details) - Level 3</t>
  </si>
  <si>
    <t>Valuation Technique</t>
  </si>
  <si>
    <t>Collateral
valuations</t>
  </si>
  <si>
    <t>Unobservable Inputs</t>
  </si>
  <si>
    <t>Discount to
appraised value</t>
  </si>
  <si>
    <t>Measurement Input, Discount Rate</t>
  </si>
  <si>
    <t>Weighted Average Rate</t>
  </si>
  <si>
    <t>9.00%</t>
  </si>
  <si>
    <t>13.00%</t>
  </si>
  <si>
    <t>Fair Value Measurements - Summary of Financial Assets and Liabilities Measured at Fair Value on Nonrecurring Basis (Details) - Nonrecurring - USD ($) $ in Thousands</t>
  </si>
  <si>
    <t>Impaired Loans</t>
  </si>
  <si>
    <t>Level 3</t>
  </si>
  <si>
    <t>Level 3 | Impaired Loans</t>
  </si>
  <si>
    <t>Revenue from Contracts with Customers - Summary of Noninterest Income by Revenue Stream (Details) - USD ($) $ in Thousands</t>
  </si>
  <si>
    <t>Disaggregation Of Revenue [Line Items]</t>
  </si>
  <si>
    <t>Deposit Service Charges - Overdraft Fees</t>
  </si>
  <si>
    <t>Revenue from contracts with customer</t>
  </si>
  <si>
    <t>Deposit Service Charges - Other</t>
  </si>
  <si>
    <t>Interchange Income</t>
  </si>
  <si>
    <t>Merchant Service Fees</t>
  </si>
  <si>
    <t>Gain on Sale of Loan</t>
  </si>
  <si>
    <t>Revenue not from contracts with customer</t>
  </si>
  <si>
    <t>Earnings on Life Insurance</t>
  </si>
  <si>
    <t>Loan Servicing Fees</t>
  </si>
  <si>
    <t>Earnings Per Common Share - Schedule of Computation of Basic and Diluted Earnings Per Common Share (Details) - USD ($) $ / shares in Units, $ in Thousands</t>
  </si>
  <si>
    <t>Basic weighted average number common shares outstanding</t>
  </si>
  <si>
    <t>Dilutive effect of share-based compensation</t>
  </si>
  <si>
    <t>Diluted weighted average number common shares outstanding</t>
  </si>
  <si>
    <t>Basic earnings per share</t>
  </si>
  <si>
    <t>Diluted earnings per share</t>
  </si>
  <si>
    <t>Earnings Per Common Share - Additional Information (Details) - shares</t>
  </si>
  <si>
    <t>Antidilutive securities excluded from computation of earnings per share, amount</t>
  </si>
  <si>
    <t>Parent Company Only Condensed Financial Information - Summary of Condensed Financial Information of Coastal Financial Corporation on Balance Sheet (Details) - USD ($) $ in Thousands</t>
  </si>
  <si>
    <t>LIABILITIES AND SHAREHOLDERS’ EQUITY</t>
  </si>
  <si>
    <t>Junior subordinated debentures, net of issuances costs</t>
  </si>
  <si>
    <t>Subordinated debt, net of debt issuance costs</t>
  </si>
  <si>
    <t>Coastal Financial Corporation [Member]</t>
  </si>
  <si>
    <t>Cash</t>
  </si>
  <si>
    <t>Investment in trust equities</t>
  </si>
  <si>
    <t>Investment in subsidiaries</t>
  </si>
  <si>
    <t>Interest and dividends payable</t>
  </si>
  <si>
    <t>Shareholders' equity</t>
  </si>
  <si>
    <t>Parent Company Only Condensed Financial Information - Summary of Condensed Financial Information of Coastal Financial Corporation on Statement of Income (Details) - USD ($) $ in Thousands</t>
  </si>
  <si>
    <t>INCOME</t>
  </si>
  <si>
    <t>EXPENSE</t>
  </si>
  <si>
    <t>Interest expense</t>
  </si>
  <si>
    <t>Interest bearing deposits</t>
  </si>
  <si>
    <t>Other expenses</t>
  </si>
  <si>
    <t>Total expense</t>
  </si>
  <si>
    <t>Loss before income taxes and undistributed net income of subsidiary</t>
  </si>
  <si>
    <t>Equity in undistributed income of consolidated subsidiaries</t>
  </si>
  <si>
    <t>Parent Company Only Condensed Financial Information - Summary of Condensed Financial Information of Coastal Financial Corporation on Cash Flow (Details) - USD ($) $ in Thousands</t>
  </si>
  <si>
    <t>Decrease in other assets</t>
  </si>
  <si>
    <t>Increase in other liabiliti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11</v>
      </c>
    </row>
    <row r="14" spans="1:4">
      <c r="A14" s="4" t="s">
        <v>24</v>
      </c>
      <c r="B14" s="4" t="s">
        <v>25</v>
      </c>
    </row>
    <row r="15" spans="1:4">
      <c r="A15" s="4" t="s">
        <v>26</v>
      </c>
      <c r="B15" s="4" t="s">
        <v>25</v>
      </c>
    </row>
    <row r="16" spans="1:4">
      <c r="A16" s="4" t="s">
        <v>27</v>
      </c>
      <c r="B16" s="4" t="s">
        <v>11</v>
      </c>
    </row>
    <row r="17" spans="1:4">
      <c r="A17" s="4" t="s">
        <v>28</v>
      </c>
      <c r="B17" s="4" t="s">
        <v>29</v>
      </c>
    </row>
    <row r="18" spans="1:4">
      <c r="A18" s="4" t="s">
        <v>30</v>
      </c>
      <c r="B18" s="4" t="s">
        <v>31</v>
      </c>
    </row>
    <row r="19" spans="1:4">
      <c r="A19" s="4" t="s">
        <v>32</v>
      </c>
      <c r="B19" s="4" t="s">
        <v>33</v>
      </c>
    </row>
    <row r="20" spans="1:4">
      <c r="A20" s="4" t="s">
        <v>34</v>
      </c>
      <c r="C20" s="5" t="n">
        <v>11902715</v>
      </c>
    </row>
    <row r="21" spans="1:4">
      <c r="A21" s="4" t="s">
        <v>35</v>
      </c>
      <c r="D21" s="6" t="n">
        <v>2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4</v>
      </c>
      <c r="B1" s="2" t="s">
        <v>1</v>
      </c>
    </row>
    <row r="2" spans="1:2">
      <c r="B2" s="2" t="s">
        <v>2</v>
      </c>
    </row>
    <row r="3" spans="1:2">
      <c r="A3" s="3" t="s">
        <v>219</v>
      </c>
    </row>
    <row r="4" spans="1:2">
      <c r="A4" s="4" t="s">
        <v>54</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2</v>
      </c>
      <c r="B1" s="2" t="s">
        <v>1</v>
      </c>
    </row>
    <row r="2" spans="1:2">
      <c r="B2" s="2" t="s">
        <v>2</v>
      </c>
    </row>
    <row r="3" spans="1:2">
      <c r="A3" s="3" t="s">
        <v>224</v>
      </c>
    </row>
    <row r="4" spans="1:2">
      <c r="A4" s="4" t="s">
        <v>82</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5</v>
      </c>
      <c r="B1" s="2" t="s">
        <v>1</v>
      </c>
    </row>
    <row r="2" spans="1:2">
      <c r="B2" s="2" t="s">
        <v>2</v>
      </c>
    </row>
    <row r="3" spans="1:2">
      <c r="A3" s="3" t="s">
        <v>226</v>
      </c>
    </row>
    <row r="4" spans="1:2">
      <c r="A4" s="4" t="s">
        <v>8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6315000</v>
      </c>
      <c r="C3" s="7" t="n">
        <v>13787000</v>
      </c>
    </row>
    <row r="4" spans="1:3">
      <c r="A4" s="4" t="s">
        <v>40</v>
      </c>
      <c r="B4" s="5" t="n">
        <v>109467000</v>
      </c>
      <c r="C4" s="5" t="n">
        <v>75964000</v>
      </c>
    </row>
    <row r="5" spans="1:3">
      <c r="A5" s="4" t="s">
        <v>41</v>
      </c>
      <c r="B5" s="5" t="n">
        <v>36660000</v>
      </c>
      <c r="C5" s="5" t="n">
        <v>36927000</v>
      </c>
    </row>
    <row r="6" spans="1:3">
      <c r="A6" s="4" t="s">
        <v>42</v>
      </c>
      <c r="B6" s="5" t="n">
        <v>1262000</v>
      </c>
      <c r="C6" s="5" t="n">
        <v>1409000</v>
      </c>
    </row>
    <row r="7" spans="1:3">
      <c r="A7" s="4" t="s">
        <v>43</v>
      </c>
      <c r="B7" s="5" t="n">
        <v>3766000</v>
      </c>
      <c r="C7" s="5" t="n">
        <v>3680000</v>
      </c>
    </row>
    <row r="8" spans="1:3">
      <c r="A8" s="4" t="s">
        <v>44</v>
      </c>
      <c r="B8" s="5" t="n">
        <v>767899000</v>
      </c>
      <c r="C8" s="5" t="n">
        <v>656788000</v>
      </c>
    </row>
    <row r="9" spans="1:3">
      <c r="A9" s="4" t="s">
        <v>45</v>
      </c>
      <c r="B9" s="5" t="n">
        <v>-9407000</v>
      </c>
      <c r="C9" s="5" t="n">
        <v>-8017000</v>
      </c>
    </row>
    <row r="10" spans="1:3">
      <c r="A10" s="4" t="s">
        <v>46</v>
      </c>
      <c r="B10" s="5" t="n">
        <v>758492000</v>
      </c>
      <c r="C10" s="5" t="n">
        <v>648771000</v>
      </c>
    </row>
    <row r="11" spans="1:3">
      <c r="A11" s="4" t="s">
        <v>47</v>
      </c>
      <c r="B11" s="5" t="n">
        <v>13167000</v>
      </c>
      <c r="C11" s="5" t="n">
        <v>13121000</v>
      </c>
    </row>
    <row r="12" spans="1:3">
      <c r="A12" s="4" t="s">
        <v>48</v>
      </c>
      <c r="B12" s="5" t="n">
        <v>2526000</v>
      </c>
      <c r="C12" s="5" t="n">
        <v>2274000</v>
      </c>
    </row>
    <row r="13" spans="1:3">
      <c r="A13" s="4" t="s">
        <v>49</v>
      </c>
      <c r="B13" s="5" t="n">
        <v>6688000</v>
      </c>
      <c r="C13" s="5" t="n">
        <v>6500000</v>
      </c>
    </row>
    <row r="14" spans="1:3">
      <c r="A14" s="4" t="s">
        <v>50</v>
      </c>
      <c r="B14" s="5" t="n">
        <v>2518000</v>
      </c>
      <c r="C14" s="5" t="n">
        <v>2092000</v>
      </c>
    </row>
    <row r="15" spans="1:3">
      <c r="A15" s="4" t="s">
        <v>51</v>
      </c>
      <c r="B15" s="5" t="n">
        <v>1249000</v>
      </c>
      <c r="C15" s="5" t="n">
        <v>1228000</v>
      </c>
    </row>
    <row r="16" spans="1:3">
      <c r="A16" s="4" t="s">
        <v>52</v>
      </c>
      <c r="B16" s="5" t="n">
        <v>952110000</v>
      </c>
      <c r="C16" s="5" t="n">
        <v>805753000</v>
      </c>
    </row>
    <row r="17" spans="1:3">
      <c r="A17" s="3" t="s">
        <v>53</v>
      </c>
    </row>
    <row r="18" spans="1:3">
      <c r="A18" s="4" t="s">
        <v>54</v>
      </c>
      <c r="B18" s="5" t="n">
        <v>803614000</v>
      </c>
      <c r="C18" s="5" t="n">
        <v>703295000</v>
      </c>
    </row>
    <row r="19" spans="1:3">
      <c r="A19" s="4" t="s">
        <v>55</v>
      </c>
      <c r="B19" s="5" t="n">
        <v>20000000</v>
      </c>
      <c r="C19" s="5" t="n">
        <v>20000000</v>
      </c>
    </row>
    <row r="20" spans="1:3">
      <c r="A20" s="4" t="s">
        <v>56</v>
      </c>
      <c r="B20" s="5" t="n">
        <v>9965000</v>
      </c>
      <c r="C20" s="5" t="n">
        <v>9950000</v>
      </c>
    </row>
    <row r="21" spans="1:3">
      <c r="A21" s="4" t="s">
        <v>57</v>
      </c>
      <c r="B21" s="5" t="n">
        <v>3581000</v>
      </c>
      <c r="C21" s="5" t="n">
        <v>3579000</v>
      </c>
    </row>
    <row r="22" spans="1:3">
      <c r="A22" s="4" t="s">
        <v>58</v>
      </c>
      <c r="B22" s="5" t="n">
        <v>1078000</v>
      </c>
      <c r="C22" s="5" t="n">
        <v>1175000</v>
      </c>
    </row>
    <row r="23" spans="1:3">
      <c r="A23" s="4" t="s">
        <v>59</v>
      </c>
      <c r="B23" s="5" t="n">
        <v>279000</v>
      </c>
      <c r="C23" s="5" t="n">
        <v>228000</v>
      </c>
    </row>
    <row r="24" spans="1:3">
      <c r="A24" s="4" t="s">
        <v>60</v>
      </c>
      <c r="B24" s="5" t="n">
        <v>4437000</v>
      </c>
      <c r="C24" s="5" t="n">
        <v>1815000</v>
      </c>
    </row>
    <row r="25" spans="1:3">
      <c r="A25" s="4" t="s">
        <v>61</v>
      </c>
      <c r="B25" s="5" t="n">
        <v>842954000</v>
      </c>
      <c r="C25" s="5" t="n">
        <v>740042000</v>
      </c>
    </row>
    <row r="26" spans="1:3">
      <c r="A26" s="3" t="s">
        <v>62</v>
      </c>
    </row>
    <row r="27" spans="1:3">
      <c r="A27" s="4" t="s">
        <v>63</v>
      </c>
      <c r="B27" s="4" t="s">
        <v>64</v>
      </c>
      <c r="C27" s="4" t="s">
        <v>64</v>
      </c>
    </row>
    <row r="28" spans="1:3">
      <c r="A28" s="4" t="s">
        <v>65</v>
      </c>
      <c r="B28" s="5" t="n">
        <v>86431000</v>
      </c>
      <c r="C28" s="5" t="n">
        <v>52521000</v>
      </c>
    </row>
    <row r="29" spans="1:3">
      <c r="A29" s="4" t="s">
        <v>66</v>
      </c>
      <c r="B29" s="5" t="n">
        <v>24021000</v>
      </c>
      <c r="C29" s="5" t="n">
        <v>14134000</v>
      </c>
    </row>
    <row r="30" spans="1:3">
      <c r="A30" s="4" t="s">
        <v>67</v>
      </c>
      <c r="B30" s="5" t="n">
        <v>-1296000</v>
      </c>
      <c r="C30" s="5" t="n">
        <v>-944000</v>
      </c>
    </row>
    <row r="31" spans="1:3">
      <c r="A31" s="4" t="s">
        <v>68</v>
      </c>
      <c r="B31" s="5" t="n">
        <v>109156000</v>
      </c>
      <c r="C31" s="5" t="n">
        <v>65711000</v>
      </c>
    </row>
    <row r="32" spans="1:3">
      <c r="A32" s="4" t="s">
        <v>69</v>
      </c>
      <c r="B32" s="7" t="n">
        <v>952110000</v>
      </c>
      <c r="C32" s="7" t="n">
        <v>80575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3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10</v>
      </c>
      <c r="B10" s="4" t="s">
        <v>277</v>
      </c>
    </row>
    <row r="11" spans="1:2">
      <c r="A11" s="4" t="s">
        <v>278</v>
      </c>
      <c r="B11" s="4" t="s">
        <v>279</v>
      </c>
    </row>
    <row r="12" spans="1:2">
      <c r="A12" s="4" t="s">
        <v>213</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16</v>
      </c>
      <c r="B17" s="4" t="s">
        <v>289</v>
      </c>
    </row>
    <row r="18" spans="1:2">
      <c r="A18" s="4" t="s">
        <v>290</v>
      </c>
      <c r="B18" s="4" t="s">
        <v>291</v>
      </c>
    </row>
    <row r="19" spans="1:2">
      <c r="A19" s="4" t="s">
        <v>292</v>
      </c>
      <c r="B19" s="4" t="s">
        <v>293</v>
      </c>
    </row>
    <row r="20" spans="1:2">
      <c r="A20" s="4" t="s">
        <v>228</v>
      </c>
      <c r="B20" s="4" t="s">
        <v>294</v>
      </c>
    </row>
    <row r="21" spans="1:2">
      <c r="A21" s="4" t="s">
        <v>240</v>
      </c>
      <c r="B21" s="4" t="s">
        <v>295</v>
      </c>
    </row>
    <row r="22" spans="1:2">
      <c r="A22" s="4" t="s">
        <v>258</v>
      </c>
      <c r="B22" s="4" t="s">
        <v>296</v>
      </c>
    </row>
    <row r="23" spans="1:2">
      <c r="A23" s="4" t="s">
        <v>297</v>
      </c>
      <c r="B23" s="4" t="s">
        <v>298</v>
      </c>
    </row>
    <row r="24" spans="1:2">
      <c r="A24" s="4" t="s">
        <v>299</v>
      </c>
      <c r="B24" s="4" t="s">
        <v>300</v>
      </c>
    </row>
    <row r="25" spans="1:2">
      <c r="A25" s="4" t="s">
        <v>301</v>
      </c>
      <c r="B25" s="4" t="s">
        <v>302</v>
      </c>
    </row>
    <row r="26" spans="1:2">
      <c r="A26" s="4" t="s">
        <v>303</v>
      </c>
      <c r="B26" s="4" t="s">
        <v>304</v>
      </c>
    </row>
    <row r="27" spans="1:2">
      <c r="A27" s="4" t="s">
        <v>305</v>
      </c>
      <c r="B27" s="4" t="s">
        <v>306</v>
      </c>
    </row>
    <row r="28" spans="1:2">
      <c r="A28" s="4" t="s">
        <v>307</v>
      </c>
      <c r="B28"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7</v>
      </c>
    </row>
    <row r="2" spans="1:3">
      <c r="A2" s="4" t="s">
        <v>71</v>
      </c>
      <c r="B2" s="7" t="n">
        <v>24004000</v>
      </c>
      <c r="C2" s="7" t="n">
        <v>17332000</v>
      </c>
    </row>
    <row r="3" spans="1:3">
      <c r="A3" s="4" t="s">
        <v>72</v>
      </c>
      <c r="B3" s="4" t="s">
        <v>64</v>
      </c>
      <c r="C3" s="4" t="s">
        <v>64</v>
      </c>
    </row>
    <row r="4" spans="1:3">
      <c r="A4" s="4" t="s">
        <v>73</v>
      </c>
      <c r="B4" s="5" t="n">
        <v>25000000</v>
      </c>
      <c r="C4" s="5" t="n">
        <v>25000000</v>
      </c>
    </row>
    <row r="5" spans="1:3">
      <c r="A5" s="4" t="s">
        <v>74</v>
      </c>
      <c r="B5" s="5" t="n">
        <v>0</v>
      </c>
      <c r="C5" s="5" t="n">
        <v>0</v>
      </c>
    </row>
    <row r="6" spans="1:3">
      <c r="A6" s="4" t="s">
        <v>75</v>
      </c>
      <c r="B6" s="5" t="n">
        <v>0</v>
      </c>
      <c r="C6" s="5" t="n">
        <v>0</v>
      </c>
    </row>
    <row r="7" spans="1:3">
      <c r="A7" s="4" t="s">
        <v>76</v>
      </c>
      <c r="B7" s="4" t="s">
        <v>64</v>
      </c>
      <c r="C7" s="4" t="s">
        <v>64</v>
      </c>
    </row>
    <row r="8" spans="1:3">
      <c r="A8" s="4" t="s">
        <v>77</v>
      </c>
      <c r="B8" s="5" t="n">
        <v>300000000</v>
      </c>
      <c r="C8" s="5" t="n">
        <v>300000000</v>
      </c>
    </row>
    <row r="9" spans="1:3">
      <c r="A9" s="4" t="s">
        <v>78</v>
      </c>
      <c r="B9" s="5" t="n">
        <v>11893203</v>
      </c>
      <c r="C9" s="5" t="n">
        <v>8887457</v>
      </c>
    </row>
    <row r="10" spans="1:3">
      <c r="A10" s="4" t="s">
        <v>79</v>
      </c>
      <c r="B10" s="5" t="n">
        <v>11893203</v>
      </c>
      <c r="C10" s="5" t="n">
        <v>8887457</v>
      </c>
    </row>
    <row r="11" spans="1:3">
      <c r="A11" s="4" t="s">
        <v>80</v>
      </c>
    </row>
    <row r="12" spans="1:3">
      <c r="A12" s="4" t="s">
        <v>78</v>
      </c>
      <c r="B12" s="5" t="n">
        <v>11893203</v>
      </c>
      <c r="C12" s="5" t="n">
        <v>8887457</v>
      </c>
    </row>
    <row r="13" spans="1:3">
      <c r="A13" s="4" t="s">
        <v>79</v>
      </c>
      <c r="B13" s="5" t="n">
        <v>11893203</v>
      </c>
      <c r="C13" s="5" t="n">
        <v>8887457</v>
      </c>
    </row>
    <row r="14" spans="1:3">
      <c r="A14" s="4" t="s">
        <v>81</v>
      </c>
    </row>
    <row r="15" spans="1:3">
      <c r="A15" s="4" t="s">
        <v>78</v>
      </c>
      <c r="C15" s="5" t="n">
        <v>361444</v>
      </c>
    </row>
    <row r="16" spans="1:3">
      <c r="A16" s="4" t="s">
        <v>79</v>
      </c>
      <c r="C16" s="5" t="n">
        <v>361444</v>
      </c>
    </row>
    <row r="17" spans="1:3">
      <c r="A17" s="4" t="s">
        <v>82</v>
      </c>
    </row>
    <row r="18" spans="1:3">
      <c r="A18" s="4" t="s">
        <v>83</v>
      </c>
      <c r="B18" s="7" t="n">
        <v>10000000</v>
      </c>
      <c r="C18" s="7" t="n">
        <v>10000000</v>
      </c>
    </row>
    <row r="19" spans="1:3">
      <c r="A19" s="4" t="s">
        <v>84</v>
      </c>
      <c r="B19" s="5" t="n">
        <v>35000</v>
      </c>
      <c r="C19" s="5" t="n">
        <v>50000</v>
      </c>
    </row>
    <row r="20" spans="1:3">
      <c r="A20" s="4" t="s">
        <v>85</v>
      </c>
    </row>
    <row r="21" spans="1:3">
      <c r="A21" s="4" t="s">
        <v>83</v>
      </c>
      <c r="B21" s="5" t="n">
        <v>3609000</v>
      </c>
      <c r="C21" s="5" t="n">
        <v>3609000</v>
      </c>
    </row>
    <row r="22" spans="1:3">
      <c r="A22" s="4" t="s">
        <v>84</v>
      </c>
      <c r="B22" s="7" t="n">
        <v>28000</v>
      </c>
      <c r="C22" s="7" t="n">
        <v>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21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2</v>
      </c>
    </row>
    <row r="3" spans="1:2">
      <c r="A3" s="3" t="s">
        <v>21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22</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6</v>
      </c>
      <c r="B1" s="2" t="s">
        <v>1</v>
      </c>
    </row>
    <row r="2" spans="1:2">
      <c r="B2" s="2" t="s">
        <v>2</v>
      </c>
    </row>
    <row r="3" spans="1:2">
      <c r="A3" s="3" t="s">
        <v>224</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9</v>
      </c>
      <c r="B1" s="2" t="s">
        <v>1</v>
      </c>
    </row>
    <row r="2" spans="1:2">
      <c r="B2" s="2" t="s">
        <v>2</v>
      </c>
    </row>
    <row r="3" spans="1:2">
      <c r="A3" s="4" t="s">
        <v>85</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9</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9</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3</v>
      </c>
      <c r="B1" s="2" t="s">
        <v>1</v>
      </c>
    </row>
    <row r="2" spans="1:2">
      <c r="B2" s="2" t="s">
        <v>2</v>
      </c>
    </row>
    <row r="3" spans="1:2">
      <c r="A3" s="3" t="s">
        <v>235</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6</v>
      </c>
      <c r="B1" s="2" t="s">
        <v>1</v>
      </c>
    </row>
    <row r="2" spans="1:3">
      <c r="B2" s="2" t="s">
        <v>2</v>
      </c>
      <c r="C2" s="2" t="s">
        <v>37</v>
      </c>
    </row>
    <row r="3" spans="1:3">
      <c r="A3" s="3" t="s">
        <v>87</v>
      </c>
    </row>
    <row r="4" spans="1:3">
      <c r="A4" s="4" t="s">
        <v>88</v>
      </c>
      <c r="B4" s="7" t="n">
        <v>36537</v>
      </c>
      <c r="C4" s="7" t="n">
        <v>30775</v>
      </c>
    </row>
    <row r="5" spans="1:3">
      <c r="A5" s="4" t="s">
        <v>89</v>
      </c>
      <c r="B5" s="5" t="n">
        <v>618</v>
      </c>
      <c r="C5" s="5" t="n">
        <v>534</v>
      </c>
    </row>
    <row r="6" spans="1:3">
      <c r="A6" s="4" t="s">
        <v>90</v>
      </c>
      <c r="B6" s="5" t="n">
        <v>1432</v>
      </c>
      <c r="C6" s="5" t="n">
        <v>666</v>
      </c>
    </row>
    <row r="7" spans="1:3">
      <c r="A7" s="4" t="s">
        <v>91</v>
      </c>
      <c r="B7" s="5" t="n">
        <v>156</v>
      </c>
      <c r="C7" s="5" t="n">
        <v>138</v>
      </c>
    </row>
    <row r="8" spans="1:3">
      <c r="A8" s="4" t="s">
        <v>92</v>
      </c>
      <c r="B8" s="5" t="n">
        <v>38743</v>
      </c>
      <c r="C8" s="5" t="n">
        <v>32113</v>
      </c>
    </row>
    <row r="9" spans="1:3">
      <c r="A9" s="3" t="s">
        <v>93</v>
      </c>
    </row>
    <row r="10" spans="1:3">
      <c r="A10" s="4" t="s">
        <v>94</v>
      </c>
      <c r="B10" s="5" t="n">
        <v>3141</v>
      </c>
      <c r="C10" s="5" t="n">
        <v>2139</v>
      </c>
    </row>
    <row r="11" spans="1:3">
      <c r="A11" s="4" t="s">
        <v>95</v>
      </c>
      <c r="B11" s="5" t="n">
        <v>785</v>
      </c>
      <c r="C11" s="5" t="n">
        <v>736</v>
      </c>
    </row>
    <row r="12" spans="1:3">
      <c r="A12" s="4" t="s">
        <v>96</v>
      </c>
      <c r="B12" s="5" t="n">
        <v>3926</v>
      </c>
      <c r="C12" s="5" t="n">
        <v>2875</v>
      </c>
    </row>
    <row r="13" spans="1:3">
      <c r="A13" s="4" t="s">
        <v>97</v>
      </c>
      <c r="B13" s="5" t="n">
        <v>34817</v>
      </c>
      <c r="C13" s="5" t="n">
        <v>29238</v>
      </c>
    </row>
    <row r="14" spans="1:3">
      <c r="A14" s="4" t="s">
        <v>98</v>
      </c>
      <c r="B14" s="5" t="n">
        <v>1826</v>
      </c>
      <c r="C14" s="5" t="n">
        <v>870</v>
      </c>
    </row>
    <row r="15" spans="1:3">
      <c r="A15" s="4" t="s">
        <v>99</v>
      </c>
      <c r="B15" s="5" t="n">
        <v>32991</v>
      </c>
      <c r="C15" s="5" t="n">
        <v>28368</v>
      </c>
    </row>
    <row r="16" spans="1:3">
      <c r="A16" s="3" t="s">
        <v>100</v>
      </c>
    </row>
    <row r="17" spans="1:3">
      <c r="A17" s="4" t="s">
        <v>101</v>
      </c>
      <c r="B17" s="5" t="n">
        <v>264</v>
      </c>
      <c r="C17" s="5" t="n">
        <v>102</v>
      </c>
    </row>
    <row r="18" spans="1:3">
      <c r="A18" s="4" t="s">
        <v>102</v>
      </c>
      <c r="B18" s="5" t="n">
        <v>81</v>
      </c>
      <c r="C18" s="5" t="n">
        <v>222</v>
      </c>
    </row>
    <row r="19" spans="1:3">
      <c r="A19" s="4" t="s">
        <v>103</v>
      </c>
      <c r="B19" s="5" t="n">
        <v>519</v>
      </c>
      <c r="C19" s="5" t="n">
        <v>519</v>
      </c>
    </row>
    <row r="20" spans="1:3">
      <c r="A20" s="4" t="s">
        <v>104</v>
      </c>
      <c r="B20" s="5" t="n">
        <v>5467</v>
      </c>
      <c r="C20" s="5" t="n">
        <v>4154</v>
      </c>
    </row>
    <row r="21" spans="1:3">
      <c r="A21" s="3" t="s">
        <v>105</v>
      </c>
    </row>
    <row r="22" spans="1:3">
      <c r="A22" s="4" t="s">
        <v>106</v>
      </c>
      <c r="B22" s="5" t="n">
        <v>16026</v>
      </c>
      <c r="C22" s="5" t="n">
        <v>13383</v>
      </c>
    </row>
    <row r="23" spans="1:3">
      <c r="A23" s="4" t="s">
        <v>107</v>
      </c>
      <c r="B23" s="5" t="n">
        <v>3314</v>
      </c>
      <c r="C23" s="5" t="n">
        <v>3037</v>
      </c>
    </row>
    <row r="24" spans="1:3">
      <c r="A24" s="4" t="s">
        <v>108</v>
      </c>
      <c r="B24" s="5" t="n">
        <v>1971</v>
      </c>
      <c r="C24" s="5" t="n">
        <v>1777</v>
      </c>
    </row>
    <row r="25" spans="1:3">
      <c r="A25" s="4" t="s">
        <v>109</v>
      </c>
      <c r="B25" s="5" t="n">
        <v>701</v>
      </c>
      <c r="C25" s="5" t="n">
        <v>561</v>
      </c>
    </row>
    <row r="26" spans="1:3">
      <c r="A26" s="4" t="s">
        <v>110</v>
      </c>
      <c r="B26" s="5" t="n">
        <v>677</v>
      </c>
      <c r="C26" s="5" t="n">
        <v>355</v>
      </c>
    </row>
    <row r="27" spans="1:3">
      <c r="A27" s="4" t="s">
        <v>111</v>
      </c>
      <c r="B27" s="5" t="n">
        <v>559</v>
      </c>
      <c r="C27" s="5" t="n">
        <v>459</v>
      </c>
    </row>
    <row r="28" spans="1:3">
      <c r="A28" s="4" t="s">
        <v>112</v>
      </c>
      <c r="B28" s="5" t="n">
        <v>391</v>
      </c>
      <c r="C28" s="5" t="n">
        <v>455</v>
      </c>
    </row>
    <row r="29" spans="1:3">
      <c r="A29" s="4" t="s">
        <v>113</v>
      </c>
      <c r="B29" s="5" t="n">
        <v>326</v>
      </c>
      <c r="C29" s="5" t="n">
        <v>294</v>
      </c>
    </row>
    <row r="30" spans="1:3">
      <c r="A30" s="4" t="s">
        <v>114</v>
      </c>
      <c r="B30" s="5" t="n">
        <v>295</v>
      </c>
      <c r="C30" s="5" t="n">
        <v>331</v>
      </c>
    </row>
    <row r="31" spans="1:3">
      <c r="A31" s="4" t="s">
        <v>115</v>
      </c>
      <c r="B31" s="5" t="n">
        <v>1956</v>
      </c>
      <c r="C31" s="5" t="n">
        <v>1781</v>
      </c>
    </row>
    <row r="32" spans="1:3">
      <c r="A32" s="4" t="s">
        <v>116</v>
      </c>
      <c r="B32" s="5" t="n">
        <v>26216</v>
      </c>
      <c r="C32" s="5" t="n">
        <v>22433</v>
      </c>
    </row>
    <row r="33" spans="1:3">
      <c r="A33" s="4" t="s">
        <v>117</v>
      </c>
      <c r="B33" s="5" t="n">
        <v>12242</v>
      </c>
      <c r="C33" s="5" t="n">
        <v>10089</v>
      </c>
    </row>
    <row r="34" spans="1:3">
      <c r="A34" s="4" t="s">
        <v>118</v>
      </c>
      <c r="B34" s="5" t="n">
        <v>2541</v>
      </c>
      <c r="C34" s="5" t="n">
        <v>4653</v>
      </c>
    </row>
    <row r="35" spans="1:3">
      <c r="A35" s="4" t="s">
        <v>119</v>
      </c>
      <c r="B35" s="7" t="n">
        <v>9701</v>
      </c>
      <c r="C35" s="7" t="n">
        <v>5436</v>
      </c>
    </row>
    <row r="36" spans="1:3">
      <c r="A36" s="4" t="s">
        <v>120</v>
      </c>
      <c r="B36" s="8" t="n">
        <v>0.93</v>
      </c>
      <c r="C36" s="8" t="n">
        <v>0.59</v>
      </c>
    </row>
    <row r="37" spans="1:3">
      <c r="A37" s="4" t="s">
        <v>121</v>
      </c>
      <c r="B37" s="8" t="n">
        <v>0.91</v>
      </c>
      <c r="C37" s="8" t="n">
        <v>0.59</v>
      </c>
    </row>
    <row r="38" spans="1:3">
      <c r="A38" s="3" t="s">
        <v>122</v>
      </c>
    </row>
    <row r="39" spans="1:3">
      <c r="A39" s="4" t="s">
        <v>123</v>
      </c>
      <c r="B39" s="5" t="n">
        <v>10440740</v>
      </c>
      <c r="C39" s="5" t="n">
        <v>9234490</v>
      </c>
    </row>
    <row r="40" spans="1:3">
      <c r="A40" s="4" t="s">
        <v>124</v>
      </c>
      <c r="B40" s="5" t="n">
        <v>10608764</v>
      </c>
      <c r="C40" s="5" t="n">
        <v>9237666</v>
      </c>
    </row>
    <row r="41" spans="1:3">
      <c r="A41" s="4" t="s">
        <v>125</v>
      </c>
    </row>
    <row r="42" spans="1:3">
      <c r="A42" s="3" t="s">
        <v>100</v>
      </c>
    </row>
    <row r="43" spans="1:3">
      <c r="A43" s="4" t="s">
        <v>126</v>
      </c>
      <c r="B43" s="7" t="n">
        <v>3061</v>
      </c>
      <c r="C43" s="7" t="n">
        <v>2617</v>
      </c>
    </row>
    <row r="44" spans="1:3">
      <c r="A44" s="4" t="s">
        <v>127</v>
      </c>
    </row>
    <row r="45" spans="1:3">
      <c r="A45" s="3" t="s">
        <v>100</v>
      </c>
    </row>
    <row r="46" spans="1:3">
      <c r="A46" s="4" t="s">
        <v>126</v>
      </c>
      <c r="B46" s="5" t="n">
        <v>709</v>
      </c>
    </row>
    <row r="47" spans="1:3">
      <c r="A47" s="4" t="s">
        <v>128</v>
      </c>
    </row>
    <row r="48" spans="1:3">
      <c r="A48" s="3" t="s">
        <v>100</v>
      </c>
    </row>
    <row r="49" spans="1:3">
      <c r="A49" s="4" t="s">
        <v>126</v>
      </c>
      <c r="B49" s="5" t="n">
        <v>618</v>
      </c>
      <c r="C49" s="5" t="n">
        <v>439</v>
      </c>
    </row>
    <row r="50" spans="1:3">
      <c r="A50" s="4" t="s">
        <v>129</v>
      </c>
    </row>
    <row r="51" spans="1:3">
      <c r="A51" s="3" t="s">
        <v>100</v>
      </c>
    </row>
    <row r="52" spans="1:3">
      <c r="A52" s="4" t="s">
        <v>126</v>
      </c>
      <c r="B52" s="7" t="n">
        <v>215</v>
      </c>
      <c r="C52" s="7" t="n">
        <v>2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6</v>
      </c>
      <c r="B1" s="2" t="s">
        <v>1</v>
      </c>
    </row>
    <row r="2" spans="1:2">
      <c r="B2" s="2" t="s">
        <v>2</v>
      </c>
    </row>
    <row r="3" spans="1:2">
      <c r="A3" s="3" t="s">
        <v>241</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3</v>
      </c>
      <c r="B1" s="2" t="s">
        <v>1</v>
      </c>
    </row>
    <row r="2" spans="1:2">
      <c r="B2" s="2" t="s">
        <v>2</v>
      </c>
    </row>
    <row r="3" spans="1:2">
      <c r="A3" s="3" t="s">
        <v>235</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3</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5</v>
      </c>
      <c r="B1" s="2" t="s">
        <v>1</v>
      </c>
    </row>
    <row r="2" spans="1:2">
      <c r="B2" s="2" t="s">
        <v>2</v>
      </c>
    </row>
    <row r="3" spans="1:2">
      <c r="A3" s="3" t="s">
        <v>256</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8</v>
      </c>
      <c r="B1" s="2" t="s">
        <v>1</v>
      </c>
    </row>
    <row r="2" spans="1:2">
      <c r="B2" s="2" t="s">
        <v>2</v>
      </c>
    </row>
    <row r="3" spans="1:2">
      <c r="A3" s="3" t="s">
        <v>259</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1</v>
      </c>
      <c r="B1" s="2" t="s">
        <v>1</v>
      </c>
    </row>
    <row r="2" spans="1:2">
      <c r="B2" s="2" t="s">
        <v>2</v>
      </c>
    </row>
    <row r="3" spans="1:2">
      <c r="A3" s="3" t="s">
        <v>262</v>
      </c>
    </row>
    <row r="4" spans="1:2">
      <c r="A4" s="4" t="s">
        <v>392</v>
      </c>
      <c r="B4"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74"/>
    <col customWidth="1" max="3" min="3" width="21"/>
  </cols>
  <sheetData>
    <row r="1" spans="1:3">
      <c r="A1" s="1" t="s">
        <v>394</v>
      </c>
      <c r="B1" s="2" t="s">
        <v>1</v>
      </c>
    </row>
    <row r="2" spans="1:3">
      <c r="B2" s="2" t="s">
        <v>395</v>
      </c>
      <c r="C2" s="2" t="s">
        <v>396</v>
      </c>
    </row>
    <row r="3" spans="1:3">
      <c r="A3" s="3" t="s">
        <v>397</v>
      </c>
    </row>
    <row r="4" spans="1:3">
      <c r="A4" s="4" t="s">
        <v>398</v>
      </c>
      <c r="B4" s="4" t="s">
        <v>399</v>
      </c>
    </row>
    <row r="5" spans="1:3">
      <c r="A5" s="4" t="s">
        <v>400</v>
      </c>
      <c r="B5" s="5" t="n">
        <v>14</v>
      </c>
    </row>
    <row r="6" spans="1:3">
      <c r="A6" s="4" t="s">
        <v>401</v>
      </c>
      <c r="B6" s="4" t="s">
        <v>402</v>
      </c>
    </row>
    <row r="7" spans="1:3">
      <c r="A7" s="4" t="s">
        <v>403</v>
      </c>
      <c r="B7" s="4" t="s">
        <v>404</v>
      </c>
    </row>
    <row r="8" spans="1:3">
      <c r="A8" s="4" t="s">
        <v>405</v>
      </c>
      <c r="B8" s="7" t="n">
        <v>1</v>
      </c>
    </row>
    <row r="9" spans="1:3">
      <c r="A9" s="4" t="s">
        <v>406</v>
      </c>
      <c r="B9" s="7" t="n">
        <v>1767000</v>
      </c>
      <c r="C9" s="7" t="n">
        <v>1689000</v>
      </c>
    </row>
    <row r="10" spans="1:3">
      <c r="A10" s="4" t="s">
        <v>407</v>
      </c>
      <c r="B10" s="5" t="n">
        <v>100000</v>
      </c>
      <c r="C10" s="5" t="n">
        <v>100000</v>
      </c>
    </row>
    <row r="11" spans="1:3">
      <c r="A11" s="4" t="s">
        <v>408</v>
      </c>
      <c r="B11" s="5" t="n">
        <v>0</v>
      </c>
      <c r="C11" s="5" t="n">
        <v>0</v>
      </c>
    </row>
    <row r="12" spans="1:3">
      <c r="A12" s="4" t="s">
        <v>409</v>
      </c>
      <c r="B12" s="5" t="n">
        <v>0</v>
      </c>
      <c r="C12" s="5" t="n">
        <v>0</v>
      </c>
    </row>
    <row r="13" spans="1:3">
      <c r="A13" s="4" t="s">
        <v>410</v>
      </c>
      <c r="B13" s="5" t="n">
        <v>0</v>
      </c>
      <c r="C13" s="5" t="n">
        <v>0</v>
      </c>
    </row>
    <row r="14" spans="1:3">
      <c r="A14" s="4" t="s">
        <v>411</v>
      </c>
      <c r="B14" s="7" t="n">
        <v>373000</v>
      </c>
      <c r="C14" s="5" t="n">
        <v>446000</v>
      </c>
    </row>
    <row r="15" spans="1:3">
      <c r="A15" s="4" t="s">
        <v>412</v>
      </c>
    </row>
    <row r="16" spans="1:3">
      <c r="A16" s="3" t="s">
        <v>397</v>
      </c>
    </row>
    <row r="17" spans="1:3">
      <c r="A17" s="4" t="s">
        <v>413</v>
      </c>
      <c r="B17" s="4" t="s">
        <v>414</v>
      </c>
    </row>
    <row r="18" spans="1:3">
      <c r="A18" s="4" t="s">
        <v>415</v>
      </c>
    </row>
    <row r="19" spans="1:3">
      <c r="A19" s="3" t="s">
        <v>397</v>
      </c>
    </row>
    <row r="20" spans="1:3">
      <c r="A20" s="4" t="s">
        <v>413</v>
      </c>
      <c r="B20" s="4" t="s">
        <v>416</v>
      </c>
    </row>
    <row r="21" spans="1:3">
      <c r="A21" s="4" t="s">
        <v>417</v>
      </c>
    </row>
    <row r="22" spans="1:3">
      <c r="A22" s="3" t="s">
        <v>397</v>
      </c>
    </row>
    <row r="23" spans="1:3">
      <c r="A23" s="4" t="s">
        <v>418</v>
      </c>
      <c r="B23" s="7" t="n">
        <v>20966000</v>
      </c>
    </row>
    <row r="24" spans="1:3">
      <c r="A24" s="4" t="s">
        <v>419</v>
      </c>
    </row>
    <row r="25" spans="1:3">
      <c r="A25" s="3" t="s">
        <v>397</v>
      </c>
    </row>
    <row r="26" spans="1:3">
      <c r="A26" s="4" t="s">
        <v>420</v>
      </c>
      <c r="B26" s="5" t="n">
        <v>395000</v>
      </c>
    </row>
    <row r="27" spans="1:3">
      <c r="A27" s="4" t="s">
        <v>421</v>
      </c>
    </row>
    <row r="28" spans="1:3">
      <c r="A28" s="3" t="s">
        <v>397</v>
      </c>
    </row>
    <row r="29" spans="1:3">
      <c r="A29" s="4" t="s">
        <v>418</v>
      </c>
      <c r="C29" s="5" t="n">
        <v>23774000</v>
      </c>
    </row>
    <row r="30" spans="1:3">
      <c r="A30" s="4" t="s">
        <v>422</v>
      </c>
    </row>
    <row r="31" spans="1:3">
      <c r="A31" s="3" t="s">
        <v>397</v>
      </c>
    </row>
    <row r="32" spans="1:3">
      <c r="A32" s="4" t="s">
        <v>420</v>
      </c>
      <c r="C32" s="5" t="n">
        <v>406000</v>
      </c>
    </row>
    <row r="33" spans="1:3">
      <c r="A33" s="4" t="s">
        <v>423</v>
      </c>
    </row>
    <row r="34" spans="1:3">
      <c r="A34" s="3" t="s">
        <v>397</v>
      </c>
    </row>
    <row r="35" spans="1:3">
      <c r="A35" s="4" t="s">
        <v>424</v>
      </c>
      <c r="B35" s="7" t="n">
        <v>1899000</v>
      </c>
      <c r="C35" s="7" t="n">
        <v>189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5</v>
      </c>
      <c r="B1" s="2" t="s">
        <v>426</v>
      </c>
      <c r="C1" s="2" t="s">
        <v>1</v>
      </c>
    </row>
    <row r="2" spans="1:3">
      <c r="B2" s="2" t="s">
        <v>427</v>
      </c>
      <c r="C2" s="2" t="s">
        <v>2</v>
      </c>
    </row>
    <row r="3" spans="1:3">
      <c r="A3" s="3" t="s">
        <v>428</v>
      </c>
    </row>
    <row r="4" spans="1:3">
      <c r="A4" s="4" t="s">
        <v>429</v>
      </c>
      <c r="B4" s="7" t="n">
        <v>186000</v>
      </c>
    </row>
    <row r="5" spans="1:3">
      <c r="A5" s="4" t="s">
        <v>430</v>
      </c>
      <c r="C5"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7</v>
      </c>
    </row>
    <row r="2" spans="1:3">
      <c r="A2" s="3" t="s">
        <v>433</v>
      </c>
    </row>
    <row r="3" spans="1:3">
      <c r="A3" s="4" t="s">
        <v>434</v>
      </c>
      <c r="B3" s="7" t="n">
        <v>38301</v>
      </c>
      <c r="C3" s="7" t="n">
        <v>38358</v>
      </c>
    </row>
    <row r="4" spans="1:3">
      <c r="A4" s="4" t="s">
        <v>435</v>
      </c>
      <c r="C4" s="5" t="n">
        <v>1</v>
      </c>
    </row>
    <row r="5" spans="1:3">
      <c r="A5" s="4" t="s">
        <v>436</v>
      </c>
      <c r="B5" s="5" t="n">
        <v>-1641</v>
      </c>
      <c r="C5" s="5" t="n">
        <v>-1432</v>
      </c>
    </row>
    <row r="6" spans="1:3">
      <c r="A6" s="4" t="s">
        <v>437</v>
      </c>
      <c r="B6" s="5" t="n">
        <v>36660</v>
      </c>
      <c r="C6" s="5" t="n">
        <v>36927</v>
      </c>
    </row>
    <row r="7" spans="1:3">
      <c r="A7" s="4" t="s">
        <v>438</v>
      </c>
      <c r="B7" s="5" t="n">
        <v>1262</v>
      </c>
      <c r="C7" s="5" t="n">
        <v>1409</v>
      </c>
    </row>
    <row r="8" spans="1:3">
      <c r="A8" s="4" t="s">
        <v>439</v>
      </c>
      <c r="B8" s="5" t="n">
        <v>1205</v>
      </c>
    </row>
    <row r="9" spans="1:3">
      <c r="A9" s="4" t="s">
        <v>440</v>
      </c>
      <c r="B9" s="5" t="n">
        <v>39563</v>
      </c>
      <c r="C9" s="5" t="n">
        <v>39767</v>
      </c>
    </row>
    <row r="10" spans="1:3">
      <c r="A10" s="4" t="s">
        <v>441</v>
      </c>
      <c r="C10" s="5" t="n">
        <v>1</v>
      </c>
    </row>
    <row r="11" spans="1:3">
      <c r="A11" s="4" t="s">
        <v>442</v>
      </c>
      <c r="B11" s="5" t="n">
        <v>-1698</v>
      </c>
      <c r="C11" s="5" t="n">
        <v>-1467</v>
      </c>
    </row>
    <row r="12" spans="1:3">
      <c r="A12" s="4" t="s">
        <v>443</v>
      </c>
      <c r="B12" s="5" t="n">
        <v>37865</v>
      </c>
      <c r="C12" s="5" t="n">
        <v>38301</v>
      </c>
    </row>
    <row r="13" spans="1:3">
      <c r="A13" s="4" t="s">
        <v>444</v>
      </c>
    </row>
    <row r="14" spans="1:3">
      <c r="A14" s="3" t="s">
        <v>433</v>
      </c>
    </row>
    <row r="15" spans="1:3">
      <c r="A15" s="4" t="s">
        <v>434</v>
      </c>
      <c r="B15" s="5" t="n">
        <v>34831</v>
      </c>
      <c r="C15" s="5" t="n">
        <v>34794</v>
      </c>
    </row>
    <row r="16" spans="1:3">
      <c r="A16" s="4" t="s">
        <v>436</v>
      </c>
      <c r="B16" s="5" t="n">
        <v>-1590</v>
      </c>
      <c r="C16" s="5" t="n">
        <v>-1398</v>
      </c>
    </row>
    <row r="17" spans="1:3">
      <c r="A17" s="4" t="s">
        <v>437</v>
      </c>
      <c r="B17" s="5" t="n">
        <v>33241</v>
      </c>
      <c r="C17" s="5" t="n">
        <v>33396</v>
      </c>
    </row>
    <row r="18" spans="1:3">
      <c r="A18" s="4" t="s">
        <v>445</v>
      </c>
    </row>
    <row r="19" spans="1:3">
      <c r="A19" s="3" t="s">
        <v>433</v>
      </c>
    </row>
    <row r="20" spans="1:3">
      <c r="A20" s="4" t="s">
        <v>434</v>
      </c>
      <c r="B20" s="5" t="n">
        <v>3000</v>
      </c>
      <c r="C20" s="5" t="n">
        <v>3000</v>
      </c>
    </row>
    <row r="21" spans="1:3">
      <c r="A21" s="4" t="s">
        <v>436</v>
      </c>
      <c r="B21" s="5" t="n">
        <v>-43</v>
      </c>
      <c r="C21" s="5" t="n">
        <v>-30</v>
      </c>
    </row>
    <row r="22" spans="1:3">
      <c r="A22" s="4" t="s">
        <v>437</v>
      </c>
      <c r="B22" s="5" t="n">
        <v>2957</v>
      </c>
      <c r="C22" s="5" t="n">
        <v>2970</v>
      </c>
    </row>
    <row r="23" spans="1:3">
      <c r="A23" s="4" t="s">
        <v>446</v>
      </c>
    </row>
    <row r="24" spans="1:3">
      <c r="A24" s="3" t="s">
        <v>433</v>
      </c>
    </row>
    <row r="25" spans="1:3">
      <c r="A25" s="4" t="s">
        <v>434</v>
      </c>
      <c r="B25" s="5" t="n">
        <v>172</v>
      </c>
      <c r="C25" s="5" t="n">
        <v>224</v>
      </c>
    </row>
    <row r="26" spans="1:3">
      <c r="A26" s="4" t="s">
        <v>436</v>
      </c>
      <c r="B26" s="5" t="n">
        <v>-3</v>
      </c>
      <c r="C26" s="5" t="n">
        <v>-3</v>
      </c>
    </row>
    <row r="27" spans="1:3">
      <c r="A27" s="4" t="s">
        <v>437</v>
      </c>
      <c r="B27" s="5" t="n">
        <v>169</v>
      </c>
      <c r="C27" s="5" t="n">
        <v>221</v>
      </c>
    </row>
    <row r="28" spans="1:3">
      <c r="A28" s="4" t="s">
        <v>447</v>
      </c>
    </row>
    <row r="29" spans="1:3">
      <c r="A29" s="3" t="s">
        <v>433</v>
      </c>
    </row>
    <row r="30" spans="1:3">
      <c r="A30" s="4" t="s">
        <v>434</v>
      </c>
      <c r="B30" s="5" t="n">
        <v>39</v>
      </c>
      <c r="C30" s="5" t="n">
        <v>79</v>
      </c>
    </row>
    <row r="31" spans="1:3">
      <c r="A31" s="4" t="s">
        <v>435</v>
      </c>
      <c r="C31" s="5" t="n">
        <v>1</v>
      </c>
    </row>
    <row r="32" spans="1:3">
      <c r="A32" s="4" t="s">
        <v>436</v>
      </c>
      <c r="B32" s="5" t="n">
        <v>-1</v>
      </c>
    </row>
    <row r="33" spans="1:3">
      <c r="A33" s="4" t="s">
        <v>437</v>
      </c>
      <c r="B33" s="5" t="n">
        <v>38</v>
      </c>
      <c r="C33" s="5" t="n">
        <v>80</v>
      </c>
    </row>
    <row r="34" spans="1:3">
      <c r="A34" s="4" t="s">
        <v>438</v>
      </c>
      <c r="B34" s="5" t="n">
        <v>1262</v>
      </c>
      <c r="C34" s="5" t="n">
        <v>1409</v>
      </c>
    </row>
    <row r="35" spans="1:3">
      <c r="A35" s="4" t="s">
        <v>448</v>
      </c>
      <c r="B35" s="5" t="n">
        <v>-57</v>
      </c>
      <c r="C35" s="5" t="n">
        <v>-35</v>
      </c>
    </row>
    <row r="36" spans="1:3">
      <c r="A36" s="4" t="s">
        <v>439</v>
      </c>
      <c r="B36" s="5" t="n">
        <v>1205</v>
      </c>
      <c r="C36" s="5" t="n">
        <v>1374</v>
      </c>
    </row>
    <row r="37" spans="1:3">
      <c r="A37" s="4" t="s">
        <v>449</v>
      </c>
    </row>
    <row r="38" spans="1:3">
      <c r="A38" s="3" t="s">
        <v>433</v>
      </c>
    </row>
    <row r="39" spans="1:3">
      <c r="A39" s="4" t="s">
        <v>434</v>
      </c>
      <c r="B39" s="5" t="n">
        <v>259</v>
      </c>
      <c r="C39" s="5" t="n">
        <v>261</v>
      </c>
    </row>
    <row r="40" spans="1:3">
      <c r="A40" s="4" t="s">
        <v>436</v>
      </c>
      <c r="B40" s="5" t="n">
        <v>-4</v>
      </c>
      <c r="C40" s="5" t="n">
        <v>-1</v>
      </c>
    </row>
    <row r="41" spans="1:3">
      <c r="A41" s="4" t="s">
        <v>437</v>
      </c>
      <c r="B41" s="7" t="n">
        <v>255</v>
      </c>
      <c r="C41" s="7" t="n">
        <v>2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7</v>
      </c>
    </row>
    <row r="2" spans="1:3">
      <c r="A2" s="3" t="s">
        <v>433</v>
      </c>
    </row>
    <row r="3" spans="1:3">
      <c r="A3" s="4" t="s">
        <v>451</v>
      </c>
      <c r="B3" s="7" t="n">
        <v>28107</v>
      </c>
    </row>
    <row r="4" spans="1:3">
      <c r="A4" s="4" t="s">
        <v>452</v>
      </c>
      <c r="B4" s="5" t="n">
        <v>9983</v>
      </c>
    </row>
    <row r="5" spans="1:3">
      <c r="A5" s="4" t="s">
        <v>453</v>
      </c>
      <c r="B5" s="5" t="n">
        <v>38090</v>
      </c>
    </row>
    <row r="6" spans="1:3">
      <c r="A6" s="4" t="s">
        <v>434</v>
      </c>
      <c r="B6" s="5" t="n">
        <v>38301</v>
      </c>
      <c r="C6" s="7" t="n">
        <v>38358</v>
      </c>
    </row>
    <row r="7" spans="1:3">
      <c r="A7" s="4" t="s">
        <v>454</v>
      </c>
      <c r="B7" s="5" t="n">
        <v>26977</v>
      </c>
    </row>
    <row r="8" spans="1:3">
      <c r="A8" s="4" t="s">
        <v>455</v>
      </c>
      <c r="B8" s="5" t="n">
        <v>9476</v>
      </c>
    </row>
    <row r="9" spans="1:3">
      <c r="A9" s="4" t="s">
        <v>456</v>
      </c>
      <c r="B9" s="5" t="n">
        <v>36453</v>
      </c>
    </row>
    <row r="10" spans="1:3">
      <c r="A10" s="4" t="s">
        <v>457</v>
      </c>
      <c r="B10" s="5" t="n">
        <v>36660</v>
      </c>
      <c r="C10" s="5" t="n">
        <v>36927</v>
      </c>
    </row>
    <row r="11" spans="1:3">
      <c r="A11" s="4" t="s">
        <v>438</v>
      </c>
      <c r="B11" s="5" t="n">
        <v>1262</v>
      </c>
      <c r="C11" s="7" t="n">
        <v>1409</v>
      </c>
    </row>
    <row r="12" spans="1:3">
      <c r="A12" s="4" t="s">
        <v>458</v>
      </c>
      <c r="B12" s="5" t="n">
        <v>1205</v>
      </c>
    </row>
    <row r="13" spans="1:3">
      <c r="A13" s="4" t="s">
        <v>459</v>
      </c>
    </row>
    <row r="14" spans="1:3">
      <c r="A14" s="3" t="s">
        <v>433</v>
      </c>
    </row>
    <row r="15" spans="1:3">
      <c r="A15" s="4" t="s">
        <v>460</v>
      </c>
      <c r="B15" s="5" t="n">
        <v>211</v>
      </c>
    </row>
    <row r="16" spans="1:3">
      <c r="A16" s="4" t="s">
        <v>461</v>
      </c>
      <c r="B16" s="5" t="n">
        <v>207</v>
      </c>
    </row>
    <row r="17" spans="1:3">
      <c r="A17" s="4" t="s">
        <v>462</v>
      </c>
      <c r="B17" s="5" t="n">
        <v>1262</v>
      </c>
    </row>
    <row r="18" spans="1:3">
      <c r="A18" s="4" t="s">
        <v>463</v>
      </c>
      <c r="B18" s="7" t="n">
        <v>12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0</v>
      </c>
      <c r="B1" s="2" t="s">
        <v>1</v>
      </c>
    </row>
    <row r="2" spans="1:3">
      <c r="B2" s="2" t="s">
        <v>2</v>
      </c>
      <c r="C2" s="2" t="s">
        <v>37</v>
      </c>
    </row>
    <row r="3" spans="1:3">
      <c r="A3" s="3" t="s">
        <v>131</v>
      </c>
    </row>
    <row r="4" spans="1:3">
      <c r="A4" s="4" t="s">
        <v>119</v>
      </c>
      <c r="B4" s="7" t="n">
        <v>9701</v>
      </c>
      <c r="C4" s="7" t="n">
        <v>5436</v>
      </c>
    </row>
    <row r="5" spans="1:3">
      <c r="A5" s="3" t="s">
        <v>132</v>
      </c>
    </row>
    <row r="6" spans="1:3">
      <c r="A6" s="4" t="s">
        <v>133</v>
      </c>
      <c r="B6" s="5" t="n">
        <v>-210</v>
      </c>
      <c r="C6" s="5" t="n">
        <v>108</v>
      </c>
    </row>
    <row r="7" spans="1:3">
      <c r="A7" s="4" t="s">
        <v>134</v>
      </c>
      <c r="B7" s="5" t="n">
        <v>44</v>
      </c>
      <c r="C7" s="5" t="n">
        <v>-36</v>
      </c>
    </row>
    <row r="8" spans="1:3">
      <c r="A8" s="4" t="s">
        <v>135</v>
      </c>
      <c r="B8" s="5" t="n">
        <v>-166</v>
      </c>
      <c r="C8" s="5" t="n">
        <v>72</v>
      </c>
    </row>
    <row r="9" spans="1:3">
      <c r="A9" s="4" t="s">
        <v>136</v>
      </c>
      <c r="B9" s="7" t="n">
        <v>9535</v>
      </c>
      <c r="C9" s="7" t="n">
        <v>55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29"/>
    <col customWidth="1" max="3" min="3" width="29"/>
  </cols>
  <sheetData>
    <row r="1" spans="1:3">
      <c r="A1" s="1" t="s">
        <v>464</v>
      </c>
      <c r="B1" s="2" t="s">
        <v>1</v>
      </c>
    </row>
    <row r="2" spans="1:3">
      <c r="B2" s="2" t="s">
        <v>465</v>
      </c>
      <c r="C2" s="2" t="s">
        <v>466</v>
      </c>
    </row>
    <row r="3" spans="1:3">
      <c r="A3" s="3" t="s">
        <v>467</v>
      </c>
    </row>
    <row r="4" spans="1:3">
      <c r="A4" s="4" t="s">
        <v>468</v>
      </c>
      <c r="B4" s="7" t="n">
        <v>19678000</v>
      </c>
      <c r="C4" s="7" t="n">
        <v>15123000</v>
      </c>
    </row>
    <row r="5" spans="1:3">
      <c r="A5" s="4" t="s">
        <v>469</v>
      </c>
      <c r="B5" s="7" t="n">
        <v>0</v>
      </c>
      <c r="C5" s="7" t="n">
        <v>0</v>
      </c>
    </row>
    <row r="6" spans="1:3">
      <c r="A6" s="4" t="s">
        <v>470</v>
      </c>
      <c r="B6" s="5" t="n">
        <v>12</v>
      </c>
      <c r="C6" s="5" t="n">
        <v>11</v>
      </c>
    </row>
    <row r="7" spans="1:3">
      <c r="A7" s="4" t="s">
        <v>471</v>
      </c>
      <c r="B7" s="7" t="n">
        <v>0</v>
      </c>
      <c r="C7"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7</v>
      </c>
    </row>
    <row r="2" spans="1:3">
      <c r="A2" s="3" t="s">
        <v>473</v>
      </c>
    </row>
    <row r="3" spans="1:3">
      <c r="A3" s="4" t="s">
        <v>474</v>
      </c>
      <c r="B3" s="7" t="n">
        <v>38</v>
      </c>
      <c r="C3" s="7" t="n">
        <v>5414</v>
      </c>
    </row>
    <row r="4" spans="1:3">
      <c r="A4" s="4" t="s">
        <v>475</v>
      </c>
      <c r="B4" s="5" t="n">
        <v>-1</v>
      </c>
      <c r="C4" s="5" t="n">
        <v>-81</v>
      </c>
    </row>
    <row r="5" spans="1:3">
      <c r="A5" s="4" t="s">
        <v>476</v>
      </c>
      <c r="B5" s="5" t="n">
        <v>36622</v>
      </c>
      <c r="C5" s="5" t="n">
        <v>31433</v>
      </c>
    </row>
    <row r="6" spans="1:3">
      <c r="A6" s="4" t="s">
        <v>477</v>
      </c>
      <c r="B6" s="5" t="n">
        <v>-1640</v>
      </c>
      <c r="C6" s="5" t="n">
        <v>-1351</v>
      </c>
    </row>
    <row r="7" spans="1:3">
      <c r="A7" s="4" t="s">
        <v>478</v>
      </c>
      <c r="B7" s="5" t="n">
        <v>36660</v>
      </c>
      <c r="C7" s="5" t="n">
        <v>36847</v>
      </c>
    </row>
    <row r="8" spans="1:3">
      <c r="A8" s="4" t="s">
        <v>479</v>
      </c>
      <c r="B8" s="5" t="n">
        <v>-1641</v>
      </c>
      <c r="C8" s="5" t="n">
        <v>-1432</v>
      </c>
    </row>
    <row r="9" spans="1:3">
      <c r="A9" s="4" t="s">
        <v>480</v>
      </c>
      <c r="B9" s="5" t="n">
        <v>38</v>
      </c>
      <c r="C9" s="5" t="n">
        <v>5414</v>
      </c>
    </row>
    <row r="10" spans="1:3">
      <c r="A10" s="4" t="s">
        <v>481</v>
      </c>
      <c r="B10" s="5" t="n">
        <v>-1</v>
      </c>
      <c r="C10" s="5" t="n">
        <v>-81</v>
      </c>
    </row>
    <row r="11" spans="1:3">
      <c r="A11" s="4" t="s">
        <v>482</v>
      </c>
      <c r="B11" s="5" t="n">
        <v>37827</v>
      </c>
      <c r="C11" s="5" t="n">
        <v>32807</v>
      </c>
    </row>
    <row r="12" spans="1:3">
      <c r="A12" s="4" t="s">
        <v>481</v>
      </c>
      <c r="B12" s="5" t="n">
        <v>-1697</v>
      </c>
      <c r="C12" s="5" t="n">
        <v>-1386</v>
      </c>
    </row>
    <row r="13" spans="1:3">
      <c r="A13" s="4" t="s">
        <v>483</v>
      </c>
      <c r="B13" s="5" t="n">
        <v>37865</v>
      </c>
      <c r="C13" s="5" t="n">
        <v>38221</v>
      </c>
    </row>
    <row r="14" spans="1:3">
      <c r="A14" s="4" t="s">
        <v>484</v>
      </c>
      <c r="B14" s="5" t="n">
        <v>-1698</v>
      </c>
      <c r="C14" s="5" t="n">
        <v>-1467</v>
      </c>
    </row>
    <row r="15" spans="1:3">
      <c r="A15" s="4" t="s">
        <v>444</v>
      </c>
    </row>
    <row r="16" spans="1:3">
      <c r="A16" s="3" t="s">
        <v>473</v>
      </c>
    </row>
    <row r="17" spans="1:3">
      <c r="A17" s="4" t="s">
        <v>474</v>
      </c>
      <c r="C17" s="5" t="n">
        <v>4934</v>
      </c>
    </row>
    <row r="18" spans="1:3">
      <c r="A18" s="4" t="s">
        <v>475</v>
      </c>
      <c r="C18" s="5" t="n">
        <v>-77</v>
      </c>
    </row>
    <row r="19" spans="1:3">
      <c r="A19" s="4" t="s">
        <v>476</v>
      </c>
      <c r="B19" s="5" t="n">
        <v>33241</v>
      </c>
      <c r="C19" s="5" t="n">
        <v>28463</v>
      </c>
    </row>
    <row r="20" spans="1:3">
      <c r="A20" s="4" t="s">
        <v>477</v>
      </c>
      <c r="B20" s="5" t="n">
        <v>-1590</v>
      </c>
      <c r="C20" s="5" t="n">
        <v>-1321</v>
      </c>
    </row>
    <row r="21" spans="1:3">
      <c r="A21" s="4" t="s">
        <v>478</v>
      </c>
      <c r="B21" s="5" t="n">
        <v>33241</v>
      </c>
      <c r="C21" s="5" t="n">
        <v>33397</v>
      </c>
    </row>
    <row r="22" spans="1:3">
      <c r="A22" s="4" t="s">
        <v>479</v>
      </c>
      <c r="B22" s="5" t="n">
        <v>-1590</v>
      </c>
      <c r="C22" s="5" t="n">
        <v>-1398</v>
      </c>
    </row>
    <row r="23" spans="1:3">
      <c r="A23" s="4" t="s">
        <v>445</v>
      </c>
    </row>
    <row r="24" spans="1:3">
      <c r="A24" s="3" t="s">
        <v>473</v>
      </c>
    </row>
    <row r="25" spans="1:3">
      <c r="A25" s="4" t="s">
        <v>476</v>
      </c>
      <c r="B25" s="5" t="n">
        <v>2957</v>
      </c>
      <c r="C25" s="5" t="n">
        <v>2970</v>
      </c>
    </row>
    <row r="26" spans="1:3">
      <c r="A26" s="4" t="s">
        <v>477</v>
      </c>
      <c r="B26" s="5" t="n">
        <v>-43</v>
      </c>
      <c r="C26" s="5" t="n">
        <v>-30</v>
      </c>
    </row>
    <row r="27" spans="1:3">
      <c r="A27" s="4" t="s">
        <v>478</v>
      </c>
      <c r="B27" s="5" t="n">
        <v>2957</v>
      </c>
      <c r="C27" s="5" t="n">
        <v>2970</v>
      </c>
    </row>
    <row r="28" spans="1:3">
      <c r="A28" s="4" t="s">
        <v>479</v>
      </c>
      <c r="B28" s="5" t="n">
        <v>-43</v>
      </c>
      <c r="C28" s="5" t="n">
        <v>-30</v>
      </c>
    </row>
    <row r="29" spans="1:3">
      <c r="A29" s="4" t="s">
        <v>446</v>
      </c>
    </row>
    <row r="30" spans="1:3">
      <c r="A30" s="3" t="s">
        <v>473</v>
      </c>
    </row>
    <row r="31" spans="1:3">
      <c r="A31" s="4" t="s">
        <v>474</v>
      </c>
      <c r="C31" s="5" t="n">
        <v>220</v>
      </c>
    </row>
    <row r="32" spans="1:3">
      <c r="A32" s="4" t="s">
        <v>475</v>
      </c>
      <c r="C32" s="5" t="n">
        <v>-3</v>
      </c>
    </row>
    <row r="33" spans="1:3">
      <c r="A33" s="4" t="s">
        <v>476</v>
      </c>
      <c r="B33" s="5" t="n">
        <v>169</v>
      </c>
    </row>
    <row r="34" spans="1:3">
      <c r="A34" s="4" t="s">
        <v>477</v>
      </c>
      <c r="B34" s="5" t="n">
        <v>-3</v>
      </c>
    </row>
    <row r="35" spans="1:3">
      <c r="A35" s="4" t="s">
        <v>478</v>
      </c>
      <c r="B35" s="5" t="n">
        <v>169</v>
      </c>
      <c r="C35" s="5" t="n">
        <v>220</v>
      </c>
    </row>
    <row r="36" spans="1:3">
      <c r="A36" s="4" t="s">
        <v>479</v>
      </c>
      <c r="B36" s="5" t="n">
        <v>-3</v>
      </c>
      <c r="C36" s="5" t="n">
        <v>-3</v>
      </c>
    </row>
    <row r="37" spans="1:3">
      <c r="A37" s="4" t="s">
        <v>449</v>
      </c>
    </row>
    <row r="38" spans="1:3">
      <c r="A38" s="3" t="s">
        <v>473</v>
      </c>
    </row>
    <row r="39" spans="1:3">
      <c r="A39" s="4" t="s">
        <v>474</v>
      </c>
      <c r="C39" s="5" t="n">
        <v>260</v>
      </c>
    </row>
    <row r="40" spans="1:3">
      <c r="A40" s="4" t="s">
        <v>475</v>
      </c>
      <c r="C40" s="5" t="n">
        <v>-1</v>
      </c>
    </row>
    <row r="41" spans="1:3">
      <c r="A41" s="4" t="s">
        <v>476</v>
      </c>
      <c r="B41" s="5" t="n">
        <v>255</v>
      </c>
    </row>
    <row r="42" spans="1:3">
      <c r="A42" s="4" t="s">
        <v>477</v>
      </c>
      <c r="B42" s="5" t="n">
        <v>-4</v>
      </c>
    </row>
    <row r="43" spans="1:3">
      <c r="A43" s="4" t="s">
        <v>478</v>
      </c>
      <c r="B43" s="5" t="n">
        <v>255</v>
      </c>
      <c r="C43" s="5" t="n">
        <v>260</v>
      </c>
    </row>
    <row r="44" spans="1:3">
      <c r="A44" s="4" t="s">
        <v>479</v>
      </c>
      <c r="B44" s="5" t="n">
        <v>-4</v>
      </c>
      <c r="C44" s="5" t="n">
        <v>-1</v>
      </c>
    </row>
    <row r="45" spans="1:3">
      <c r="A45" s="4" t="s">
        <v>447</v>
      </c>
    </row>
    <row r="46" spans="1:3">
      <c r="A46" s="3" t="s">
        <v>473</v>
      </c>
    </row>
    <row r="47" spans="1:3">
      <c r="A47" s="4" t="s">
        <v>474</v>
      </c>
      <c r="B47" s="5" t="n">
        <v>38</v>
      </c>
    </row>
    <row r="48" spans="1:3">
      <c r="A48" s="4" t="s">
        <v>475</v>
      </c>
      <c r="B48" s="5" t="n">
        <v>-1</v>
      </c>
    </row>
    <row r="49" spans="1:3">
      <c r="A49" s="4" t="s">
        <v>478</v>
      </c>
      <c r="B49" s="5" t="n">
        <v>38</v>
      </c>
    </row>
    <row r="50" spans="1:3">
      <c r="A50" s="4" t="s">
        <v>479</v>
      </c>
      <c r="B50" s="5" t="n">
        <v>-1</v>
      </c>
    </row>
    <row r="51" spans="1:3">
      <c r="A51" s="4" t="s">
        <v>482</v>
      </c>
      <c r="B51" s="5" t="n">
        <v>1205</v>
      </c>
      <c r="C51" s="5" t="n">
        <v>1374</v>
      </c>
    </row>
    <row r="52" spans="1:3">
      <c r="A52" s="4" t="s">
        <v>481</v>
      </c>
      <c r="B52" s="5" t="n">
        <v>-57</v>
      </c>
      <c r="C52" s="5" t="n">
        <v>-35</v>
      </c>
    </row>
    <row r="53" spans="1:3">
      <c r="A53" s="4" t="s">
        <v>483</v>
      </c>
      <c r="B53" s="5" t="n">
        <v>1205</v>
      </c>
      <c r="C53" s="5" t="n">
        <v>1374</v>
      </c>
    </row>
    <row r="54" spans="1:3">
      <c r="A54" s="4" t="s">
        <v>484</v>
      </c>
      <c r="B54" s="7" t="n">
        <v>-57</v>
      </c>
      <c r="C54" s="7" t="n">
        <v>-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7</v>
      </c>
    </row>
    <row r="2" spans="1:3">
      <c r="A2" s="3" t="s">
        <v>486</v>
      </c>
    </row>
    <row r="3" spans="1:3">
      <c r="A3" s="4" t="s">
        <v>487</v>
      </c>
      <c r="B3" s="7" t="n">
        <v>768723</v>
      </c>
      <c r="C3" s="7" t="n">
        <v>657135</v>
      </c>
    </row>
    <row r="4" spans="1:3">
      <c r="A4" s="4" t="s">
        <v>488</v>
      </c>
      <c r="B4" s="5" t="n">
        <v>-824</v>
      </c>
      <c r="C4" s="5" t="n">
        <v>-347</v>
      </c>
    </row>
    <row r="5" spans="1:3">
      <c r="A5" s="4" t="s">
        <v>44</v>
      </c>
      <c r="B5" s="5" t="n">
        <v>767899</v>
      </c>
      <c r="C5" s="5" t="n">
        <v>656788</v>
      </c>
    </row>
    <row r="6" spans="1:3">
      <c r="A6" s="4" t="s">
        <v>489</v>
      </c>
    </row>
    <row r="7" spans="1:3">
      <c r="A7" s="3" t="s">
        <v>486</v>
      </c>
    </row>
    <row r="8" spans="1:3">
      <c r="A8" s="4" t="s">
        <v>487</v>
      </c>
      <c r="B8" s="5" t="n">
        <v>90390</v>
      </c>
      <c r="C8" s="5" t="n">
        <v>88688</v>
      </c>
    </row>
    <row r="9" spans="1:3">
      <c r="A9" s="4" t="s">
        <v>490</v>
      </c>
    </row>
    <row r="10" spans="1:3">
      <c r="A10" s="3" t="s">
        <v>486</v>
      </c>
    </row>
    <row r="11" spans="1:3">
      <c r="A11" s="4" t="s">
        <v>487</v>
      </c>
      <c r="B11" s="5" t="n">
        <v>64045</v>
      </c>
      <c r="C11" s="5" t="n">
        <v>41641</v>
      </c>
    </row>
    <row r="12" spans="1:3">
      <c r="A12" s="4" t="s">
        <v>491</v>
      </c>
    </row>
    <row r="13" spans="1:3">
      <c r="A13" s="3" t="s">
        <v>486</v>
      </c>
    </row>
    <row r="14" spans="1:3">
      <c r="A14" s="4" t="s">
        <v>487</v>
      </c>
      <c r="B14" s="5" t="n">
        <v>94745</v>
      </c>
      <c r="C14" s="5" t="n">
        <v>87031</v>
      </c>
    </row>
    <row r="15" spans="1:3">
      <c r="A15" s="4" t="s">
        <v>492</v>
      </c>
    </row>
    <row r="16" spans="1:3">
      <c r="A16" s="3" t="s">
        <v>486</v>
      </c>
    </row>
    <row r="17" spans="1:3">
      <c r="A17" s="4" t="s">
        <v>487</v>
      </c>
      <c r="B17" s="5" t="n">
        <v>515959</v>
      </c>
      <c r="C17" s="5" t="n">
        <v>437717</v>
      </c>
    </row>
    <row r="18" spans="1:3">
      <c r="A18" s="4" t="s">
        <v>493</v>
      </c>
    </row>
    <row r="19" spans="1:3">
      <c r="A19" s="3" t="s">
        <v>486</v>
      </c>
    </row>
    <row r="20" spans="1:3">
      <c r="A20" s="4" t="s">
        <v>487</v>
      </c>
      <c r="B20" s="7" t="n">
        <v>3584</v>
      </c>
      <c r="C20" s="7" t="n">
        <v>20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494</v>
      </c>
      <c r="B1" s="2" t="s">
        <v>1</v>
      </c>
    </row>
    <row r="2" spans="1:3">
      <c r="B2" s="2" t="s">
        <v>495</v>
      </c>
      <c r="C2" s="2" t="s">
        <v>496</v>
      </c>
    </row>
    <row r="3" spans="1:3">
      <c r="A3" s="3" t="s">
        <v>486</v>
      </c>
    </row>
    <row r="4" spans="1:3">
      <c r="A4" s="4" t="s">
        <v>497</v>
      </c>
      <c r="B4" s="7" t="n">
        <v>36000</v>
      </c>
      <c r="C4" s="7" t="n">
        <v>76000</v>
      </c>
    </row>
    <row r="5" spans="1:3">
      <c r="A5" s="4" t="s">
        <v>498</v>
      </c>
      <c r="B5" s="5" t="n">
        <v>155029000</v>
      </c>
      <c r="C5" s="5" t="n">
        <v>147008000</v>
      </c>
    </row>
    <row r="6" spans="1:3">
      <c r="A6" s="4" t="s">
        <v>499</v>
      </c>
      <c r="B6" s="5" t="n">
        <v>24878000</v>
      </c>
      <c r="C6" s="5" t="n">
        <v>29910000</v>
      </c>
    </row>
    <row r="7" spans="1:3">
      <c r="A7" s="4" t="s">
        <v>500</v>
      </c>
      <c r="B7" s="5" t="n">
        <v>45368000</v>
      </c>
      <c r="C7" s="5" t="n">
        <v>43213000</v>
      </c>
    </row>
    <row r="8" spans="1:3">
      <c r="A8" s="4" t="s">
        <v>501</v>
      </c>
      <c r="B8" s="5" t="n">
        <v>701000</v>
      </c>
      <c r="C8" s="5" t="n">
        <v>718000</v>
      </c>
    </row>
    <row r="9" spans="1:3">
      <c r="A9" s="4" t="s">
        <v>502</v>
      </c>
      <c r="B9" s="7" t="n">
        <v>36561000</v>
      </c>
      <c r="C9" s="7" t="n">
        <v>8124000</v>
      </c>
    </row>
    <row r="10" spans="1:3">
      <c r="A10" s="4" t="s">
        <v>503</v>
      </c>
      <c r="B10" s="5" t="n">
        <v>0</v>
      </c>
      <c r="C10" s="5" t="n">
        <v>0</v>
      </c>
    </row>
    <row r="11" spans="1:3">
      <c r="A11" s="4" t="s">
        <v>504</v>
      </c>
      <c r="B11" s="7" t="n">
        <v>0</v>
      </c>
    </row>
    <row r="12" spans="1:3">
      <c r="A12" s="4" t="s">
        <v>412</v>
      </c>
    </row>
    <row r="13" spans="1:3">
      <c r="A13" s="3" t="s">
        <v>486</v>
      </c>
    </row>
    <row r="14" spans="1:3">
      <c r="A14" s="4" t="s">
        <v>505</v>
      </c>
      <c r="B14" s="4" t="s">
        <v>506</v>
      </c>
    </row>
    <row r="15" spans="1:3">
      <c r="A15" s="4" t="s">
        <v>507</v>
      </c>
      <c r="B15" s="4" t="s">
        <v>508</v>
      </c>
    </row>
    <row r="16" spans="1:3">
      <c r="A16" s="4" t="s">
        <v>509</v>
      </c>
      <c r="B16" s="4" t="s">
        <v>5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7</v>
      </c>
    </row>
    <row r="2" spans="1:3">
      <c r="A2" s="3" t="s">
        <v>511</v>
      </c>
    </row>
    <row r="3" spans="1:3">
      <c r="A3" s="4" t="s">
        <v>512</v>
      </c>
      <c r="B3" s="7" t="n">
        <v>1562</v>
      </c>
      <c r="C3" s="7" t="n">
        <v>2135</v>
      </c>
    </row>
    <row r="4" spans="1:3">
      <c r="A4" s="4" t="s">
        <v>513</v>
      </c>
      <c r="B4" s="5" t="n">
        <v>767161</v>
      </c>
      <c r="C4" s="5" t="n">
        <v>655000</v>
      </c>
    </row>
    <row r="5" spans="1:3">
      <c r="A5" s="4" t="s">
        <v>514</v>
      </c>
      <c r="B5" s="5" t="n">
        <v>768723</v>
      </c>
      <c r="C5" s="5" t="n">
        <v>657135</v>
      </c>
    </row>
    <row r="6" spans="1:3">
      <c r="A6" s="4" t="s">
        <v>515</v>
      </c>
      <c r="B6" s="5" t="n">
        <v>-824</v>
      </c>
      <c r="C6" s="5" t="n">
        <v>-347</v>
      </c>
    </row>
    <row r="7" spans="1:3">
      <c r="A7" s="4" t="s">
        <v>44</v>
      </c>
      <c r="B7" s="5" t="n">
        <v>767899</v>
      </c>
      <c r="C7" s="5" t="n">
        <v>656788</v>
      </c>
    </row>
    <row r="8" spans="1:3">
      <c r="A8" s="4" t="s">
        <v>516</v>
      </c>
    </row>
    <row r="9" spans="1:3">
      <c r="A9" s="3" t="s">
        <v>511</v>
      </c>
    </row>
    <row r="10" spans="1:3">
      <c r="A10" s="4" t="s">
        <v>512</v>
      </c>
      <c r="B10" s="5" t="n">
        <v>996</v>
      </c>
      <c r="C10" s="5" t="n">
        <v>1418</v>
      </c>
    </row>
    <row r="11" spans="1:3">
      <c r="A11" s="4" t="s">
        <v>517</v>
      </c>
    </row>
    <row r="12" spans="1:3">
      <c r="A12" s="3" t="s">
        <v>511</v>
      </c>
    </row>
    <row r="13" spans="1:3">
      <c r="A13" s="4" t="s">
        <v>512</v>
      </c>
      <c r="B13" s="5" t="n">
        <v>566</v>
      </c>
      <c r="C13" s="5" t="n">
        <v>717</v>
      </c>
    </row>
    <row r="14" spans="1:3">
      <c r="A14" s="4" t="s">
        <v>489</v>
      </c>
    </row>
    <row r="15" spans="1:3">
      <c r="A15" s="3" t="s">
        <v>511</v>
      </c>
    </row>
    <row r="16" spans="1:3">
      <c r="A16" s="4" t="s">
        <v>512</v>
      </c>
      <c r="B16" s="5" t="n">
        <v>665</v>
      </c>
      <c r="C16" s="5" t="n">
        <v>1163</v>
      </c>
    </row>
    <row r="17" spans="1:3">
      <c r="A17" s="4" t="s">
        <v>513</v>
      </c>
      <c r="B17" s="5" t="n">
        <v>89725</v>
      </c>
      <c r="C17" s="5" t="n">
        <v>87525</v>
      </c>
    </row>
    <row r="18" spans="1:3">
      <c r="A18" s="4" t="s">
        <v>514</v>
      </c>
      <c r="B18" s="5" t="n">
        <v>90390</v>
      </c>
      <c r="C18" s="5" t="n">
        <v>88688</v>
      </c>
    </row>
    <row r="19" spans="1:3">
      <c r="A19" s="4" t="s">
        <v>518</v>
      </c>
    </row>
    <row r="20" spans="1:3">
      <c r="A20" s="3" t="s">
        <v>511</v>
      </c>
    </row>
    <row r="21" spans="1:3">
      <c r="A21" s="4" t="s">
        <v>512</v>
      </c>
      <c r="B21" s="5" t="n">
        <v>171</v>
      </c>
      <c r="C21" s="5" t="n">
        <v>791</v>
      </c>
    </row>
    <row r="22" spans="1:3">
      <c r="A22" s="4" t="s">
        <v>519</v>
      </c>
    </row>
    <row r="23" spans="1:3">
      <c r="A23" s="3" t="s">
        <v>511</v>
      </c>
    </row>
    <row r="24" spans="1:3">
      <c r="A24" s="4" t="s">
        <v>512</v>
      </c>
      <c r="B24" s="5" t="n">
        <v>494</v>
      </c>
      <c r="C24" s="5" t="n">
        <v>372</v>
      </c>
    </row>
    <row r="25" spans="1:3">
      <c r="A25" s="4" t="s">
        <v>490</v>
      </c>
    </row>
    <row r="26" spans="1:3">
      <c r="A26" s="3" t="s">
        <v>511</v>
      </c>
    </row>
    <row r="27" spans="1:3">
      <c r="A27" s="4" t="s">
        <v>512</v>
      </c>
      <c r="B27" s="5" t="n">
        <v>823</v>
      </c>
      <c r="C27" s="5" t="n">
        <v>218</v>
      </c>
    </row>
    <row r="28" spans="1:3">
      <c r="A28" s="4" t="s">
        <v>513</v>
      </c>
      <c r="B28" s="5" t="n">
        <v>63222</v>
      </c>
      <c r="C28" s="5" t="n">
        <v>41423</v>
      </c>
    </row>
    <row r="29" spans="1:3">
      <c r="A29" s="4" t="s">
        <v>514</v>
      </c>
      <c r="B29" s="5" t="n">
        <v>64045</v>
      </c>
      <c r="C29" s="5" t="n">
        <v>41641</v>
      </c>
    </row>
    <row r="30" spans="1:3">
      <c r="A30" s="4" t="s">
        <v>520</v>
      </c>
    </row>
    <row r="31" spans="1:3">
      <c r="A31" s="3" t="s">
        <v>511</v>
      </c>
    </row>
    <row r="32" spans="1:3">
      <c r="A32" s="4" t="s">
        <v>512</v>
      </c>
      <c r="B32" s="5" t="n">
        <v>823</v>
      </c>
      <c r="C32" s="5" t="n">
        <v>218</v>
      </c>
    </row>
    <row r="33" spans="1:3">
      <c r="A33" s="4" t="s">
        <v>491</v>
      </c>
    </row>
    <row r="34" spans="1:3">
      <c r="A34" s="3" t="s">
        <v>511</v>
      </c>
    </row>
    <row r="35" spans="1:3">
      <c r="A35" s="4" t="s">
        <v>512</v>
      </c>
      <c r="B35" s="5" t="n">
        <v>72</v>
      </c>
      <c r="C35" s="5" t="n">
        <v>76</v>
      </c>
    </row>
    <row r="36" spans="1:3">
      <c r="A36" s="4" t="s">
        <v>513</v>
      </c>
      <c r="B36" s="5" t="n">
        <v>94673</v>
      </c>
      <c r="C36" s="5" t="n">
        <v>86955</v>
      </c>
    </row>
    <row r="37" spans="1:3">
      <c r="A37" s="4" t="s">
        <v>514</v>
      </c>
      <c r="B37" s="5" t="n">
        <v>94745</v>
      </c>
      <c r="C37" s="5" t="n">
        <v>87031</v>
      </c>
    </row>
    <row r="38" spans="1:3">
      <c r="A38" s="4" t="s">
        <v>521</v>
      </c>
    </row>
    <row r="39" spans="1:3">
      <c r="A39" s="3" t="s">
        <v>511</v>
      </c>
    </row>
    <row r="40" spans="1:3">
      <c r="A40" s="4" t="s">
        <v>512</v>
      </c>
      <c r="C40" s="5" t="n">
        <v>76</v>
      </c>
    </row>
    <row r="41" spans="1:3">
      <c r="A41" s="4" t="s">
        <v>522</v>
      </c>
    </row>
    <row r="42" spans="1:3">
      <c r="A42" s="3" t="s">
        <v>511</v>
      </c>
    </row>
    <row r="43" spans="1:3">
      <c r="A43" s="4" t="s">
        <v>512</v>
      </c>
      <c r="B43" s="5" t="n">
        <v>72</v>
      </c>
    </row>
    <row r="44" spans="1:3">
      <c r="A44" s="4" t="s">
        <v>492</v>
      </c>
    </row>
    <row r="45" spans="1:3">
      <c r="A45" s="3" t="s">
        <v>511</v>
      </c>
    </row>
    <row r="46" spans="1:3">
      <c r="A46" s="4" t="s">
        <v>512</v>
      </c>
      <c r="C46" s="5" t="n">
        <v>678</v>
      </c>
    </row>
    <row r="47" spans="1:3">
      <c r="A47" s="4" t="s">
        <v>513</v>
      </c>
      <c r="B47" s="5" t="n">
        <v>515959</v>
      </c>
      <c r="C47" s="5" t="n">
        <v>437039</v>
      </c>
    </row>
    <row r="48" spans="1:3">
      <c r="A48" s="4" t="s">
        <v>514</v>
      </c>
      <c r="B48" s="5" t="n">
        <v>515959</v>
      </c>
      <c r="C48" s="5" t="n">
        <v>437717</v>
      </c>
    </row>
    <row r="49" spans="1:3">
      <c r="A49" s="4" t="s">
        <v>523</v>
      </c>
    </row>
    <row r="50" spans="1:3">
      <c r="A50" s="3" t="s">
        <v>511</v>
      </c>
    </row>
    <row r="51" spans="1:3">
      <c r="A51" s="4" t="s">
        <v>512</v>
      </c>
      <c r="C51" s="5" t="n">
        <v>333</v>
      </c>
    </row>
    <row r="52" spans="1:3">
      <c r="A52" s="4" t="s">
        <v>524</v>
      </c>
    </row>
    <row r="53" spans="1:3">
      <c r="A53" s="3" t="s">
        <v>511</v>
      </c>
    </row>
    <row r="54" spans="1:3">
      <c r="A54" s="4" t="s">
        <v>512</v>
      </c>
      <c r="C54" s="5" t="n">
        <v>345</v>
      </c>
    </row>
    <row r="55" spans="1:3">
      <c r="A55" s="4" t="s">
        <v>493</v>
      </c>
    </row>
    <row r="56" spans="1:3">
      <c r="A56" s="3" t="s">
        <v>511</v>
      </c>
    </row>
    <row r="57" spans="1:3">
      <c r="A57" s="4" t="s">
        <v>512</v>
      </c>
      <c r="B57" s="5" t="n">
        <v>2</v>
      </c>
    </row>
    <row r="58" spans="1:3">
      <c r="A58" s="4" t="s">
        <v>513</v>
      </c>
      <c r="B58" s="5" t="n">
        <v>3582</v>
      </c>
      <c r="C58" s="5" t="n">
        <v>2058</v>
      </c>
    </row>
    <row r="59" spans="1:3">
      <c r="A59" s="4" t="s">
        <v>514</v>
      </c>
      <c r="B59" s="5" t="n">
        <v>3584</v>
      </c>
      <c r="C59" s="7" t="n">
        <v>2058</v>
      </c>
    </row>
    <row r="60" spans="1:3">
      <c r="A60" s="4" t="s">
        <v>525</v>
      </c>
    </row>
    <row r="61" spans="1:3">
      <c r="A61" s="3" t="s">
        <v>511</v>
      </c>
    </row>
    <row r="62" spans="1:3">
      <c r="A62" s="4" t="s">
        <v>512</v>
      </c>
      <c r="B62" s="7"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7</v>
      </c>
    </row>
    <row r="2" spans="1:3">
      <c r="A2" s="3" t="s">
        <v>527</v>
      </c>
    </row>
    <row r="3" spans="1:3">
      <c r="A3" s="4" t="s">
        <v>528</v>
      </c>
      <c r="B3" s="7" t="n">
        <v>2331</v>
      </c>
      <c r="C3" s="7" t="n">
        <v>3466</v>
      </c>
    </row>
    <row r="4" spans="1:3">
      <c r="A4" s="4" t="s">
        <v>529</v>
      </c>
      <c r="B4" s="5" t="n">
        <v>1826</v>
      </c>
      <c r="C4" s="5" t="n">
        <v>2814</v>
      </c>
    </row>
    <row r="5" spans="1:3">
      <c r="A5" s="4" t="s">
        <v>530</v>
      </c>
      <c r="B5" s="5" t="n">
        <v>1826</v>
      </c>
      <c r="C5" s="5" t="n">
        <v>2814</v>
      </c>
    </row>
    <row r="6" spans="1:3">
      <c r="A6" s="4" t="s">
        <v>489</v>
      </c>
    </row>
    <row r="7" spans="1:3">
      <c r="A7" s="3" t="s">
        <v>527</v>
      </c>
    </row>
    <row r="8" spans="1:3">
      <c r="A8" s="4" t="s">
        <v>528</v>
      </c>
      <c r="B8" s="5" t="n">
        <v>766</v>
      </c>
      <c r="C8" s="5" t="n">
        <v>1123</v>
      </c>
    </row>
    <row r="9" spans="1:3">
      <c r="A9" s="4" t="s">
        <v>529</v>
      </c>
      <c r="B9" s="5" t="n">
        <v>493</v>
      </c>
      <c r="C9" s="5" t="n">
        <v>1065</v>
      </c>
    </row>
    <row r="10" spans="1:3">
      <c r="A10" s="4" t="s">
        <v>530</v>
      </c>
      <c r="B10" s="5" t="n">
        <v>493</v>
      </c>
      <c r="C10" s="5" t="n">
        <v>1065</v>
      </c>
    </row>
    <row r="11" spans="1:3">
      <c r="A11" s="4" t="s">
        <v>491</v>
      </c>
    </row>
    <row r="12" spans="1:3">
      <c r="A12" s="3" t="s">
        <v>527</v>
      </c>
    </row>
    <row r="13" spans="1:3">
      <c r="A13" s="4" t="s">
        <v>528</v>
      </c>
      <c r="B13" s="5" t="n">
        <v>74</v>
      </c>
      <c r="C13" s="5" t="n">
        <v>94</v>
      </c>
    </row>
    <row r="14" spans="1:3">
      <c r="A14" s="4" t="s">
        <v>529</v>
      </c>
      <c r="B14" s="5" t="n">
        <v>72</v>
      </c>
      <c r="C14" s="5" t="n">
        <v>89</v>
      </c>
    </row>
    <row r="15" spans="1:3">
      <c r="A15" s="4" t="s">
        <v>530</v>
      </c>
      <c r="B15" s="5" t="n">
        <v>72</v>
      </c>
      <c r="C15" s="5" t="n">
        <v>89</v>
      </c>
    </row>
    <row r="16" spans="1:3">
      <c r="A16" s="4" t="s">
        <v>492</v>
      </c>
    </row>
    <row r="17" spans="1:3">
      <c r="A17" s="3" t="s">
        <v>527</v>
      </c>
    </row>
    <row r="18" spans="1:3">
      <c r="A18" s="4" t="s">
        <v>528</v>
      </c>
      <c r="B18" s="5" t="n">
        <v>1491</v>
      </c>
      <c r="C18" s="5" t="n">
        <v>2249</v>
      </c>
    </row>
    <row r="19" spans="1:3">
      <c r="A19" s="4" t="s">
        <v>529</v>
      </c>
      <c r="B19" s="5" t="n">
        <v>1261</v>
      </c>
      <c r="C19" s="5" t="n">
        <v>1660</v>
      </c>
    </row>
    <row r="20" spans="1:3">
      <c r="A20" s="4" t="s">
        <v>530</v>
      </c>
      <c r="B20" s="7" t="n">
        <v>1261</v>
      </c>
      <c r="C20" s="7" t="n">
        <v>16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7</v>
      </c>
    </row>
    <row r="3" spans="1:3">
      <c r="A3" s="3" t="s">
        <v>527</v>
      </c>
    </row>
    <row r="4" spans="1:3">
      <c r="A4" s="4" t="s">
        <v>532</v>
      </c>
      <c r="B4" s="7" t="n">
        <v>2697</v>
      </c>
      <c r="C4" s="7" t="n">
        <v>3138</v>
      </c>
    </row>
    <row r="5" spans="1:3">
      <c r="A5" s="4" t="s">
        <v>533</v>
      </c>
      <c r="B5" s="5" t="n">
        <v>33</v>
      </c>
      <c r="C5" s="5" t="n">
        <v>67</v>
      </c>
    </row>
    <row r="6" spans="1:3">
      <c r="A6" s="4" t="s">
        <v>489</v>
      </c>
    </row>
    <row r="7" spans="1:3">
      <c r="A7" s="3" t="s">
        <v>527</v>
      </c>
    </row>
    <row r="8" spans="1:3">
      <c r="A8" s="4" t="s">
        <v>532</v>
      </c>
      <c r="B8" s="5" t="n">
        <v>1103</v>
      </c>
      <c r="C8" s="5" t="n">
        <v>1157</v>
      </c>
    </row>
    <row r="9" spans="1:3">
      <c r="A9" s="4" t="s">
        <v>533</v>
      </c>
      <c r="B9" s="5" t="n">
        <v>28</v>
      </c>
      <c r="C9" s="5" t="n">
        <v>56</v>
      </c>
    </row>
    <row r="10" spans="1:3">
      <c r="A10" s="4" t="s">
        <v>491</v>
      </c>
    </row>
    <row r="11" spans="1:3">
      <c r="A11" s="3" t="s">
        <v>527</v>
      </c>
    </row>
    <row r="12" spans="1:3">
      <c r="A12" s="4" t="s">
        <v>532</v>
      </c>
      <c r="B12" s="5" t="n">
        <v>306</v>
      </c>
      <c r="C12" s="5" t="n">
        <v>93</v>
      </c>
    </row>
    <row r="13" spans="1:3">
      <c r="A13" s="4" t="s">
        <v>533</v>
      </c>
      <c r="B13" s="5" t="n">
        <v>5</v>
      </c>
    </row>
    <row r="14" spans="1:3">
      <c r="A14" s="4" t="s">
        <v>492</v>
      </c>
    </row>
    <row r="15" spans="1:3">
      <c r="A15" s="3" t="s">
        <v>527</v>
      </c>
    </row>
    <row r="16" spans="1:3">
      <c r="A16" s="4" t="s">
        <v>532</v>
      </c>
      <c r="B16" s="7" t="n">
        <v>1288</v>
      </c>
      <c r="C16" s="5" t="n">
        <v>1888</v>
      </c>
    </row>
    <row r="17" spans="1:3">
      <c r="A17" s="4" t="s">
        <v>533</v>
      </c>
      <c r="C17" s="7" t="n">
        <v>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7</v>
      </c>
    </row>
    <row r="2" spans="1:3">
      <c r="A2" s="3" t="s">
        <v>535</v>
      </c>
    </row>
    <row r="3" spans="1:3">
      <c r="A3" s="4" t="s">
        <v>536</v>
      </c>
      <c r="B3" s="7" t="n">
        <v>1261</v>
      </c>
      <c r="C3" s="7" t="n">
        <v>1315</v>
      </c>
    </row>
    <row r="4" spans="1:3">
      <c r="A4" s="4" t="s">
        <v>537</v>
      </c>
    </row>
    <row r="5" spans="1:3">
      <c r="A5" s="3" t="s">
        <v>535</v>
      </c>
    </row>
    <row r="6" spans="1:3">
      <c r="A6" s="4" t="s">
        <v>536</v>
      </c>
      <c r="B6" s="7" t="n">
        <v>1261</v>
      </c>
      <c r="C6" s="7" t="n">
        <v>13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7</v>
      </c>
    </row>
    <row r="2" spans="1:3">
      <c r="A2" s="3" t="s">
        <v>511</v>
      </c>
    </row>
    <row r="3" spans="1:3">
      <c r="A3" s="4" t="s">
        <v>539</v>
      </c>
      <c r="B3" s="7" t="n">
        <v>1826</v>
      </c>
      <c r="C3" s="7" t="n">
        <v>2120</v>
      </c>
    </row>
    <row r="4" spans="1:3">
      <c r="A4" s="4" t="s">
        <v>489</v>
      </c>
    </row>
    <row r="5" spans="1:3">
      <c r="A5" s="3" t="s">
        <v>511</v>
      </c>
    </row>
    <row r="6" spans="1:3">
      <c r="A6" s="4" t="s">
        <v>539</v>
      </c>
      <c r="B6" s="5" t="n">
        <v>493</v>
      </c>
      <c r="C6" s="5" t="n">
        <v>372</v>
      </c>
    </row>
    <row r="7" spans="1:3">
      <c r="A7" s="4" t="s">
        <v>491</v>
      </c>
    </row>
    <row r="8" spans="1:3">
      <c r="A8" s="3" t="s">
        <v>511</v>
      </c>
    </row>
    <row r="9" spans="1:3">
      <c r="A9" s="4" t="s">
        <v>539</v>
      </c>
      <c r="B9" s="5" t="n">
        <v>72</v>
      </c>
      <c r="C9" s="5" t="n">
        <v>88</v>
      </c>
    </row>
    <row r="10" spans="1:3">
      <c r="A10" s="4" t="s">
        <v>492</v>
      </c>
    </row>
    <row r="11" spans="1:3">
      <c r="A11" s="3" t="s">
        <v>511</v>
      </c>
    </row>
    <row r="12" spans="1:3">
      <c r="A12" s="4" t="s">
        <v>539</v>
      </c>
      <c r="B12" s="7" t="n">
        <v>1261</v>
      </c>
      <c r="C12" s="7" t="n">
        <v>16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7</v>
      </c>
    </row>
    <row r="2" spans="1:3">
      <c r="A2" s="3" t="s">
        <v>486</v>
      </c>
    </row>
    <row r="3" spans="1:3">
      <c r="A3" s="4" t="s">
        <v>541</v>
      </c>
      <c r="B3" s="7" t="n">
        <v>768723</v>
      </c>
      <c r="C3" s="7" t="n">
        <v>657135</v>
      </c>
    </row>
    <row r="4" spans="1:3">
      <c r="A4" s="4" t="s">
        <v>515</v>
      </c>
      <c r="B4" s="5" t="n">
        <v>-824</v>
      </c>
      <c r="C4" s="5" t="n">
        <v>-347</v>
      </c>
    </row>
    <row r="5" spans="1:3">
      <c r="A5" s="4" t="s">
        <v>44</v>
      </c>
      <c r="B5" s="5" t="n">
        <v>767899</v>
      </c>
      <c r="C5" s="5" t="n">
        <v>656788</v>
      </c>
    </row>
    <row r="6" spans="1:3">
      <c r="A6" s="4" t="s">
        <v>489</v>
      </c>
    </row>
    <row r="7" spans="1:3">
      <c r="A7" s="3" t="s">
        <v>486</v>
      </c>
    </row>
    <row r="8" spans="1:3">
      <c r="A8" s="4" t="s">
        <v>541</v>
      </c>
      <c r="B8" s="5" t="n">
        <v>90390</v>
      </c>
      <c r="C8" s="5" t="n">
        <v>88688</v>
      </c>
    </row>
    <row r="9" spans="1:3">
      <c r="A9" s="4" t="s">
        <v>490</v>
      </c>
    </row>
    <row r="10" spans="1:3">
      <c r="A10" s="3" t="s">
        <v>486</v>
      </c>
    </row>
    <row r="11" spans="1:3">
      <c r="A11" s="4" t="s">
        <v>541</v>
      </c>
      <c r="B11" s="5" t="n">
        <v>64045</v>
      </c>
      <c r="C11" s="5" t="n">
        <v>41641</v>
      </c>
    </row>
    <row r="12" spans="1:3">
      <c r="A12" s="4" t="s">
        <v>491</v>
      </c>
    </row>
    <row r="13" spans="1:3">
      <c r="A13" s="3" t="s">
        <v>486</v>
      </c>
    </row>
    <row r="14" spans="1:3">
      <c r="A14" s="4" t="s">
        <v>541</v>
      </c>
      <c r="B14" s="5" t="n">
        <v>94745</v>
      </c>
      <c r="C14" s="5" t="n">
        <v>87031</v>
      </c>
    </row>
    <row r="15" spans="1:3">
      <c r="A15" s="4" t="s">
        <v>492</v>
      </c>
    </row>
    <row r="16" spans="1:3">
      <c r="A16" s="3" t="s">
        <v>486</v>
      </c>
    </row>
    <row r="17" spans="1:3">
      <c r="A17" s="4" t="s">
        <v>541</v>
      </c>
      <c r="B17" s="5" t="n">
        <v>515959</v>
      </c>
      <c r="C17" s="5" t="n">
        <v>437717</v>
      </c>
    </row>
    <row r="18" spans="1:3">
      <c r="A18" s="4" t="s">
        <v>493</v>
      </c>
    </row>
    <row r="19" spans="1:3">
      <c r="A19" s="3" t="s">
        <v>486</v>
      </c>
    </row>
    <row r="20" spans="1:3">
      <c r="A20" s="4" t="s">
        <v>541</v>
      </c>
      <c r="B20" s="5" t="n">
        <v>3584</v>
      </c>
      <c r="C20" s="5" t="n">
        <v>2058</v>
      </c>
    </row>
    <row r="21" spans="1:3">
      <c r="A21" s="4" t="s">
        <v>542</v>
      </c>
    </row>
    <row r="22" spans="1:3">
      <c r="A22" s="3" t="s">
        <v>486</v>
      </c>
    </row>
    <row r="23" spans="1:3">
      <c r="A23" s="4" t="s">
        <v>541</v>
      </c>
      <c r="B23" s="5" t="n">
        <v>750808</v>
      </c>
      <c r="C23" s="5" t="n">
        <v>649271</v>
      </c>
    </row>
    <row r="24" spans="1:3">
      <c r="A24" s="4" t="s">
        <v>543</v>
      </c>
    </row>
    <row r="25" spans="1:3">
      <c r="A25" s="3" t="s">
        <v>486</v>
      </c>
    </row>
    <row r="26" spans="1:3">
      <c r="A26" s="4" t="s">
        <v>541</v>
      </c>
      <c r="B26" s="5" t="n">
        <v>84859</v>
      </c>
      <c r="C26" s="5" t="n">
        <v>87247</v>
      </c>
    </row>
    <row r="27" spans="1:3">
      <c r="A27" s="4" t="s">
        <v>544</v>
      </c>
    </row>
    <row r="28" spans="1:3">
      <c r="A28" s="3" t="s">
        <v>486</v>
      </c>
    </row>
    <row r="29" spans="1:3">
      <c r="A29" s="4" t="s">
        <v>541</v>
      </c>
      <c r="B29" s="5" t="n">
        <v>55666</v>
      </c>
      <c r="C29" s="5" t="n">
        <v>39081</v>
      </c>
    </row>
    <row r="30" spans="1:3">
      <c r="A30" s="4" t="s">
        <v>545</v>
      </c>
    </row>
    <row r="31" spans="1:3">
      <c r="A31" s="3" t="s">
        <v>486</v>
      </c>
    </row>
    <row r="32" spans="1:3">
      <c r="A32" s="4" t="s">
        <v>541</v>
      </c>
      <c r="B32" s="5" t="n">
        <v>94548</v>
      </c>
      <c r="C32" s="5" t="n">
        <v>86464</v>
      </c>
    </row>
    <row r="33" spans="1:3">
      <c r="A33" s="4" t="s">
        <v>546</v>
      </c>
    </row>
    <row r="34" spans="1:3">
      <c r="A34" s="3" t="s">
        <v>486</v>
      </c>
    </row>
    <row r="35" spans="1:3">
      <c r="A35" s="4" t="s">
        <v>541</v>
      </c>
      <c r="B35" s="5" t="n">
        <v>512151</v>
      </c>
      <c r="C35" s="5" t="n">
        <v>434421</v>
      </c>
    </row>
    <row r="36" spans="1:3">
      <c r="A36" s="4" t="s">
        <v>547</v>
      </c>
    </row>
    <row r="37" spans="1:3">
      <c r="A37" s="3" t="s">
        <v>486</v>
      </c>
    </row>
    <row r="38" spans="1:3">
      <c r="A38" s="4" t="s">
        <v>541</v>
      </c>
      <c r="B38" s="5" t="n">
        <v>3584</v>
      </c>
      <c r="C38" s="5" t="n">
        <v>2058</v>
      </c>
    </row>
    <row r="39" spans="1:3">
      <c r="A39" s="4" t="s">
        <v>548</v>
      </c>
    </row>
    <row r="40" spans="1:3">
      <c r="A40" s="3" t="s">
        <v>486</v>
      </c>
    </row>
    <row r="41" spans="1:3">
      <c r="A41" s="4" t="s">
        <v>541</v>
      </c>
      <c r="B41" s="5" t="n">
        <v>14959</v>
      </c>
      <c r="C41" s="5" t="n">
        <v>5051</v>
      </c>
    </row>
    <row r="42" spans="1:3">
      <c r="A42" s="4" t="s">
        <v>549</v>
      </c>
    </row>
    <row r="43" spans="1:3">
      <c r="A43" s="3" t="s">
        <v>486</v>
      </c>
    </row>
    <row r="44" spans="1:3">
      <c r="A44" s="4" t="s">
        <v>541</v>
      </c>
      <c r="B44" s="5" t="n">
        <v>3908</v>
      </c>
      <c r="C44" s="5" t="n">
        <v>376</v>
      </c>
    </row>
    <row r="45" spans="1:3">
      <c r="A45" s="4" t="s">
        <v>550</v>
      </c>
    </row>
    <row r="46" spans="1:3">
      <c r="A46" s="3" t="s">
        <v>486</v>
      </c>
    </row>
    <row r="47" spans="1:3">
      <c r="A47" s="4" t="s">
        <v>541</v>
      </c>
      <c r="B47" s="5" t="n">
        <v>8379</v>
      </c>
      <c r="C47" s="5" t="n">
        <v>2560</v>
      </c>
    </row>
    <row r="48" spans="1:3">
      <c r="A48" s="4" t="s">
        <v>551</v>
      </c>
    </row>
    <row r="49" spans="1:3">
      <c r="A49" s="3" t="s">
        <v>486</v>
      </c>
    </row>
    <row r="50" spans="1:3">
      <c r="A50" s="4" t="s">
        <v>541</v>
      </c>
      <c r="B50" s="5" t="n">
        <v>125</v>
      </c>
      <c r="C50" s="5" t="n">
        <v>479</v>
      </c>
    </row>
    <row r="51" spans="1:3">
      <c r="A51" s="4" t="s">
        <v>552</v>
      </c>
    </row>
    <row r="52" spans="1:3">
      <c r="A52" s="3" t="s">
        <v>486</v>
      </c>
    </row>
    <row r="53" spans="1:3">
      <c r="A53" s="4" t="s">
        <v>541</v>
      </c>
      <c r="B53" s="5" t="n">
        <v>2547</v>
      </c>
      <c r="C53" s="5" t="n">
        <v>1636</v>
      </c>
    </row>
    <row r="54" spans="1:3">
      <c r="A54" s="4" t="s">
        <v>553</v>
      </c>
    </row>
    <row r="55" spans="1:3">
      <c r="A55" s="3" t="s">
        <v>486</v>
      </c>
    </row>
    <row r="56" spans="1:3">
      <c r="A56" s="4" t="s">
        <v>541</v>
      </c>
      <c r="B56" s="5" t="n">
        <v>2956</v>
      </c>
      <c r="C56" s="5" t="n">
        <v>2305</v>
      </c>
    </row>
    <row r="57" spans="1:3">
      <c r="A57" s="4" t="s">
        <v>554</v>
      </c>
    </row>
    <row r="58" spans="1:3">
      <c r="A58" s="3" t="s">
        <v>486</v>
      </c>
    </row>
    <row r="59" spans="1:3">
      <c r="A59" s="4" t="s">
        <v>541</v>
      </c>
      <c r="B59" s="5" t="n">
        <v>1623</v>
      </c>
      <c r="C59" s="5" t="n">
        <v>902</v>
      </c>
    </row>
    <row r="60" spans="1:3">
      <c r="A60" s="4" t="s">
        <v>555</v>
      </c>
    </row>
    <row r="61" spans="1:3">
      <c r="A61" s="3" t="s">
        <v>486</v>
      </c>
    </row>
    <row r="62" spans="1:3">
      <c r="A62" s="4" t="s">
        <v>541</v>
      </c>
      <c r="B62" s="5" t="n">
        <v>72</v>
      </c>
      <c r="C62" s="5" t="n">
        <v>88</v>
      </c>
    </row>
    <row r="63" spans="1:3">
      <c r="A63" s="4" t="s">
        <v>556</v>
      </c>
    </row>
    <row r="64" spans="1:3">
      <c r="A64" s="3" t="s">
        <v>486</v>
      </c>
    </row>
    <row r="65" spans="1:3">
      <c r="A65" s="4" t="s">
        <v>541</v>
      </c>
      <c r="B65" s="7" t="n">
        <v>1261</v>
      </c>
      <c r="C65" s="5" t="n">
        <v>1315</v>
      </c>
    </row>
    <row r="66" spans="1:3">
      <c r="A66" s="4" t="s">
        <v>557</v>
      </c>
    </row>
    <row r="67" spans="1:3">
      <c r="A67" s="3" t="s">
        <v>486</v>
      </c>
    </row>
    <row r="68" spans="1:3">
      <c r="A68" s="4" t="s">
        <v>541</v>
      </c>
      <c r="C68" s="5" t="n">
        <v>508</v>
      </c>
    </row>
    <row r="69" spans="1:3">
      <c r="A69" s="4" t="s">
        <v>558</v>
      </c>
    </row>
    <row r="70" spans="1:3">
      <c r="A70" s="3" t="s">
        <v>486</v>
      </c>
    </row>
    <row r="71" spans="1:3">
      <c r="A71" s="4" t="s">
        <v>541</v>
      </c>
      <c r="C71" s="5" t="n">
        <v>163</v>
      </c>
    </row>
    <row r="72" spans="1:3">
      <c r="A72" s="4" t="s">
        <v>559</v>
      </c>
    </row>
    <row r="73" spans="1:3">
      <c r="A73" s="3" t="s">
        <v>486</v>
      </c>
    </row>
    <row r="74" spans="1:3">
      <c r="A74" s="4" t="s">
        <v>541</v>
      </c>
      <c r="C74" s="7" t="n">
        <v>3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37</v>
      </c>
      <c r="B1" s="2" t="s">
        <v>138</v>
      </c>
      <c r="C1" s="2" t="s">
        <v>139</v>
      </c>
      <c r="D1" s="2" t="s">
        <v>140</v>
      </c>
      <c r="E1" s="2" t="s">
        <v>141</v>
      </c>
    </row>
    <row r="2" spans="1:5">
      <c r="A2" s="4" t="s">
        <v>142</v>
      </c>
      <c r="B2" s="7" t="n">
        <v>59897</v>
      </c>
      <c r="C2" s="7" t="n">
        <v>52215</v>
      </c>
      <c r="D2" s="7" t="n">
        <v>8698</v>
      </c>
      <c r="E2" s="7" t="n">
        <v>-1016</v>
      </c>
    </row>
    <row r="3" spans="1:5">
      <c r="A3" s="4" t="s">
        <v>143</v>
      </c>
      <c r="C3" s="5" t="n">
        <v>9238783</v>
      </c>
    </row>
    <row r="4" spans="1:5">
      <c r="A4" s="4" t="s">
        <v>144</v>
      </c>
      <c r="B4" s="5" t="n">
        <v>5436</v>
      </c>
      <c r="D4" s="5" t="n">
        <v>5436</v>
      </c>
    </row>
    <row r="5" spans="1:5">
      <c r="A5" s="4" t="s">
        <v>145</v>
      </c>
      <c r="C5" s="5" t="n">
        <v>600</v>
      </c>
    </row>
    <row r="6" spans="1:5">
      <c r="A6" s="4" t="s">
        <v>146</v>
      </c>
      <c r="C6" s="5" t="n">
        <v>6210</v>
      </c>
    </row>
    <row r="7" spans="1:5">
      <c r="A7" s="4" t="s">
        <v>147</v>
      </c>
      <c r="B7" s="5" t="n">
        <v>24</v>
      </c>
      <c r="C7" s="7" t="n">
        <v>24</v>
      </c>
    </row>
    <row r="8" spans="1:5">
      <c r="A8" s="4" t="s">
        <v>148</v>
      </c>
      <c r="C8" s="5" t="n">
        <v>3680</v>
      </c>
    </row>
    <row r="9" spans="1:5">
      <c r="A9" s="4" t="s">
        <v>149</v>
      </c>
      <c r="B9" s="5" t="n">
        <v>-3</v>
      </c>
      <c r="C9" s="7" t="n">
        <v>-3</v>
      </c>
    </row>
    <row r="10" spans="1:5">
      <c r="A10" s="4" t="s">
        <v>150</v>
      </c>
      <c r="C10" s="5" t="n">
        <v>-375</v>
      </c>
    </row>
    <row r="11" spans="1:5">
      <c r="A11" s="4" t="s">
        <v>151</v>
      </c>
      <c r="B11" s="5" t="n">
        <v>285</v>
      </c>
      <c r="C11" s="7" t="n">
        <v>285</v>
      </c>
    </row>
    <row r="12" spans="1:5">
      <c r="A12" s="4" t="s">
        <v>152</v>
      </c>
      <c r="B12" s="5" t="n">
        <v>72</v>
      </c>
      <c r="E12" s="5" t="n">
        <v>72</v>
      </c>
    </row>
    <row r="13" spans="1:5">
      <c r="A13" s="4" t="s">
        <v>153</v>
      </c>
      <c r="B13" s="5" t="n">
        <v>65711</v>
      </c>
      <c r="C13" s="7" t="n">
        <v>52521</v>
      </c>
      <c r="D13" s="5" t="n">
        <v>14134</v>
      </c>
      <c r="E13" s="5" t="n">
        <v>-944</v>
      </c>
    </row>
    <row r="14" spans="1:5">
      <c r="A14" s="4" t="s">
        <v>154</v>
      </c>
      <c r="C14" s="5" t="n">
        <v>9248898</v>
      </c>
    </row>
    <row r="15" spans="1:5">
      <c r="A15" s="4" t="s">
        <v>144</v>
      </c>
      <c r="B15" s="5" t="n">
        <v>9701</v>
      </c>
      <c r="D15" s="5" t="n">
        <v>9701</v>
      </c>
    </row>
    <row r="16" spans="1:5">
      <c r="A16" s="4" t="s">
        <v>155</v>
      </c>
      <c r="D16" s="5" t="n">
        <v>186</v>
      </c>
      <c r="E16" s="5" t="n">
        <v>-186</v>
      </c>
    </row>
    <row r="17" spans="1:5">
      <c r="A17" s="4" t="s">
        <v>146</v>
      </c>
      <c r="C17" s="5" t="n">
        <v>8405</v>
      </c>
    </row>
    <row r="18" spans="1:5">
      <c r="A18" s="4" t="s">
        <v>147</v>
      </c>
      <c r="B18" s="7" t="n">
        <v>357</v>
      </c>
      <c r="C18" s="7" t="n">
        <v>357</v>
      </c>
    </row>
    <row r="19" spans="1:5">
      <c r="A19" s="4" t="s">
        <v>148</v>
      </c>
      <c r="B19" s="5" t="n">
        <v>58400</v>
      </c>
      <c r="C19" s="5" t="n">
        <v>58400</v>
      </c>
    </row>
    <row r="20" spans="1:5">
      <c r="A20" s="4" t="s">
        <v>151</v>
      </c>
      <c r="B20" s="7" t="n">
        <v>310</v>
      </c>
      <c r="C20" s="7" t="n">
        <v>310</v>
      </c>
    </row>
    <row r="21" spans="1:5">
      <c r="A21" s="4" t="s">
        <v>156</v>
      </c>
      <c r="B21" s="5" t="n">
        <v>33243</v>
      </c>
      <c r="C21" s="7" t="n">
        <v>33243</v>
      </c>
    </row>
    <row r="22" spans="1:5">
      <c r="A22" s="4" t="s">
        <v>157</v>
      </c>
      <c r="C22" s="5" t="n">
        <v>2577500</v>
      </c>
    </row>
    <row r="23" spans="1:5">
      <c r="A23" s="4" t="s">
        <v>152</v>
      </c>
      <c r="B23" s="5" t="n">
        <v>-166</v>
      </c>
      <c r="E23" s="5" t="n">
        <v>-166</v>
      </c>
    </row>
    <row r="24" spans="1:5">
      <c r="A24" s="4" t="s">
        <v>158</v>
      </c>
      <c r="B24" s="7" t="n">
        <v>109156</v>
      </c>
      <c r="C24" s="7" t="n">
        <v>86431</v>
      </c>
      <c r="D24" s="7" t="n">
        <v>24021</v>
      </c>
      <c r="E24" s="7" t="n">
        <v>-1296</v>
      </c>
    </row>
    <row r="25" spans="1:5">
      <c r="A25" s="4" t="s">
        <v>159</v>
      </c>
      <c r="C25" s="5" t="n">
        <v>118932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7</v>
      </c>
      <c r="D2" s="2" t="s">
        <v>561</v>
      </c>
    </row>
    <row r="3" spans="1:4">
      <c r="A3" s="3" t="s">
        <v>486</v>
      </c>
    </row>
    <row r="4" spans="1:4">
      <c r="A4" s="4" t="s">
        <v>562</v>
      </c>
      <c r="B4" s="7" t="n">
        <v>8017</v>
      </c>
      <c r="C4" s="7" t="n">
        <v>7544</v>
      </c>
    </row>
    <row r="5" spans="1:4">
      <c r="A5" s="4" t="s">
        <v>563</v>
      </c>
      <c r="C5" s="5" t="n">
        <v>1826</v>
      </c>
      <c r="D5" s="7" t="n">
        <v>870</v>
      </c>
    </row>
    <row r="6" spans="1:4">
      <c r="A6" s="4" t="s">
        <v>564</v>
      </c>
      <c r="C6" s="5" t="n">
        <v>9843</v>
      </c>
      <c r="D6" s="5" t="n">
        <v>8414</v>
      </c>
    </row>
    <row r="7" spans="1:4">
      <c r="A7" s="4" t="s">
        <v>565</v>
      </c>
      <c r="B7" s="5" t="n">
        <v>-519</v>
      </c>
      <c r="C7" s="5" t="n">
        <v>-500</v>
      </c>
    </row>
    <row r="8" spans="1:4">
      <c r="A8" s="4" t="s">
        <v>566</v>
      </c>
      <c r="B8" s="5" t="n">
        <v>83</v>
      </c>
      <c r="C8" s="5" t="n">
        <v>103</v>
      </c>
    </row>
    <row r="9" spans="1:4">
      <c r="A9" s="4" t="s">
        <v>567</v>
      </c>
      <c r="B9" s="5" t="n">
        <v>-436</v>
      </c>
      <c r="C9" s="5" t="n">
        <v>-397</v>
      </c>
    </row>
    <row r="10" spans="1:4">
      <c r="A10" s="4" t="s">
        <v>562</v>
      </c>
      <c r="B10" s="5" t="n">
        <v>9407</v>
      </c>
      <c r="C10" s="5" t="n">
        <v>8017</v>
      </c>
    </row>
    <row r="11" spans="1:4">
      <c r="A11" s="3" t="s">
        <v>568</v>
      </c>
    </row>
    <row r="12" spans="1:4">
      <c r="A12" s="4" t="s">
        <v>569</v>
      </c>
      <c r="B12" s="5" t="n">
        <v>9407</v>
      </c>
      <c r="C12" s="5" t="n">
        <v>8017</v>
      </c>
    </row>
    <row r="13" spans="1:4">
      <c r="A13" s="4" t="s">
        <v>562</v>
      </c>
      <c r="B13" s="5" t="n">
        <v>9407</v>
      </c>
      <c r="C13" s="5" t="n">
        <v>8017</v>
      </c>
    </row>
    <row r="14" spans="1:4">
      <c r="A14" s="3" t="s">
        <v>570</v>
      </c>
    </row>
    <row r="15" spans="1:4">
      <c r="A15" s="4" t="s">
        <v>571</v>
      </c>
      <c r="B15" s="5" t="n">
        <v>1826</v>
      </c>
      <c r="C15" s="5" t="n">
        <v>2814</v>
      </c>
    </row>
    <row r="16" spans="1:4">
      <c r="A16" s="4" t="s">
        <v>572</v>
      </c>
      <c r="B16" s="5" t="n">
        <v>766897</v>
      </c>
      <c r="C16" s="5" t="n">
        <v>654321</v>
      </c>
    </row>
    <row r="17" spans="1:4">
      <c r="A17" s="4" t="s">
        <v>514</v>
      </c>
      <c r="B17" s="5" t="n">
        <v>768723</v>
      </c>
      <c r="C17" s="5" t="n">
        <v>657135</v>
      </c>
    </row>
    <row r="18" spans="1:4">
      <c r="A18" s="4" t="s">
        <v>489</v>
      </c>
    </row>
    <row r="19" spans="1:4">
      <c r="A19" s="3" t="s">
        <v>486</v>
      </c>
    </row>
    <row r="20" spans="1:4">
      <c r="A20" s="4" t="s">
        <v>562</v>
      </c>
      <c r="B20" s="5" t="n">
        <v>1864</v>
      </c>
      <c r="C20" s="5" t="n">
        <v>1606</v>
      </c>
    </row>
    <row r="21" spans="1:4">
      <c r="A21" s="4" t="s">
        <v>563</v>
      </c>
      <c r="C21" s="5" t="n">
        <v>579</v>
      </c>
      <c r="D21" s="5" t="n">
        <v>336</v>
      </c>
    </row>
    <row r="22" spans="1:4">
      <c r="A22" s="4" t="s">
        <v>564</v>
      </c>
      <c r="C22" s="5" t="n">
        <v>2443</v>
      </c>
      <c r="D22" s="5" t="n">
        <v>1942</v>
      </c>
    </row>
    <row r="23" spans="1:4">
      <c r="A23" s="4" t="s">
        <v>565</v>
      </c>
      <c r="B23" s="5" t="n">
        <v>-408</v>
      </c>
      <c r="C23" s="5" t="n">
        <v>-81</v>
      </c>
    </row>
    <row r="24" spans="1:4">
      <c r="A24" s="4" t="s">
        <v>566</v>
      </c>
      <c r="B24" s="5" t="n">
        <v>4</v>
      </c>
      <c r="C24" s="5" t="n">
        <v>3</v>
      </c>
    </row>
    <row r="25" spans="1:4">
      <c r="A25" s="4" t="s">
        <v>567</v>
      </c>
      <c r="B25" s="5" t="n">
        <v>-404</v>
      </c>
      <c r="C25" s="5" t="n">
        <v>-78</v>
      </c>
    </row>
    <row r="26" spans="1:4">
      <c r="A26" s="4" t="s">
        <v>562</v>
      </c>
      <c r="B26" s="5" t="n">
        <v>2039</v>
      </c>
      <c r="C26" s="5" t="n">
        <v>1864</v>
      </c>
    </row>
    <row r="27" spans="1:4">
      <c r="A27" s="3" t="s">
        <v>568</v>
      </c>
    </row>
    <row r="28" spans="1:4">
      <c r="A28" s="4" t="s">
        <v>569</v>
      </c>
      <c r="B28" s="5" t="n">
        <v>2039</v>
      </c>
      <c r="C28" s="5" t="n">
        <v>1864</v>
      </c>
    </row>
    <row r="29" spans="1:4">
      <c r="A29" s="4" t="s">
        <v>562</v>
      </c>
      <c r="B29" s="5" t="n">
        <v>2039</v>
      </c>
      <c r="C29" s="5" t="n">
        <v>1864</v>
      </c>
    </row>
    <row r="30" spans="1:4">
      <c r="A30" s="3" t="s">
        <v>570</v>
      </c>
    </row>
    <row r="31" spans="1:4">
      <c r="A31" s="4" t="s">
        <v>571</v>
      </c>
      <c r="B31" s="5" t="n">
        <v>493</v>
      </c>
      <c r="C31" s="5" t="n">
        <v>1065</v>
      </c>
    </row>
    <row r="32" spans="1:4">
      <c r="A32" s="4" t="s">
        <v>572</v>
      </c>
      <c r="B32" s="5" t="n">
        <v>89897</v>
      </c>
      <c r="C32" s="5" t="n">
        <v>87623</v>
      </c>
    </row>
    <row r="33" spans="1:4">
      <c r="A33" s="4" t="s">
        <v>514</v>
      </c>
      <c r="B33" s="5" t="n">
        <v>90390</v>
      </c>
      <c r="C33" s="5" t="n">
        <v>88688</v>
      </c>
    </row>
    <row r="34" spans="1:4">
      <c r="A34" s="4" t="s">
        <v>490</v>
      </c>
    </row>
    <row r="35" spans="1:4">
      <c r="A35" s="3" t="s">
        <v>486</v>
      </c>
    </row>
    <row r="36" spans="1:4">
      <c r="A36" s="4" t="s">
        <v>562</v>
      </c>
      <c r="B36" s="5" t="n">
        <v>1063</v>
      </c>
      <c r="C36" s="5" t="n">
        <v>1398</v>
      </c>
    </row>
    <row r="37" spans="1:4">
      <c r="A37" s="4" t="s">
        <v>563</v>
      </c>
      <c r="C37" s="5" t="n">
        <v>743</v>
      </c>
      <c r="D37" s="5" t="n">
        <v>-430</v>
      </c>
    </row>
    <row r="38" spans="1:4">
      <c r="A38" s="4" t="s">
        <v>564</v>
      </c>
      <c r="C38" s="5" t="n">
        <v>1806</v>
      </c>
      <c r="D38" s="5" t="n">
        <v>968</v>
      </c>
    </row>
    <row r="39" spans="1:4">
      <c r="A39" s="4" t="s">
        <v>566</v>
      </c>
      <c r="C39" s="5" t="n">
        <v>95</v>
      </c>
    </row>
    <row r="40" spans="1:4">
      <c r="A40" s="4" t="s">
        <v>567</v>
      </c>
      <c r="C40" s="5" t="n">
        <v>95</v>
      </c>
    </row>
    <row r="41" spans="1:4">
      <c r="A41" s="4" t="s">
        <v>562</v>
      </c>
      <c r="B41" s="5" t="n">
        <v>1806</v>
      </c>
      <c r="C41" s="5" t="n">
        <v>1063</v>
      </c>
    </row>
    <row r="42" spans="1:4">
      <c r="A42" s="3" t="s">
        <v>568</v>
      </c>
    </row>
    <row r="43" spans="1:4">
      <c r="A43" s="4" t="s">
        <v>569</v>
      </c>
      <c r="B43" s="5" t="n">
        <v>1806</v>
      </c>
      <c r="C43" s="5" t="n">
        <v>1063</v>
      </c>
    </row>
    <row r="44" spans="1:4">
      <c r="A44" s="4" t="s">
        <v>562</v>
      </c>
      <c r="B44" s="5" t="n">
        <v>1806</v>
      </c>
      <c r="C44" s="5" t="n">
        <v>1063</v>
      </c>
    </row>
    <row r="45" spans="1:4">
      <c r="A45" s="3" t="s">
        <v>570</v>
      </c>
    </row>
    <row r="46" spans="1:4">
      <c r="A46" s="4" t="s">
        <v>572</v>
      </c>
      <c r="B46" s="5" t="n">
        <v>64045</v>
      </c>
      <c r="C46" s="5" t="n">
        <v>41641</v>
      </c>
    </row>
    <row r="47" spans="1:4">
      <c r="A47" s="4" t="s">
        <v>514</v>
      </c>
      <c r="B47" s="5" t="n">
        <v>64045</v>
      </c>
      <c r="C47" s="5" t="n">
        <v>41641</v>
      </c>
    </row>
    <row r="48" spans="1:4">
      <c r="A48" s="4" t="s">
        <v>491</v>
      </c>
    </row>
    <row r="49" spans="1:4">
      <c r="A49" s="3" t="s">
        <v>486</v>
      </c>
    </row>
    <row r="50" spans="1:4">
      <c r="A50" s="4" t="s">
        <v>562</v>
      </c>
      <c r="B50" s="5" t="n">
        <v>1343</v>
      </c>
      <c r="C50" s="5" t="n">
        <v>1495</v>
      </c>
    </row>
    <row r="51" spans="1:4">
      <c r="A51" s="4" t="s">
        <v>563</v>
      </c>
      <c r="C51" s="5" t="n">
        <v>239</v>
      </c>
      <c r="D51" s="5" t="n">
        <v>-152</v>
      </c>
    </row>
    <row r="52" spans="1:4">
      <c r="A52" s="4" t="s">
        <v>564</v>
      </c>
      <c r="C52" s="5" t="n">
        <v>1582</v>
      </c>
      <c r="D52" s="5" t="n">
        <v>1343</v>
      </c>
    </row>
    <row r="53" spans="1:4">
      <c r="A53" s="4" t="s">
        <v>566</v>
      </c>
      <c r="B53" s="5" t="n">
        <v>65</v>
      </c>
    </row>
    <row r="54" spans="1:4">
      <c r="A54" s="4" t="s">
        <v>567</v>
      </c>
      <c r="B54" s="5" t="n">
        <v>65</v>
      </c>
    </row>
    <row r="55" spans="1:4">
      <c r="A55" s="4" t="s">
        <v>562</v>
      </c>
      <c r="B55" s="5" t="n">
        <v>1647</v>
      </c>
      <c r="C55" s="5" t="n">
        <v>1343</v>
      </c>
    </row>
    <row r="56" spans="1:4">
      <c r="A56" s="3" t="s">
        <v>568</v>
      </c>
    </row>
    <row r="57" spans="1:4">
      <c r="A57" s="4" t="s">
        <v>569</v>
      </c>
      <c r="B57" s="5" t="n">
        <v>1647</v>
      </c>
      <c r="C57" s="5" t="n">
        <v>1343</v>
      </c>
    </row>
    <row r="58" spans="1:4">
      <c r="A58" s="4" t="s">
        <v>562</v>
      </c>
      <c r="B58" s="5" t="n">
        <v>1647</v>
      </c>
      <c r="C58" s="5" t="n">
        <v>1343</v>
      </c>
    </row>
    <row r="59" spans="1:4">
      <c r="A59" s="3" t="s">
        <v>570</v>
      </c>
    </row>
    <row r="60" spans="1:4">
      <c r="A60" s="4" t="s">
        <v>571</v>
      </c>
      <c r="B60" s="5" t="n">
        <v>72</v>
      </c>
      <c r="C60" s="5" t="n">
        <v>89</v>
      </c>
    </row>
    <row r="61" spans="1:4">
      <c r="A61" s="4" t="s">
        <v>572</v>
      </c>
      <c r="B61" s="5" t="n">
        <v>94673</v>
      </c>
      <c r="C61" s="5" t="n">
        <v>86942</v>
      </c>
    </row>
    <row r="62" spans="1:4">
      <c r="A62" s="4" t="s">
        <v>514</v>
      </c>
      <c r="B62" s="5" t="n">
        <v>94745</v>
      </c>
      <c r="C62" s="5" t="n">
        <v>87031</v>
      </c>
    </row>
    <row r="63" spans="1:4">
      <c r="A63" s="4" t="s">
        <v>492</v>
      </c>
    </row>
    <row r="64" spans="1:4">
      <c r="A64" s="3" t="s">
        <v>486</v>
      </c>
    </row>
    <row r="65" spans="1:4">
      <c r="A65" s="4" t="s">
        <v>562</v>
      </c>
      <c r="B65" s="5" t="n">
        <v>2014</v>
      </c>
      <c r="C65" s="5" t="n">
        <v>1474</v>
      </c>
    </row>
    <row r="66" spans="1:4">
      <c r="A66" s="4" t="s">
        <v>563</v>
      </c>
      <c r="C66" s="5" t="n">
        <v>718</v>
      </c>
      <c r="D66" s="5" t="n">
        <v>948</v>
      </c>
    </row>
    <row r="67" spans="1:4">
      <c r="A67" s="4" t="s">
        <v>564</v>
      </c>
      <c r="C67" s="5" t="n">
        <v>2732</v>
      </c>
      <c r="D67" s="5" t="n">
        <v>2422</v>
      </c>
    </row>
    <row r="68" spans="1:4">
      <c r="A68" s="4" t="s">
        <v>565</v>
      </c>
      <c r="B68" s="5" t="n">
        <v>-84</v>
      </c>
      <c r="C68" s="5" t="n">
        <v>-408</v>
      </c>
    </row>
    <row r="69" spans="1:4">
      <c r="A69" s="4" t="s">
        <v>567</v>
      </c>
      <c r="B69" s="5" t="n">
        <v>-84</v>
      </c>
      <c r="C69" s="5" t="n">
        <v>-408</v>
      </c>
    </row>
    <row r="70" spans="1:4">
      <c r="A70" s="4" t="s">
        <v>562</v>
      </c>
      <c r="B70" s="5" t="n">
        <v>2648</v>
      </c>
      <c r="C70" s="5" t="n">
        <v>2014</v>
      </c>
    </row>
    <row r="71" spans="1:4">
      <c r="A71" s="3" t="s">
        <v>568</v>
      </c>
    </row>
    <row r="72" spans="1:4">
      <c r="A72" s="4" t="s">
        <v>569</v>
      </c>
      <c r="B72" s="5" t="n">
        <v>2648</v>
      </c>
      <c r="C72" s="5" t="n">
        <v>2014</v>
      </c>
    </row>
    <row r="73" spans="1:4">
      <c r="A73" s="4" t="s">
        <v>562</v>
      </c>
      <c r="B73" s="5" t="n">
        <v>2648</v>
      </c>
      <c r="C73" s="5" t="n">
        <v>2014</v>
      </c>
    </row>
    <row r="74" spans="1:4">
      <c r="A74" s="3" t="s">
        <v>570</v>
      </c>
    </row>
    <row r="75" spans="1:4">
      <c r="A75" s="4" t="s">
        <v>571</v>
      </c>
      <c r="B75" s="5" t="n">
        <v>1261</v>
      </c>
      <c r="C75" s="5" t="n">
        <v>1660</v>
      </c>
    </row>
    <row r="76" spans="1:4">
      <c r="A76" s="4" t="s">
        <v>572</v>
      </c>
      <c r="B76" s="5" t="n">
        <v>514698</v>
      </c>
      <c r="C76" s="5" t="n">
        <v>436057</v>
      </c>
    </row>
    <row r="77" spans="1:4">
      <c r="A77" s="4" t="s">
        <v>514</v>
      </c>
      <c r="B77" s="5" t="n">
        <v>515959</v>
      </c>
      <c r="C77" s="5" t="n">
        <v>437717</v>
      </c>
    </row>
    <row r="78" spans="1:4">
      <c r="A78" s="4" t="s">
        <v>493</v>
      </c>
    </row>
    <row r="79" spans="1:4">
      <c r="A79" s="3" t="s">
        <v>486</v>
      </c>
    </row>
    <row r="80" spans="1:4">
      <c r="A80" s="4" t="s">
        <v>562</v>
      </c>
      <c r="B80" s="5" t="n">
        <v>43</v>
      </c>
      <c r="C80" s="5" t="n">
        <v>26</v>
      </c>
    </row>
    <row r="81" spans="1:4">
      <c r="A81" s="4" t="s">
        <v>563</v>
      </c>
      <c r="C81" s="5" t="n">
        <v>47</v>
      </c>
      <c r="D81" s="5" t="n">
        <v>23</v>
      </c>
    </row>
    <row r="82" spans="1:4">
      <c r="A82" s="4" t="s">
        <v>564</v>
      </c>
      <c r="C82" s="5" t="n">
        <v>90</v>
      </c>
      <c r="D82" s="5" t="n">
        <v>49</v>
      </c>
    </row>
    <row r="83" spans="1:4">
      <c r="A83" s="4" t="s">
        <v>565</v>
      </c>
      <c r="B83" s="5" t="n">
        <v>-27</v>
      </c>
      <c r="C83" s="5" t="n">
        <v>-11</v>
      </c>
    </row>
    <row r="84" spans="1:4">
      <c r="A84" s="4" t="s">
        <v>566</v>
      </c>
      <c r="B84" s="5" t="n">
        <v>14</v>
      </c>
      <c r="C84" s="5" t="n">
        <v>5</v>
      </c>
    </row>
    <row r="85" spans="1:4">
      <c r="A85" s="4" t="s">
        <v>567</v>
      </c>
      <c r="B85" s="5" t="n">
        <v>-13</v>
      </c>
      <c r="C85" s="5" t="n">
        <v>-6</v>
      </c>
    </row>
    <row r="86" spans="1:4">
      <c r="A86" s="4" t="s">
        <v>562</v>
      </c>
      <c r="B86" s="5" t="n">
        <v>77</v>
      </c>
      <c r="C86" s="5" t="n">
        <v>43</v>
      </c>
    </row>
    <row r="87" spans="1:4">
      <c r="A87" s="3" t="s">
        <v>568</v>
      </c>
    </row>
    <row r="88" spans="1:4">
      <c r="A88" s="4" t="s">
        <v>569</v>
      </c>
      <c r="B88" s="5" t="n">
        <v>77</v>
      </c>
      <c r="C88" s="5" t="n">
        <v>43</v>
      </c>
    </row>
    <row r="89" spans="1:4">
      <c r="A89" s="4" t="s">
        <v>562</v>
      </c>
      <c r="B89" s="5" t="n">
        <v>77</v>
      </c>
      <c r="C89" s="5" t="n">
        <v>43</v>
      </c>
    </row>
    <row r="90" spans="1:4">
      <c r="A90" s="3" t="s">
        <v>570</v>
      </c>
    </row>
    <row r="91" spans="1:4">
      <c r="A91" s="4" t="s">
        <v>572</v>
      </c>
      <c r="B91" s="5" t="n">
        <v>3584</v>
      </c>
      <c r="C91" s="5" t="n">
        <v>2058</v>
      </c>
    </row>
    <row r="92" spans="1:4">
      <c r="A92" s="4" t="s">
        <v>514</v>
      </c>
      <c r="B92" s="5" t="n">
        <v>3584</v>
      </c>
      <c r="C92" s="5" t="n">
        <v>2058</v>
      </c>
    </row>
    <row r="93" spans="1:4">
      <c r="A93" s="4" t="s">
        <v>573</v>
      </c>
    </row>
    <row r="94" spans="1:4">
      <c r="A94" s="3" t="s">
        <v>486</v>
      </c>
    </row>
    <row r="95" spans="1:4">
      <c r="A95" s="4" t="s">
        <v>562</v>
      </c>
      <c r="B95" s="5" t="n">
        <v>1690</v>
      </c>
      <c r="C95" s="5" t="n">
        <v>1545</v>
      </c>
    </row>
    <row r="96" spans="1:4">
      <c r="A96" s="4" t="s">
        <v>563</v>
      </c>
      <c r="C96" s="5" t="n">
        <v>-500</v>
      </c>
      <c r="D96" s="5" t="n">
        <v>145</v>
      </c>
    </row>
    <row r="97" spans="1:4">
      <c r="A97" s="4" t="s">
        <v>564</v>
      </c>
      <c r="C97" s="5" t="n">
        <v>1190</v>
      </c>
      <c r="D97" s="7" t="n">
        <v>1690</v>
      </c>
    </row>
    <row r="98" spans="1:4">
      <c r="A98" s="4" t="s">
        <v>562</v>
      </c>
      <c r="B98" s="5" t="n">
        <v>1190</v>
      </c>
      <c r="C98" s="5" t="n">
        <v>1690</v>
      </c>
    </row>
    <row r="99" spans="1:4">
      <c r="A99" s="3" t="s">
        <v>568</v>
      </c>
    </row>
    <row r="100" spans="1:4">
      <c r="A100" s="4" t="s">
        <v>569</v>
      </c>
      <c r="B100" s="5" t="n">
        <v>1190</v>
      </c>
      <c r="C100" s="5" t="n">
        <v>1690</v>
      </c>
    </row>
    <row r="101" spans="1:4">
      <c r="A101" s="4" t="s">
        <v>562</v>
      </c>
      <c r="B101" s="7" t="n">
        <v>1190</v>
      </c>
      <c r="C101" s="7" t="n">
        <v>16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7</v>
      </c>
    </row>
    <row r="2" spans="1:3">
      <c r="A2" s="3" t="s">
        <v>575</v>
      </c>
    </row>
    <row r="3" spans="1:3">
      <c r="A3" s="4" t="s">
        <v>576</v>
      </c>
      <c r="B3" s="7" t="n">
        <v>19731</v>
      </c>
      <c r="C3" s="7" t="n">
        <v>18834</v>
      </c>
    </row>
    <row r="4" spans="1:3">
      <c r="A4" s="4" t="s">
        <v>577</v>
      </c>
      <c r="B4" s="5" t="n">
        <v>-6564</v>
      </c>
      <c r="C4" s="5" t="n">
        <v>-5713</v>
      </c>
    </row>
    <row r="5" spans="1:3">
      <c r="A5" s="4" t="s">
        <v>47</v>
      </c>
      <c r="B5" s="5" t="n">
        <v>13167</v>
      </c>
      <c r="C5" s="5" t="n">
        <v>13121</v>
      </c>
    </row>
    <row r="6" spans="1:3">
      <c r="A6" s="4" t="s">
        <v>578</v>
      </c>
    </row>
    <row r="7" spans="1:3">
      <c r="A7" s="3" t="s">
        <v>575</v>
      </c>
    </row>
    <row r="8" spans="1:3">
      <c r="A8" s="4" t="s">
        <v>576</v>
      </c>
      <c r="B8" s="5" t="n">
        <v>2426</v>
      </c>
      <c r="C8" s="5" t="n">
        <v>2426</v>
      </c>
    </row>
    <row r="9" spans="1:3">
      <c r="A9" s="4" t="s">
        <v>579</v>
      </c>
    </row>
    <row r="10" spans="1:3">
      <c r="A10" s="3" t="s">
        <v>575</v>
      </c>
    </row>
    <row r="11" spans="1:3">
      <c r="A11" s="4" t="s">
        <v>576</v>
      </c>
      <c r="B11" s="5" t="n">
        <v>7429</v>
      </c>
      <c r="C11" s="5" t="n">
        <v>7392</v>
      </c>
    </row>
    <row r="12" spans="1:3">
      <c r="A12" s="4" t="s">
        <v>580</v>
      </c>
    </row>
    <row r="13" spans="1:3">
      <c r="A13" s="3" t="s">
        <v>575</v>
      </c>
    </row>
    <row r="14" spans="1:3">
      <c r="A14" s="4" t="s">
        <v>576</v>
      </c>
      <c r="B14" s="5" t="n">
        <v>3439</v>
      </c>
      <c r="C14" s="5" t="n">
        <v>3421</v>
      </c>
    </row>
    <row r="15" spans="1:3">
      <c r="A15" s="4" t="s">
        <v>581</v>
      </c>
    </row>
    <row r="16" spans="1:3">
      <c r="A16" s="3" t="s">
        <v>575</v>
      </c>
    </row>
    <row r="17" spans="1:3">
      <c r="A17" s="4" t="s">
        <v>576</v>
      </c>
      <c r="B17" s="5" t="n">
        <v>1894</v>
      </c>
      <c r="C17" s="5" t="n">
        <v>1821</v>
      </c>
    </row>
    <row r="18" spans="1:3">
      <c r="A18" s="4" t="s">
        <v>582</v>
      </c>
    </row>
    <row r="19" spans="1:3">
      <c r="A19" s="3" t="s">
        <v>575</v>
      </c>
    </row>
    <row r="20" spans="1:3">
      <c r="A20" s="4" t="s">
        <v>576</v>
      </c>
      <c r="B20" s="5" t="n">
        <v>3439</v>
      </c>
      <c r="C20" s="5" t="n">
        <v>3134</v>
      </c>
    </row>
    <row r="21" spans="1:3">
      <c r="A21" s="4" t="s">
        <v>583</v>
      </c>
    </row>
    <row r="22" spans="1:3">
      <c r="A22" s="3" t="s">
        <v>575</v>
      </c>
    </row>
    <row r="23" spans="1:3">
      <c r="A23" s="4" t="s">
        <v>576</v>
      </c>
      <c r="B23" s="5" t="n">
        <v>772</v>
      </c>
      <c r="C23" s="5" t="n">
        <v>508</v>
      </c>
    </row>
    <row r="24" spans="1:3">
      <c r="A24" s="4" t="s">
        <v>584</v>
      </c>
    </row>
    <row r="25" spans="1:3">
      <c r="A25" s="3" t="s">
        <v>575</v>
      </c>
    </row>
    <row r="26" spans="1:3">
      <c r="A26" s="4" t="s">
        <v>576</v>
      </c>
      <c r="B26" s="7" t="n">
        <v>332</v>
      </c>
      <c r="C26" s="7" t="n">
        <v>1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85</v>
      </c>
      <c r="B1" s="2" t="s">
        <v>1</v>
      </c>
    </row>
    <row r="2" spans="1:3">
      <c r="B2" s="2" t="s">
        <v>2</v>
      </c>
      <c r="C2" s="2" t="s">
        <v>37</v>
      </c>
    </row>
    <row r="3" spans="1:3">
      <c r="A3" s="3" t="s">
        <v>575</v>
      </c>
    </row>
    <row r="4" spans="1:3">
      <c r="A4" s="4" t="s">
        <v>586</v>
      </c>
      <c r="B4" s="7" t="n">
        <v>1071000</v>
      </c>
      <c r="C4" s="7" t="n">
        <v>993000</v>
      </c>
    </row>
    <row r="5" spans="1:3">
      <c r="A5" s="4" t="s">
        <v>587</v>
      </c>
      <c r="B5" s="5" t="n">
        <v>721000</v>
      </c>
      <c r="C5" s="5" t="n">
        <v>684000</v>
      </c>
    </row>
    <row r="6" spans="1:3">
      <c r="A6" s="4" t="s">
        <v>102</v>
      </c>
      <c r="B6" s="5" t="n">
        <v>81000</v>
      </c>
      <c r="C6" s="5" t="n">
        <v>222000</v>
      </c>
    </row>
    <row r="7" spans="1:3">
      <c r="A7" s="4" t="s">
        <v>588</v>
      </c>
    </row>
    <row r="8" spans="1:3">
      <c r="A8" s="3" t="s">
        <v>575</v>
      </c>
    </row>
    <row r="9" spans="1:3">
      <c r="A9" s="4" t="s">
        <v>589</v>
      </c>
      <c r="B9" s="5" t="n">
        <v>5000</v>
      </c>
      <c r="C9" s="5" t="n">
        <v>18000</v>
      </c>
    </row>
    <row r="10" spans="1:3">
      <c r="A10" s="4" t="s">
        <v>590</v>
      </c>
      <c r="B10" s="5" t="n">
        <v>65000</v>
      </c>
      <c r="C10" s="5" t="n">
        <v>52000</v>
      </c>
    </row>
    <row r="11" spans="1:3">
      <c r="A11" s="4" t="s">
        <v>591</v>
      </c>
    </row>
    <row r="12" spans="1:3">
      <c r="A12" s="3" t="s">
        <v>575</v>
      </c>
    </row>
    <row r="13" spans="1:3">
      <c r="A13" s="4" t="s">
        <v>587</v>
      </c>
      <c r="B13" s="7" t="n">
        <v>1178000</v>
      </c>
      <c r="C13" s="7" t="n">
        <v>1065000</v>
      </c>
    </row>
    <row r="14" spans="1:3">
      <c r="A14" s="4" t="s">
        <v>412</v>
      </c>
    </row>
    <row r="15" spans="1:3">
      <c r="A15" s="3" t="s">
        <v>575</v>
      </c>
    </row>
    <row r="16" spans="1:3">
      <c r="A16" s="4" t="s">
        <v>592</v>
      </c>
      <c r="B16" s="4" t="s">
        <v>414</v>
      </c>
    </row>
    <row r="17" spans="1:3">
      <c r="A17" s="4" t="s">
        <v>415</v>
      </c>
    </row>
    <row r="18" spans="1:3">
      <c r="A18" s="3" t="s">
        <v>575</v>
      </c>
    </row>
    <row r="19" spans="1:3">
      <c r="A19" s="4" t="s">
        <v>592</v>
      </c>
      <c r="B19" s="4" t="s">
        <v>5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595</v>
      </c>
    </row>
    <row r="2" spans="1:2">
      <c r="A2" s="3" t="s">
        <v>596</v>
      </c>
    </row>
    <row r="3" spans="1:2">
      <c r="A3" s="4" t="s">
        <v>597</v>
      </c>
      <c r="B3" s="7" t="n">
        <v>1336</v>
      </c>
    </row>
    <row r="4" spans="1:2">
      <c r="A4" s="4" t="s">
        <v>598</v>
      </c>
      <c r="B4" s="5" t="n">
        <v>1342</v>
      </c>
    </row>
    <row r="5" spans="1:2">
      <c r="A5" s="4" t="s">
        <v>599</v>
      </c>
      <c r="B5" s="5" t="n">
        <v>1264</v>
      </c>
    </row>
    <row r="6" spans="1:2">
      <c r="A6" s="4" t="s">
        <v>600</v>
      </c>
      <c r="B6" s="5" t="n">
        <v>1225</v>
      </c>
    </row>
    <row r="7" spans="1:2">
      <c r="A7" s="4" t="s">
        <v>601</v>
      </c>
      <c r="B7" s="5" t="n">
        <v>1168</v>
      </c>
    </row>
    <row r="8" spans="1:2">
      <c r="A8" s="4" t="s">
        <v>602</v>
      </c>
      <c r="B8" s="5" t="n">
        <v>2905</v>
      </c>
    </row>
    <row r="9" spans="1:2">
      <c r="A9" s="4" t="s">
        <v>138</v>
      </c>
      <c r="B9" s="5" t="n">
        <v>9240</v>
      </c>
    </row>
    <row r="10" spans="1:2">
      <c r="A10" s="3" t="s">
        <v>603</v>
      </c>
    </row>
    <row r="11" spans="1:2">
      <c r="A11" s="4" t="s">
        <v>597</v>
      </c>
      <c r="B11" s="5" t="n">
        <v>70</v>
      </c>
    </row>
    <row r="12" spans="1:2">
      <c r="A12" s="4" t="s">
        <v>598</v>
      </c>
      <c r="B12" s="5" t="n">
        <v>6</v>
      </c>
    </row>
    <row r="13" spans="1:2">
      <c r="A13" s="4" t="s">
        <v>138</v>
      </c>
      <c r="B13" s="5" t="n">
        <v>76</v>
      </c>
    </row>
    <row r="14" spans="1:2">
      <c r="A14" s="3" t="s">
        <v>604</v>
      </c>
    </row>
    <row r="15" spans="1:2">
      <c r="A15" s="4" t="s">
        <v>597</v>
      </c>
      <c r="B15" s="5" t="n">
        <v>41</v>
      </c>
    </row>
    <row r="16" spans="1:2">
      <c r="A16" s="4" t="s">
        <v>598</v>
      </c>
      <c r="B16" s="5" t="n">
        <v>42</v>
      </c>
    </row>
    <row r="17" spans="1:2">
      <c r="A17" s="4" t="s">
        <v>599</v>
      </c>
      <c r="B17" s="5" t="n">
        <v>44</v>
      </c>
    </row>
    <row r="18" spans="1:2">
      <c r="A18" s="4" t="s">
        <v>600</v>
      </c>
      <c r="B18" s="5" t="n">
        <v>41</v>
      </c>
    </row>
    <row r="19" spans="1:2">
      <c r="A19" s="4" t="s">
        <v>138</v>
      </c>
      <c r="B19" s="7" t="n">
        <v>1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7</v>
      </c>
    </row>
    <row r="2" spans="1:3">
      <c r="A2" s="3" t="s">
        <v>606</v>
      </c>
    </row>
    <row r="3" spans="1:3">
      <c r="A3" s="4" t="s">
        <v>607</v>
      </c>
      <c r="B3" s="7" t="n">
        <v>293525</v>
      </c>
      <c r="C3" s="7" t="n">
        <v>242358</v>
      </c>
    </row>
    <row r="4" spans="1:3">
      <c r="A4" s="4" t="s">
        <v>608</v>
      </c>
      <c r="B4" s="5" t="n">
        <v>360473</v>
      </c>
      <c r="C4" s="5" t="n">
        <v>326412</v>
      </c>
    </row>
    <row r="5" spans="1:3">
      <c r="A5" s="4" t="s">
        <v>609</v>
      </c>
      <c r="B5" s="5" t="n">
        <v>52572</v>
      </c>
      <c r="C5" s="5" t="n">
        <v>43876</v>
      </c>
    </row>
    <row r="6" spans="1:3">
      <c r="A6" s="4" t="s">
        <v>610</v>
      </c>
      <c r="B6" s="5" t="n">
        <v>62272</v>
      </c>
      <c r="C6" s="5" t="n">
        <v>60445</v>
      </c>
    </row>
    <row r="7" spans="1:3">
      <c r="A7" s="4" t="s">
        <v>611</v>
      </c>
      <c r="B7" s="5" t="n">
        <v>34772</v>
      </c>
      <c r="C7" s="5" t="n">
        <v>30204</v>
      </c>
    </row>
    <row r="8" spans="1:3">
      <c r="A8" s="4" t="s">
        <v>612</v>
      </c>
      <c r="B8" s="7" t="n">
        <v>803614</v>
      </c>
      <c r="C8" s="7" t="n">
        <v>7032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595</v>
      </c>
    </row>
    <row r="2" spans="1:2">
      <c r="A2" s="3" t="s">
        <v>219</v>
      </c>
    </row>
    <row r="3" spans="1:2">
      <c r="A3" s="4" t="s">
        <v>614</v>
      </c>
      <c r="B3" s="7" t="n">
        <v>67588</v>
      </c>
    </row>
    <row r="4" spans="1:2">
      <c r="A4" s="4" t="s">
        <v>615</v>
      </c>
      <c r="B4" s="5" t="n">
        <v>17742</v>
      </c>
    </row>
    <row r="5" spans="1:2">
      <c r="A5" s="4" t="s">
        <v>616</v>
      </c>
      <c r="B5" s="5" t="n">
        <v>8652</v>
      </c>
    </row>
    <row r="6" spans="1:2">
      <c r="A6" s="4" t="s">
        <v>617</v>
      </c>
      <c r="B6" s="5" t="n">
        <v>2459</v>
      </c>
    </row>
    <row r="7" spans="1:2">
      <c r="A7" s="4" t="s">
        <v>618</v>
      </c>
      <c r="B7" s="5" t="n">
        <v>603</v>
      </c>
    </row>
    <row r="8" spans="1:2">
      <c r="A8" s="4" t="s">
        <v>619</v>
      </c>
      <c r="B8" s="7" t="n">
        <v>970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7</v>
      </c>
    </row>
    <row r="3" spans="1:3">
      <c r="A3" s="3" t="s">
        <v>621</v>
      </c>
    </row>
    <row r="4" spans="1:3">
      <c r="A4" s="4" t="s">
        <v>622</v>
      </c>
      <c r="B4" s="7" t="n">
        <v>20000000</v>
      </c>
      <c r="C4" s="7" t="n">
        <v>20000000</v>
      </c>
    </row>
    <row r="5" spans="1:3">
      <c r="A5" s="4" t="s">
        <v>623</v>
      </c>
      <c r="B5" s="5" t="n">
        <v>112117000</v>
      </c>
      <c r="C5" s="5" t="n">
        <v>103092000</v>
      </c>
    </row>
    <row r="6" spans="1:3">
      <c r="A6" s="4" t="s">
        <v>624</v>
      </c>
      <c r="B6" s="5" t="n">
        <v>59300000</v>
      </c>
    </row>
    <row r="7" spans="1:3">
      <c r="A7" s="4" t="s">
        <v>498</v>
      </c>
      <c r="B7" s="5" t="n">
        <v>155029000</v>
      </c>
      <c r="C7" s="5" t="n">
        <v>147008000</v>
      </c>
    </row>
    <row r="8" spans="1:3">
      <c r="A8" s="4" t="s">
        <v>625</v>
      </c>
    </row>
    <row r="9" spans="1:3">
      <c r="A9" s="3" t="s">
        <v>621</v>
      </c>
    </row>
    <row r="10" spans="1:3">
      <c r="A10" s="4" t="s">
        <v>626</v>
      </c>
      <c r="B10" s="7" t="n">
        <v>8000000</v>
      </c>
    </row>
    <row r="11" spans="1:3">
      <c r="A11" s="4" t="s">
        <v>627</v>
      </c>
      <c r="B11" s="4" t="s">
        <v>628</v>
      </c>
    </row>
    <row r="12" spans="1:3">
      <c r="A12" s="4" t="s">
        <v>629</v>
      </c>
      <c r="B12" s="7" t="n">
        <v>0</v>
      </c>
      <c r="C12" s="5" t="n">
        <v>0</v>
      </c>
    </row>
    <row r="13" spans="1:3">
      <c r="A13" s="4" t="s">
        <v>630</v>
      </c>
    </row>
    <row r="14" spans="1:3">
      <c r="A14" s="3" t="s">
        <v>621</v>
      </c>
    </row>
    <row r="15" spans="1:3">
      <c r="A15" s="4" t="s">
        <v>626</v>
      </c>
      <c r="B15" s="5" t="n">
        <v>20780000</v>
      </c>
      <c r="C15" s="5" t="n">
        <v>21140000</v>
      </c>
    </row>
    <row r="16" spans="1:3">
      <c r="A16" s="4" t="s">
        <v>629</v>
      </c>
      <c r="B16" s="5" t="n">
        <v>0</v>
      </c>
      <c r="C16" s="5" t="n">
        <v>0</v>
      </c>
    </row>
    <row r="17" spans="1:3">
      <c r="A17" s="4" t="s">
        <v>498</v>
      </c>
      <c r="B17" s="7" t="n">
        <v>42912000</v>
      </c>
      <c r="C17" s="7" t="n">
        <v>43916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7</v>
      </c>
    </row>
    <row r="3" spans="1:3">
      <c r="A3" s="3" t="s">
        <v>222</v>
      </c>
    </row>
    <row r="4" spans="1:3">
      <c r="A4" s="4" t="s">
        <v>632</v>
      </c>
      <c r="B4" s="7" t="n">
        <v>1900000</v>
      </c>
      <c r="C4" s="7" t="n">
        <v>1752000</v>
      </c>
    </row>
    <row r="5" spans="1:3">
      <c r="A5" s="4" t="s">
        <v>633</v>
      </c>
      <c r="B5" s="5" t="n">
        <v>20000000</v>
      </c>
      <c r="C5" s="5" t="n">
        <v>20000000</v>
      </c>
    </row>
    <row r="6" spans="1:3">
      <c r="A6" s="4" t="s">
        <v>634</v>
      </c>
      <c r="B6" s="7" t="n">
        <v>20000000</v>
      </c>
      <c r="C6" s="7" t="n">
        <v>20000000</v>
      </c>
    </row>
    <row r="7" spans="1:3">
      <c r="A7" s="4" t="s">
        <v>635</v>
      </c>
      <c r="B7" s="4" t="s">
        <v>636</v>
      </c>
      <c r="C7" s="4" t="s">
        <v>6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5"/>
    <col customWidth="1" max="3" min="3" width="76"/>
    <col customWidth="1" max="4" min="4" width="14"/>
  </cols>
  <sheetData>
    <row r="1" spans="1:4">
      <c r="A1" s="1" t="s">
        <v>638</v>
      </c>
      <c r="B1" s="2" t="s">
        <v>639</v>
      </c>
      <c r="C1" s="2" t="s">
        <v>2</v>
      </c>
      <c r="D1" s="2" t="s">
        <v>37</v>
      </c>
    </row>
    <row r="2" spans="1:4">
      <c r="A2" s="3" t="s">
        <v>640</v>
      </c>
    </row>
    <row r="3" spans="1:4">
      <c r="A3" s="4" t="s">
        <v>641</v>
      </c>
      <c r="C3" s="7" t="n">
        <v>9965000</v>
      </c>
      <c r="D3" s="7" t="n">
        <v>9950000</v>
      </c>
    </row>
    <row r="4" spans="1:4">
      <c r="A4" s="4" t="s">
        <v>82</v>
      </c>
    </row>
    <row r="5" spans="1:4">
      <c r="A5" s="3" t="s">
        <v>640</v>
      </c>
    </row>
    <row r="6" spans="1:4">
      <c r="A6" s="4" t="s">
        <v>83</v>
      </c>
      <c r="B6" s="7" t="n">
        <v>10000000</v>
      </c>
      <c r="C6" s="5" t="n">
        <v>10000000</v>
      </c>
      <c r="D6" s="5" t="n">
        <v>10000000</v>
      </c>
    </row>
    <row r="7" spans="1:4">
      <c r="A7" s="4" t="s">
        <v>642</v>
      </c>
      <c r="C7" s="5" t="n">
        <v>-35000</v>
      </c>
      <c r="D7" s="5" t="n">
        <v>-50000</v>
      </c>
    </row>
    <row r="8" spans="1:4">
      <c r="A8" s="4" t="s">
        <v>641</v>
      </c>
      <c r="C8" s="7" t="n">
        <v>9965000</v>
      </c>
      <c r="D8" s="7" t="n">
        <v>9950000</v>
      </c>
    </row>
    <row r="9" spans="1:4">
      <c r="A9" s="4" t="s">
        <v>643</v>
      </c>
      <c r="B9" s="4" t="s">
        <v>644</v>
      </c>
      <c r="C9" s="4" t="s">
        <v>644</v>
      </c>
    </row>
    <row r="10" spans="1:4">
      <c r="A10" s="4" t="s">
        <v>645</v>
      </c>
      <c r="C10" s="4" t="s">
        <v>646</v>
      </c>
    </row>
    <row r="11" spans="1:4">
      <c r="A11" s="4" t="s">
        <v>647</v>
      </c>
      <c r="B11" s="4" t="s">
        <v>648</v>
      </c>
      <c r="C11" s="4" t="s">
        <v>648</v>
      </c>
    </row>
    <row r="12" spans="1:4">
      <c r="A12" s="4" t="s">
        <v>649</v>
      </c>
      <c r="B12" s="4" t="s">
        <v>650</v>
      </c>
      <c r="C12" s="4" t="s">
        <v>650</v>
      </c>
    </row>
    <row r="13" spans="1:4">
      <c r="A13" s="4" t="s">
        <v>651</v>
      </c>
    </row>
    <row r="14" spans="1:4">
      <c r="A14" s="3" t="s">
        <v>640</v>
      </c>
    </row>
    <row r="15" spans="1:4">
      <c r="A15" s="4" t="s">
        <v>652</v>
      </c>
      <c r="B15" s="4" t="s">
        <v>653</v>
      </c>
      <c r="C15" s="4" t="s">
        <v>653</v>
      </c>
    </row>
    <row r="16" spans="1:4">
      <c r="A16" s="4" t="s">
        <v>654</v>
      </c>
      <c r="C16" s="4" t="s">
        <v>6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656</v>
      </c>
      <c r="B1" s="2" t="s">
        <v>639</v>
      </c>
      <c r="C1" s="2" t="s">
        <v>2</v>
      </c>
      <c r="D1" s="2" t="s">
        <v>37</v>
      </c>
    </row>
    <row r="2" spans="1:4">
      <c r="A2" s="3" t="s">
        <v>640</v>
      </c>
    </row>
    <row r="3" spans="1:4">
      <c r="A3" s="4" t="s">
        <v>59</v>
      </c>
      <c r="C3" s="7" t="n">
        <v>279000</v>
      </c>
      <c r="D3" s="7" t="n">
        <v>228000</v>
      </c>
    </row>
    <row r="4" spans="1:4">
      <c r="A4" s="4" t="s">
        <v>82</v>
      </c>
    </row>
    <row r="5" spans="1:4">
      <c r="A5" s="3" t="s">
        <v>640</v>
      </c>
    </row>
    <row r="6" spans="1:4">
      <c r="A6" s="4" t="s">
        <v>657</v>
      </c>
      <c r="B6" s="7" t="n">
        <v>10000000</v>
      </c>
      <c r="C6" s="7" t="n">
        <v>10000000</v>
      </c>
      <c r="D6" s="5" t="n">
        <v>10000000</v>
      </c>
    </row>
    <row r="7" spans="1:4">
      <c r="A7" s="4" t="s">
        <v>658</v>
      </c>
      <c r="B7" s="4" t="s">
        <v>644</v>
      </c>
      <c r="C7" s="4" t="s">
        <v>644</v>
      </c>
    </row>
    <row r="8" spans="1:4">
      <c r="A8" s="4" t="s">
        <v>659</v>
      </c>
      <c r="B8" s="4" t="s">
        <v>650</v>
      </c>
      <c r="C8" s="4" t="s">
        <v>650</v>
      </c>
    </row>
    <row r="9" spans="1:4">
      <c r="A9" s="4" t="s">
        <v>660</v>
      </c>
      <c r="B9" s="4" t="s">
        <v>648</v>
      </c>
      <c r="C9" s="4" t="s">
        <v>648</v>
      </c>
    </row>
    <row r="10" spans="1:4">
      <c r="A10" s="4" t="s">
        <v>661</v>
      </c>
      <c r="B10" s="4" t="s">
        <v>662</v>
      </c>
    </row>
    <row r="11" spans="1:4">
      <c r="A11" s="4" t="s">
        <v>663</v>
      </c>
      <c r="B11" s="7" t="n">
        <v>500000</v>
      </c>
    </row>
    <row r="12" spans="1:4">
      <c r="A12" s="4" t="s">
        <v>664</v>
      </c>
      <c r="B12" s="4" t="s">
        <v>665</v>
      </c>
    </row>
    <row r="13" spans="1:4">
      <c r="A13" s="4" t="s">
        <v>666</v>
      </c>
      <c r="C13" s="7" t="n">
        <v>587000</v>
      </c>
      <c r="D13" s="5" t="n">
        <v>587000</v>
      </c>
    </row>
    <row r="14" spans="1:4">
      <c r="A14" s="4" t="s">
        <v>59</v>
      </c>
      <c r="C14" s="7" t="n">
        <v>96000</v>
      </c>
      <c r="D14" s="7" t="n">
        <v>96000</v>
      </c>
    </row>
    <row r="15" spans="1:4">
      <c r="A15" s="4" t="s">
        <v>667</v>
      </c>
    </row>
    <row r="16" spans="1:4">
      <c r="A16" s="3" t="s">
        <v>640</v>
      </c>
    </row>
    <row r="17" spans="1:4">
      <c r="A17" s="4" t="s">
        <v>668</v>
      </c>
      <c r="B17" s="4" t="s">
        <v>653</v>
      </c>
      <c r="C17" s="4" t="s">
        <v>6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37</v>
      </c>
    </row>
    <row r="3" spans="1:3">
      <c r="A3" s="3" t="s">
        <v>161</v>
      </c>
    </row>
    <row r="4" spans="1:3">
      <c r="A4" s="4" t="s">
        <v>144</v>
      </c>
      <c r="B4" s="7" t="n">
        <v>9701</v>
      </c>
      <c r="C4" s="7" t="n">
        <v>5436</v>
      </c>
    </row>
    <row r="5" spans="1:3">
      <c r="A5" s="3" t="s">
        <v>162</v>
      </c>
    </row>
    <row r="6" spans="1:3">
      <c r="A6" s="4" t="s">
        <v>163</v>
      </c>
      <c r="B6" s="5" t="n">
        <v>1826</v>
      </c>
      <c r="C6" s="5" t="n">
        <v>870</v>
      </c>
    </row>
    <row r="7" spans="1:3">
      <c r="A7" s="4" t="s">
        <v>164</v>
      </c>
      <c r="B7" s="5" t="n">
        <v>1071</v>
      </c>
      <c r="C7" s="5" t="n">
        <v>993</v>
      </c>
    </row>
    <row r="8" spans="1:3">
      <c r="A8" s="4" t="s">
        <v>165</v>
      </c>
      <c r="B8" s="5" t="n">
        <v>32</v>
      </c>
      <c r="C8" s="5" t="n">
        <v>38</v>
      </c>
    </row>
    <row r="9" spans="1:3">
      <c r="A9" s="4" t="s">
        <v>166</v>
      </c>
      <c r="B9" s="5" t="n">
        <v>-264</v>
      </c>
      <c r="C9" s="5" t="n">
        <v>-102</v>
      </c>
    </row>
    <row r="10" spans="1:3">
      <c r="A10" s="4" t="s">
        <v>167</v>
      </c>
      <c r="C10" s="5" t="n">
        <v>-32</v>
      </c>
    </row>
    <row r="11" spans="1:3">
      <c r="A11" s="4" t="s">
        <v>168</v>
      </c>
      <c r="B11" s="5" t="n">
        <v>-24</v>
      </c>
      <c r="C11" s="5" t="n">
        <v>-2</v>
      </c>
    </row>
    <row r="12" spans="1:3">
      <c r="A12" s="4" t="s">
        <v>151</v>
      </c>
      <c r="B12" s="5" t="n">
        <v>310</v>
      </c>
      <c r="C12" s="5" t="n">
        <v>285</v>
      </c>
    </row>
    <row r="13" spans="1:3">
      <c r="A13" s="4" t="s">
        <v>169</v>
      </c>
      <c r="B13" s="5" t="n">
        <v>-188</v>
      </c>
      <c r="C13" s="5" t="n">
        <v>-185</v>
      </c>
    </row>
    <row r="14" spans="1:3">
      <c r="A14" s="4" t="s">
        <v>170</v>
      </c>
      <c r="B14" s="5" t="n">
        <v>-382</v>
      </c>
      <c r="C14" s="5" t="n">
        <v>1284</v>
      </c>
    </row>
    <row r="15" spans="1:3">
      <c r="A15" s="4" t="s">
        <v>171</v>
      </c>
      <c r="B15" s="5" t="n">
        <v>2320</v>
      </c>
      <c r="C15" s="5" t="n">
        <v>-968</v>
      </c>
    </row>
    <row r="16" spans="1:3">
      <c r="A16" s="4" t="s">
        <v>172</v>
      </c>
      <c r="B16" s="5" t="n">
        <v>4701</v>
      </c>
      <c r="C16" s="5" t="n">
        <v>2181</v>
      </c>
    </row>
    <row r="17" spans="1:3">
      <c r="A17" s="4" t="s">
        <v>173</v>
      </c>
      <c r="B17" s="5" t="n">
        <v>14402</v>
      </c>
      <c r="C17" s="5" t="n">
        <v>7617</v>
      </c>
    </row>
    <row r="18" spans="1:3">
      <c r="A18" s="3" t="s">
        <v>174</v>
      </c>
    </row>
    <row r="19" spans="1:3">
      <c r="A19" s="4" t="s">
        <v>175</v>
      </c>
      <c r="B19" s="5" t="n">
        <v>-26831</v>
      </c>
      <c r="C19" s="5" t="n">
        <v>2734</v>
      </c>
    </row>
    <row r="20" spans="1:3">
      <c r="A20" s="4" t="s">
        <v>176</v>
      </c>
      <c r="C20" s="5" t="n">
        <v>-5011</v>
      </c>
    </row>
    <row r="21" spans="1:3">
      <c r="A21" s="4" t="s">
        <v>177</v>
      </c>
      <c r="B21" s="5" t="n">
        <v>-86</v>
      </c>
      <c r="C21" s="5" t="n">
        <v>-581</v>
      </c>
    </row>
    <row r="22" spans="1:3">
      <c r="A22" s="4" t="s">
        <v>178</v>
      </c>
      <c r="B22" s="5" t="n">
        <v>88</v>
      </c>
      <c r="C22" s="5" t="n">
        <v>100</v>
      </c>
    </row>
    <row r="23" spans="1:3">
      <c r="A23" s="4" t="s">
        <v>179</v>
      </c>
      <c r="B23" s="5" t="n">
        <v>141</v>
      </c>
      <c r="C23" s="5" t="n">
        <v>454</v>
      </c>
    </row>
    <row r="24" spans="1:3">
      <c r="A24" s="4" t="s">
        <v>180</v>
      </c>
      <c r="C24" s="5" t="n">
        <v>1226</v>
      </c>
    </row>
    <row r="25" spans="1:3">
      <c r="A25" s="4" t="s">
        <v>181</v>
      </c>
      <c r="B25" s="5" t="n">
        <v>-32653</v>
      </c>
    </row>
    <row r="26" spans="1:3">
      <c r="A26" s="4" t="s">
        <v>182</v>
      </c>
      <c r="B26" s="5" t="n">
        <v>3174</v>
      </c>
      <c r="C26" s="5" t="n">
        <v>1353</v>
      </c>
    </row>
    <row r="27" spans="1:3">
      <c r="A27" s="4" t="s">
        <v>183</v>
      </c>
      <c r="B27" s="5" t="n">
        <v>-14094</v>
      </c>
      <c r="C27" s="5" t="n">
        <v>-29688</v>
      </c>
    </row>
    <row r="28" spans="1:3">
      <c r="A28" s="4" t="s">
        <v>184</v>
      </c>
      <c r="B28" s="5" t="n">
        <v>-67711</v>
      </c>
      <c r="C28" s="5" t="n">
        <v>-32620</v>
      </c>
    </row>
    <row r="29" spans="1:3">
      <c r="A29" s="4" t="s">
        <v>185</v>
      </c>
      <c r="C29" s="5" t="n">
        <v>1329</v>
      </c>
    </row>
    <row r="30" spans="1:3">
      <c r="A30" s="4" t="s">
        <v>186</v>
      </c>
      <c r="B30" s="5" t="n">
        <v>-1149</v>
      </c>
      <c r="C30" s="5" t="n">
        <v>-1057</v>
      </c>
    </row>
    <row r="31" spans="1:3">
      <c r="A31" s="4" t="s">
        <v>187</v>
      </c>
      <c r="B31" s="5" t="n">
        <v>-139121</v>
      </c>
      <c r="C31" s="5" t="n">
        <v>-61761</v>
      </c>
    </row>
    <row r="32" spans="1:3">
      <c r="A32" s="3" t="s">
        <v>188</v>
      </c>
    </row>
    <row r="33" spans="1:3">
      <c r="A33" s="4" t="s">
        <v>189</v>
      </c>
      <c r="B33" s="5" t="n">
        <v>93924</v>
      </c>
      <c r="C33" s="5" t="n">
        <v>41107</v>
      </c>
    </row>
    <row r="34" spans="1:3">
      <c r="A34" s="4" t="s">
        <v>190</v>
      </c>
      <c r="B34" s="5" t="n">
        <v>6395</v>
      </c>
      <c r="C34" s="5" t="n">
        <v>13526</v>
      </c>
    </row>
    <row r="35" spans="1:3">
      <c r="A35" s="4" t="s">
        <v>191</v>
      </c>
      <c r="C35" s="5" t="n">
        <v>5000</v>
      </c>
    </row>
    <row r="36" spans="1:3">
      <c r="A36" s="4" t="s">
        <v>192</v>
      </c>
      <c r="B36" s="5" t="n">
        <v>33243</v>
      </c>
    </row>
    <row r="37" spans="1:3">
      <c r="A37" s="4" t="s">
        <v>193</v>
      </c>
      <c r="B37" s="5" t="n">
        <v>357</v>
      </c>
      <c r="C37" s="5" t="n">
        <v>24</v>
      </c>
    </row>
    <row r="38" spans="1:3">
      <c r="A38" s="4" t="s">
        <v>194</v>
      </c>
      <c r="C38" s="5" t="n">
        <v>-3</v>
      </c>
    </row>
    <row r="39" spans="1:3">
      <c r="A39" s="4" t="s">
        <v>195</v>
      </c>
      <c r="B39" s="5" t="n">
        <v>133919</v>
      </c>
      <c r="C39" s="5" t="n">
        <v>59654</v>
      </c>
    </row>
    <row r="40" spans="1:3">
      <c r="A40" s="4" t="s">
        <v>196</v>
      </c>
      <c r="B40" s="5" t="n">
        <v>9200</v>
      </c>
      <c r="C40" s="5" t="n">
        <v>5510</v>
      </c>
    </row>
    <row r="41" spans="1:3">
      <c r="A41" s="4" t="s">
        <v>197</v>
      </c>
      <c r="B41" s="5" t="n">
        <v>31119</v>
      </c>
      <c r="C41" s="5" t="n">
        <v>25609</v>
      </c>
    </row>
    <row r="42" spans="1:3">
      <c r="A42" s="4" t="s">
        <v>198</v>
      </c>
      <c r="B42" s="5" t="n">
        <v>40319</v>
      </c>
      <c r="C42" s="5" t="n">
        <v>31119</v>
      </c>
    </row>
    <row r="43" spans="1:3">
      <c r="A43" s="3" t="s">
        <v>199</v>
      </c>
    </row>
    <row r="44" spans="1:3">
      <c r="A44" s="4" t="s">
        <v>200</v>
      </c>
      <c r="B44" s="5" t="n">
        <v>3875</v>
      </c>
      <c r="C44" s="5" t="n">
        <v>2871</v>
      </c>
    </row>
    <row r="45" spans="1:3">
      <c r="A45" s="4" t="s">
        <v>201</v>
      </c>
      <c r="B45" s="5" t="n">
        <v>2520</v>
      </c>
      <c r="C45" s="5" t="n">
        <v>3820</v>
      </c>
    </row>
    <row r="46" spans="1:3">
      <c r="A46" s="3" t="s">
        <v>202</v>
      </c>
    </row>
    <row r="47" spans="1:3">
      <c r="A47" s="4" t="s">
        <v>203</v>
      </c>
      <c r="B47" s="7" t="n">
        <v>-210</v>
      </c>
      <c r="C47" s="7" t="n">
        <v>1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7</v>
      </c>
      <c r="D2" s="2" t="s">
        <v>670</v>
      </c>
    </row>
    <row r="3" spans="1:4">
      <c r="A3" s="3" t="s">
        <v>671</v>
      </c>
    </row>
    <row r="4" spans="1:4">
      <c r="A4" s="4" t="s">
        <v>641</v>
      </c>
      <c r="B4" s="7" t="n">
        <v>3581</v>
      </c>
      <c r="C4" s="7" t="n">
        <v>3579</v>
      </c>
    </row>
    <row r="5" spans="1:4">
      <c r="A5" s="4" t="s">
        <v>85</v>
      </c>
    </row>
    <row r="6" spans="1:4">
      <c r="A6" s="3" t="s">
        <v>671</v>
      </c>
    </row>
    <row r="7" spans="1:4">
      <c r="A7" s="4" t="s">
        <v>83</v>
      </c>
      <c r="B7" s="5" t="n">
        <v>3609</v>
      </c>
      <c r="C7" s="5" t="n">
        <v>3609</v>
      </c>
      <c r="D7" s="7" t="n">
        <v>3609000</v>
      </c>
    </row>
    <row r="8" spans="1:4">
      <c r="A8" s="4" t="s">
        <v>642</v>
      </c>
      <c r="B8" s="5" t="n">
        <v>-28</v>
      </c>
      <c r="C8" s="5" t="n">
        <v>-30</v>
      </c>
    </row>
    <row r="9" spans="1:4">
      <c r="A9" s="4" t="s">
        <v>641</v>
      </c>
      <c r="B9" s="7" t="n">
        <v>3581</v>
      </c>
      <c r="C9" s="7" t="n">
        <v>3579</v>
      </c>
    </row>
    <row r="10" spans="1:4">
      <c r="A10" s="4" t="s">
        <v>643</v>
      </c>
      <c r="B10" s="4" t="s">
        <v>672</v>
      </c>
    </row>
    <row r="11" spans="1:4">
      <c r="A11" s="4" t="s">
        <v>673</v>
      </c>
    </row>
    <row r="12" spans="1:4">
      <c r="A12" s="3" t="s">
        <v>671</v>
      </c>
    </row>
    <row r="13" spans="1:4">
      <c r="A13" s="4" t="s">
        <v>668</v>
      </c>
      <c r="B13" s="4" t="s">
        <v>67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7</v>
      </c>
      <c r="D2" s="2" t="s">
        <v>670</v>
      </c>
    </row>
    <row r="3" spans="1:4">
      <c r="A3" s="3" t="s">
        <v>671</v>
      </c>
    </row>
    <row r="4" spans="1:4">
      <c r="A4" s="4" t="s">
        <v>59</v>
      </c>
      <c r="B4" s="7" t="n">
        <v>279</v>
      </c>
      <c r="C4" s="7" t="n">
        <v>228</v>
      </c>
    </row>
    <row r="5" spans="1:4">
      <c r="A5" s="4" t="s">
        <v>85</v>
      </c>
    </row>
    <row r="6" spans="1:4">
      <c r="A6" s="3" t="s">
        <v>671</v>
      </c>
    </row>
    <row r="7" spans="1:4">
      <c r="A7" s="4" t="s">
        <v>676</v>
      </c>
      <c r="B7" s="7" t="n">
        <v>3609</v>
      </c>
      <c r="C7" s="7" t="n">
        <v>3609</v>
      </c>
      <c r="D7" s="7" t="n">
        <v>3609000</v>
      </c>
    </row>
    <row r="8" spans="1:4">
      <c r="A8" s="4" t="s">
        <v>660</v>
      </c>
      <c r="B8" s="4" t="s">
        <v>677</v>
      </c>
      <c r="C8" s="4" t="s">
        <v>678</v>
      </c>
    </row>
    <row r="9" spans="1:4">
      <c r="A9" s="4" t="s">
        <v>679</v>
      </c>
      <c r="B9" s="4" t="s">
        <v>662</v>
      </c>
    </row>
    <row r="10" spans="1:4">
      <c r="A10" s="4" t="s">
        <v>680</v>
      </c>
      <c r="B10" s="7" t="n">
        <v>157000</v>
      </c>
      <c r="C10" s="7" t="n">
        <v>122000</v>
      </c>
    </row>
    <row r="11" spans="1:4">
      <c r="A11" s="4" t="s">
        <v>59</v>
      </c>
      <c r="B11" s="5" t="n">
        <v>7000</v>
      </c>
      <c r="C11" s="7" t="n">
        <v>6000</v>
      </c>
    </row>
    <row r="12" spans="1:4">
      <c r="A12" s="4" t="s">
        <v>681</v>
      </c>
      <c r="B12" s="7" t="n">
        <v>0</v>
      </c>
    </row>
    <row r="13" spans="1:4">
      <c r="A13" s="4" t="s">
        <v>673</v>
      </c>
    </row>
    <row r="14" spans="1:4">
      <c r="A14" s="3" t="s">
        <v>671</v>
      </c>
    </row>
    <row r="15" spans="1:4">
      <c r="A15" s="4" t="s">
        <v>668</v>
      </c>
      <c r="B15" s="4" t="s">
        <v>67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7</v>
      </c>
    </row>
    <row r="3" spans="1:3">
      <c r="A3" s="3" t="s">
        <v>229</v>
      </c>
    </row>
    <row r="4" spans="1:3">
      <c r="A4" s="4" t="s">
        <v>683</v>
      </c>
      <c r="B4" s="7" t="n">
        <v>2923</v>
      </c>
      <c r="C4" s="7" t="n">
        <v>3369</v>
      </c>
    </row>
    <row r="5" spans="1:3">
      <c r="A5" s="4" t="s">
        <v>684</v>
      </c>
      <c r="B5" s="5" t="n">
        <v>-382</v>
      </c>
      <c r="C5" s="5" t="n">
        <v>1284</v>
      </c>
    </row>
    <row r="6" spans="1:3">
      <c r="A6" s="4" t="s">
        <v>685</v>
      </c>
      <c r="B6" s="7" t="n">
        <v>2541</v>
      </c>
      <c r="C6" s="7" t="n">
        <v>465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686</v>
      </c>
      <c r="B1" s="2" t="s">
        <v>1</v>
      </c>
    </row>
    <row r="2" spans="1:3">
      <c r="B2" s="2" t="s">
        <v>2</v>
      </c>
      <c r="C2" s="2" t="s">
        <v>37</v>
      </c>
    </row>
    <row r="3" spans="1:3">
      <c r="A3" s="3" t="s">
        <v>687</v>
      </c>
    </row>
    <row r="4" spans="1:3">
      <c r="A4" s="4" t="s">
        <v>688</v>
      </c>
      <c r="B4" s="7" t="n">
        <v>216000</v>
      </c>
    </row>
    <row r="5" spans="1:3">
      <c r="A5" s="4" t="s">
        <v>689</v>
      </c>
      <c r="C5" s="7" t="n">
        <v>200000</v>
      </c>
    </row>
    <row r="6" spans="1:3">
      <c r="A6" s="4" t="s">
        <v>690</v>
      </c>
      <c r="B6" s="4" t="s">
        <v>691</v>
      </c>
    </row>
    <row r="7" spans="1:3">
      <c r="A7" s="4" t="s">
        <v>692</v>
      </c>
      <c r="B7" s="7" t="n">
        <v>0</v>
      </c>
    </row>
    <row r="8" spans="1:3">
      <c r="A8" s="4" t="s">
        <v>693</v>
      </c>
      <c r="B8" s="4" t="s">
        <v>694</v>
      </c>
    </row>
    <row r="9" spans="1:3">
      <c r="A9" s="4" t="s">
        <v>695</v>
      </c>
      <c r="B9" s="4" t="s">
        <v>696</v>
      </c>
      <c r="C9" s="4" t="s">
        <v>697</v>
      </c>
    </row>
    <row r="10" spans="1:3">
      <c r="A10" s="4" t="s">
        <v>698</v>
      </c>
      <c r="C10" s="7" t="n">
        <v>1295000</v>
      </c>
    </row>
    <row r="11" spans="1:3">
      <c r="A11" s="4" t="s">
        <v>699</v>
      </c>
    </row>
    <row r="12" spans="1:3">
      <c r="A12" s="3" t="s">
        <v>687</v>
      </c>
    </row>
    <row r="13" spans="1:3">
      <c r="A13" s="4" t="s">
        <v>700</v>
      </c>
      <c r="B13"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7</v>
      </c>
    </row>
    <row r="3" spans="1:3">
      <c r="A3" s="3" t="s">
        <v>229</v>
      </c>
    </row>
    <row r="4" spans="1:3">
      <c r="A4" s="4" t="s">
        <v>695</v>
      </c>
      <c r="B4" s="7" t="n">
        <v>2571</v>
      </c>
      <c r="C4" s="7" t="n">
        <v>3431</v>
      </c>
    </row>
    <row r="5" spans="1:3">
      <c r="A5" s="4" t="s">
        <v>702</v>
      </c>
      <c r="B5" s="5" t="n">
        <v>-70</v>
      </c>
      <c r="C5" s="5" t="n">
        <v>-120</v>
      </c>
    </row>
    <row r="6" spans="1:3">
      <c r="A6" s="4" t="s">
        <v>151</v>
      </c>
      <c r="B6" s="5" t="n">
        <v>42</v>
      </c>
      <c r="C6" s="5" t="n">
        <v>68</v>
      </c>
    </row>
    <row r="7" spans="1:3">
      <c r="A7" s="4" t="s">
        <v>703</v>
      </c>
      <c r="B7" s="5" t="n">
        <v>-39</v>
      </c>
      <c r="C7" s="5" t="n">
        <v>-63</v>
      </c>
    </row>
    <row r="8" spans="1:3">
      <c r="A8" s="4" t="s">
        <v>704</v>
      </c>
      <c r="B8" s="5" t="n">
        <v>37</v>
      </c>
      <c r="C8" s="5" t="n">
        <v>42</v>
      </c>
    </row>
    <row r="9" spans="1:3">
      <c r="A9" s="4" t="s">
        <v>705</v>
      </c>
      <c r="C9" s="5" t="n">
        <v>1295</v>
      </c>
    </row>
    <row r="10" spans="1:3">
      <c r="A10" s="4" t="s">
        <v>685</v>
      </c>
      <c r="B10" s="7" t="n">
        <v>2541</v>
      </c>
      <c r="C10" s="7" t="n">
        <v>4653</v>
      </c>
    </row>
    <row r="11" spans="1:3">
      <c r="A11" s="4" t="s">
        <v>695</v>
      </c>
      <c r="B11" s="4" t="s">
        <v>696</v>
      </c>
      <c r="C11" s="4" t="s">
        <v>697</v>
      </c>
    </row>
    <row r="12" spans="1:3">
      <c r="A12" s="4" t="s">
        <v>702</v>
      </c>
      <c r="B12" s="4" t="s">
        <v>706</v>
      </c>
      <c r="C12" s="4" t="s">
        <v>707</v>
      </c>
    </row>
    <row r="13" spans="1:3">
      <c r="A13" s="4" t="s">
        <v>151</v>
      </c>
      <c r="B13" s="4" t="s">
        <v>708</v>
      </c>
      <c r="C13" s="4" t="s">
        <v>709</v>
      </c>
    </row>
    <row r="14" spans="1:3">
      <c r="A14" s="4" t="s">
        <v>703</v>
      </c>
      <c r="B14" s="4" t="s">
        <v>710</v>
      </c>
      <c r="C14" s="4" t="s">
        <v>706</v>
      </c>
    </row>
    <row r="15" spans="1:3">
      <c r="A15" s="4" t="s">
        <v>704</v>
      </c>
      <c r="B15" s="4" t="s">
        <v>708</v>
      </c>
      <c r="C15" s="4" t="s">
        <v>711</v>
      </c>
    </row>
    <row r="16" spans="1:3">
      <c r="A16" s="4" t="s">
        <v>705</v>
      </c>
      <c r="C16" s="4" t="s">
        <v>712</v>
      </c>
    </row>
    <row r="17" spans="1:3">
      <c r="A17" s="4" t="s">
        <v>713</v>
      </c>
      <c r="B17" s="4" t="s">
        <v>714</v>
      </c>
      <c r="C17" s="4" t="s">
        <v>71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7</v>
      </c>
    </row>
    <row r="2" spans="1:3">
      <c r="A2" s="3" t="s">
        <v>717</v>
      </c>
    </row>
    <row r="3" spans="1:3">
      <c r="A3" s="4" t="s">
        <v>45</v>
      </c>
      <c r="B3" s="7" t="n">
        <v>1975</v>
      </c>
      <c r="C3" s="7" t="n">
        <v>1683</v>
      </c>
    </row>
    <row r="4" spans="1:3">
      <c r="A4" s="4" t="s">
        <v>718</v>
      </c>
      <c r="B4" s="5" t="n">
        <v>345</v>
      </c>
      <c r="C4" s="5" t="n">
        <v>301</v>
      </c>
    </row>
    <row r="5" spans="1:3">
      <c r="A5" s="4" t="s">
        <v>58</v>
      </c>
      <c r="B5" s="5" t="n">
        <v>226</v>
      </c>
      <c r="C5" s="5" t="n">
        <v>247</v>
      </c>
    </row>
    <row r="6" spans="1:3">
      <c r="A6" s="4" t="s">
        <v>719</v>
      </c>
      <c r="B6" s="5" t="n">
        <v>178</v>
      </c>
      <c r="C6" s="5" t="n">
        <v>15</v>
      </c>
    </row>
    <row r="7" spans="1:3">
      <c r="A7" s="4" t="s">
        <v>720</v>
      </c>
      <c r="B7" s="5" t="n">
        <v>52</v>
      </c>
      <c r="C7" s="5" t="n">
        <v>56</v>
      </c>
    </row>
    <row r="8" spans="1:3">
      <c r="A8" s="4" t="s">
        <v>721</v>
      </c>
      <c r="B8" s="5" t="n">
        <v>64</v>
      </c>
      <c r="C8" s="5" t="n">
        <v>44</v>
      </c>
    </row>
    <row r="9" spans="1:3">
      <c r="A9" s="4" t="s">
        <v>722</v>
      </c>
      <c r="B9" s="5" t="n">
        <v>59</v>
      </c>
      <c r="C9" s="5" t="n">
        <v>56</v>
      </c>
    </row>
    <row r="10" spans="1:3">
      <c r="A10" s="4" t="s">
        <v>723</v>
      </c>
      <c r="B10" s="5" t="n">
        <v>34</v>
      </c>
      <c r="C10" s="5" t="n">
        <v>46</v>
      </c>
    </row>
    <row r="11" spans="1:3">
      <c r="A11" s="4" t="s">
        <v>724</v>
      </c>
      <c r="B11" s="5" t="n">
        <v>2933</v>
      </c>
      <c r="C11" s="5" t="n">
        <v>2448</v>
      </c>
    </row>
    <row r="12" spans="1:3">
      <c r="A12" s="3" t="s">
        <v>725</v>
      </c>
    </row>
    <row r="13" spans="1:3">
      <c r="A13" s="4" t="s">
        <v>164</v>
      </c>
      <c r="B13" s="5" t="n">
        <v>-415</v>
      </c>
      <c r="C13" s="5" t="n">
        <v>-356</v>
      </c>
    </row>
    <row r="14" spans="1:3">
      <c r="A14" s="4" t="s">
        <v>726</v>
      </c>
      <c r="B14" s="5" t="n">
        <v>-415</v>
      </c>
      <c r="C14" s="5" t="n">
        <v>-356</v>
      </c>
    </row>
    <row r="15" spans="1:3">
      <c r="A15" s="4" t="s">
        <v>727</v>
      </c>
      <c r="B15" s="7" t="n">
        <v>2518</v>
      </c>
      <c r="C15" s="7" t="n">
        <v>20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7</v>
      </c>
    </row>
    <row r="3" spans="1:3">
      <c r="A3" s="3" t="s">
        <v>360</v>
      </c>
    </row>
    <row r="4" spans="1:3">
      <c r="A4" s="4" t="s">
        <v>729</v>
      </c>
      <c r="B4" s="7" t="n">
        <v>5189</v>
      </c>
      <c r="C4" s="7" t="n">
        <v>3989</v>
      </c>
    </row>
    <row r="5" spans="1:3">
      <c r="A5" s="4" t="s">
        <v>730</v>
      </c>
      <c r="B5" s="5" t="n">
        <v>6831</v>
      </c>
      <c r="C5" s="5" t="n">
        <v>2260</v>
      </c>
    </row>
    <row r="6" spans="1:3">
      <c r="A6" s="4" t="s">
        <v>731</v>
      </c>
      <c r="B6" s="5" t="n">
        <v>-2267</v>
      </c>
      <c r="C6" s="5" t="n">
        <v>-1060</v>
      </c>
    </row>
    <row r="7" spans="1:3">
      <c r="A7" s="4" t="s">
        <v>732</v>
      </c>
      <c r="B7" s="7" t="n">
        <v>9753</v>
      </c>
      <c r="C7" s="7" t="n">
        <v>518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29"/>
    <col customWidth="1" max="3" min="3" width="21"/>
    <col customWidth="1" max="4" min="4" width="21"/>
  </cols>
  <sheetData>
    <row r="1" spans="1:4">
      <c r="A1" s="1" t="s">
        <v>733</v>
      </c>
      <c r="B1" s="2" t="s">
        <v>1</v>
      </c>
    </row>
    <row r="2" spans="1:4">
      <c r="B2" s="2" t="s">
        <v>734</v>
      </c>
      <c r="C2" s="2" t="s">
        <v>396</v>
      </c>
      <c r="D2" s="2" t="s">
        <v>735</v>
      </c>
    </row>
    <row r="3" spans="1:4">
      <c r="A3" s="3" t="s">
        <v>736</v>
      </c>
    </row>
    <row r="4" spans="1:4">
      <c r="A4" s="4" t="s">
        <v>737</v>
      </c>
      <c r="B4" s="7" t="n">
        <v>3168000</v>
      </c>
      <c r="C4" s="7" t="n">
        <v>4007000</v>
      </c>
    </row>
    <row r="5" spans="1:4">
      <c r="A5" s="4" t="s">
        <v>738</v>
      </c>
      <c r="B5" s="5" t="n">
        <v>2</v>
      </c>
    </row>
    <row r="6" spans="1:4">
      <c r="A6" s="4" t="s">
        <v>739</v>
      </c>
      <c r="B6" s="7" t="n">
        <v>9753000</v>
      </c>
      <c r="C6" s="5" t="n">
        <v>5189000</v>
      </c>
      <c r="D6" s="7" t="n">
        <v>3989000</v>
      </c>
    </row>
    <row r="7" spans="1:4">
      <c r="A7" s="4" t="s">
        <v>740</v>
      </c>
      <c r="B7" s="5" t="n">
        <v>721000</v>
      </c>
      <c r="C7" s="7" t="n">
        <v>684000</v>
      </c>
    </row>
    <row r="8" spans="1:4">
      <c r="A8" s="4" t="s">
        <v>741</v>
      </c>
    </row>
    <row r="9" spans="1:4">
      <c r="A9" s="3" t="s">
        <v>736</v>
      </c>
    </row>
    <row r="10" spans="1:4">
      <c r="A10" s="4" t="s">
        <v>742</v>
      </c>
      <c r="B10" s="5" t="n">
        <v>15000</v>
      </c>
    </row>
    <row r="11" spans="1:4">
      <c r="A11" s="4" t="s">
        <v>739</v>
      </c>
      <c r="B11" s="5" t="n">
        <v>1865000</v>
      </c>
    </row>
    <row r="12" spans="1:4">
      <c r="A12" s="4" t="s">
        <v>743</v>
      </c>
    </row>
    <row r="13" spans="1:4">
      <c r="A13" s="3" t="s">
        <v>736</v>
      </c>
    </row>
    <row r="14" spans="1:4">
      <c r="A14" s="4" t="s">
        <v>742</v>
      </c>
      <c r="B14" s="7" t="n">
        <v>46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44</v>
      </c>
      <c r="B1" s="2" t="s">
        <v>1</v>
      </c>
    </row>
    <row r="2" spans="1:3">
      <c r="B2" s="2" t="s">
        <v>2</v>
      </c>
      <c r="C2" s="2" t="s">
        <v>37</v>
      </c>
    </row>
    <row r="3" spans="1:3">
      <c r="A3" s="3" t="s">
        <v>235</v>
      </c>
    </row>
    <row r="4" spans="1:3">
      <c r="A4" s="4" t="s">
        <v>745</v>
      </c>
      <c r="B4" s="7" t="n">
        <v>304000</v>
      </c>
      <c r="C4" s="7" t="n">
        <v>210000</v>
      </c>
    </row>
    <row r="5" spans="1:3">
      <c r="A5" s="4" t="s">
        <v>746</v>
      </c>
      <c r="B5" s="7" t="n">
        <v>0</v>
      </c>
      <c r="C5"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7</v>
      </c>
    </row>
    <row r="2" spans="1:3">
      <c r="A2" s="3" t="s">
        <v>748</v>
      </c>
    </row>
    <row r="3" spans="1:3">
      <c r="A3" s="4" t="s">
        <v>749</v>
      </c>
      <c r="B3" s="7" t="n">
        <v>136500</v>
      </c>
      <c r="C3" s="7" t="n">
        <v>87839</v>
      </c>
    </row>
    <row r="4" spans="1:3">
      <c r="A4" s="4" t="s">
        <v>750</v>
      </c>
    </row>
    <row r="5" spans="1:3">
      <c r="A5" s="3" t="s">
        <v>748</v>
      </c>
    </row>
    <row r="6" spans="1:3">
      <c r="A6" s="4" t="s">
        <v>749</v>
      </c>
      <c r="B6" s="5" t="n">
        <v>2331</v>
      </c>
      <c r="C6" s="5" t="n">
        <v>2004</v>
      </c>
    </row>
    <row r="7" spans="1:3">
      <c r="A7" s="4" t="s">
        <v>751</v>
      </c>
    </row>
    <row r="8" spans="1:3">
      <c r="A8" s="3" t="s">
        <v>748</v>
      </c>
    </row>
    <row r="9" spans="1:3">
      <c r="A9" s="4" t="s">
        <v>749</v>
      </c>
      <c r="B9" s="5" t="n">
        <v>47033</v>
      </c>
      <c r="C9" s="5" t="n">
        <v>38958</v>
      </c>
    </row>
    <row r="10" spans="1:3">
      <c r="A10" s="4" t="s">
        <v>752</v>
      </c>
    </row>
    <row r="11" spans="1:3">
      <c r="A11" s="3" t="s">
        <v>748</v>
      </c>
    </row>
    <row r="12" spans="1:3">
      <c r="A12" s="4" t="s">
        <v>749</v>
      </c>
      <c r="B12" s="5" t="n">
        <v>33128</v>
      </c>
      <c r="C12" s="5" t="n">
        <v>3343</v>
      </c>
    </row>
    <row r="13" spans="1:3">
      <c r="A13" s="4" t="s">
        <v>753</v>
      </c>
    </row>
    <row r="14" spans="1:3">
      <c r="A14" s="3" t="s">
        <v>748</v>
      </c>
    </row>
    <row r="15" spans="1:3">
      <c r="A15" s="4" t="s">
        <v>749</v>
      </c>
      <c r="B15" s="5" t="n">
        <v>30269</v>
      </c>
      <c r="C15" s="5" t="n">
        <v>27447</v>
      </c>
    </row>
    <row r="16" spans="1:3">
      <c r="A16" s="4" t="s">
        <v>492</v>
      </c>
    </row>
    <row r="17" spans="1:3">
      <c r="A17" s="3" t="s">
        <v>748</v>
      </c>
    </row>
    <row r="18" spans="1:3">
      <c r="A18" s="4" t="s">
        <v>749</v>
      </c>
      <c r="B18" s="5" t="n">
        <v>12871</v>
      </c>
      <c r="C18" s="5" t="n">
        <v>4757</v>
      </c>
    </row>
    <row r="19" spans="1:3">
      <c r="A19" s="4" t="s">
        <v>491</v>
      </c>
    </row>
    <row r="20" spans="1:3">
      <c r="A20" s="3" t="s">
        <v>748</v>
      </c>
    </row>
    <row r="21" spans="1:3">
      <c r="A21" s="4" t="s">
        <v>749</v>
      </c>
      <c r="B21" s="5" t="n">
        <v>12543</v>
      </c>
      <c r="C21" s="5" t="n">
        <v>12488</v>
      </c>
    </row>
    <row r="22" spans="1:3">
      <c r="A22" s="4" t="s">
        <v>704</v>
      </c>
    </row>
    <row r="23" spans="1:3">
      <c r="A23" s="3" t="s">
        <v>748</v>
      </c>
    </row>
    <row r="24" spans="1:3">
      <c r="A24" s="4" t="s">
        <v>749</v>
      </c>
      <c r="B24" s="7" t="n">
        <v>656</v>
      </c>
      <c r="C24" s="7" t="n">
        <v>8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7</v>
      </c>
    </row>
    <row r="3" spans="1:3">
      <c r="A3" s="3" t="s">
        <v>755</v>
      </c>
    </row>
    <row r="4" spans="1:3">
      <c r="A4" s="4" t="s">
        <v>756</v>
      </c>
      <c r="B4" s="7" t="n">
        <v>36055000</v>
      </c>
      <c r="C4" s="7" t="n">
        <v>6717000</v>
      </c>
    </row>
    <row r="5" spans="1:3">
      <c r="A5" s="4" t="s">
        <v>415</v>
      </c>
    </row>
    <row r="6" spans="1:3">
      <c r="A6" s="3" t="s">
        <v>755</v>
      </c>
    </row>
    <row r="7" spans="1:3">
      <c r="A7" s="4" t="s">
        <v>757</v>
      </c>
      <c r="B7" s="7" t="n">
        <v>250000</v>
      </c>
    </row>
    <row r="8" spans="1:3">
      <c r="A8" s="4" t="s">
        <v>758</v>
      </c>
      <c r="B8" s="4" t="s">
        <v>75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8"/>
    <col customWidth="1" max="5" min="5" width="27"/>
    <col customWidth="1" max="6" min="6" width="45"/>
  </cols>
  <sheetData>
    <row r="1" spans="1:6">
      <c r="A1" s="1" t="s">
        <v>760</v>
      </c>
      <c r="B1" s="2" t="s">
        <v>761</v>
      </c>
      <c r="C1" s="2" t="s">
        <v>762</v>
      </c>
      <c r="D1" s="2" t="s">
        <v>763</v>
      </c>
      <c r="E1" s="2" t="s">
        <v>764</v>
      </c>
      <c r="F1" s="2" t="s">
        <v>765</v>
      </c>
    </row>
    <row r="2" spans="1:6">
      <c r="A2" s="3" t="s">
        <v>766</v>
      </c>
    </row>
    <row r="3" spans="1:6">
      <c r="A3" s="4" t="s">
        <v>767</v>
      </c>
      <c r="E3" s="5" t="n">
        <v>125046</v>
      </c>
    </row>
    <row r="4" spans="1:6">
      <c r="A4" s="4" t="s">
        <v>768</v>
      </c>
      <c r="E4" s="7" t="n">
        <v>193000</v>
      </c>
      <c r="F4" s="7" t="n">
        <v>0</v>
      </c>
    </row>
    <row r="5" spans="1:6">
      <c r="A5" s="4" t="s">
        <v>769</v>
      </c>
      <c r="E5" s="5" t="n">
        <v>1610000</v>
      </c>
    </row>
    <row r="6" spans="1:6">
      <c r="A6" s="4" t="s">
        <v>770</v>
      </c>
      <c r="E6" s="7" t="n">
        <v>310000</v>
      </c>
      <c r="F6" s="5" t="n">
        <v>285000</v>
      </c>
    </row>
    <row r="7" spans="1:6">
      <c r="A7" s="4" t="s">
        <v>771</v>
      </c>
    </row>
    <row r="8" spans="1:6">
      <c r="A8" s="3" t="s">
        <v>766</v>
      </c>
    </row>
    <row r="9" spans="1:6">
      <c r="A9" s="4" t="s">
        <v>772</v>
      </c>
      <c r="E9" s="4" t="s">
        <v>773</v>
      </c>
    </row>
    <row r="10" spans="1:6">
      <c r="A10" s="4" t="s">
        <v>770</v>
      </c>
      <c r="E10" s="7" t="n">
        <v>276000</v>
      </c>
      <c r="F10" s="5" t="n">
        <v>253000</v>
      </c>
    </row>
    <row r="11" spans="1:6">
      <c r="A11" s="4" t="s">
        <v>774</v>
      </c>
    </row>
    <row r="12" spans="1:6">
      <c r="A12" s="3" t="s">
        <v>766</v>
      </c>
    </row>
    <row r="13" spans="1:6">
      <c r="A13" s="4" t="s">
        <v>772</v>
      </c>
      <c r="E13" s="4" t="s">
        <v>775</v>
      </c>
    </row>
    <row r="14" spans="1:6">
      <c r="A14" s="4" t="s">
        <v>770</v>
      </c>
      <c r="E14" s="7" t="n">
        <v>3000</v>
      </c>
      <c r="F14" s="5" t="n">
        <v>1000</v>
      </c>
    </row>
    <row r="15" spans="1:6">
      <c r="A15" s="4" t="s">
        <v>776</v>
      </c>
      <c r="E15" s="7" t="n">
        <v>67000</v>
      </c>
    </row>
    <row r="16" spans="1:6">
      <c r="A16" s="4" t="s">
        <v>777</v>
      </c>
      <c r="E16" s="5" t="n">
        <v>4000</v>
      </c>
    </row>
    <row r="17" spans="1:6">
      <c r="A17" s="4" t="s">
        <v>778</v>
      </c>
    </row>
    <row r="18" spans="1:6">
      <c r="A18" s="3" t="s">
        <v>766</v>
      </c>
    </row>
    <row r="19" spans="1:6">
      <c r="A19" s="4" t="s">
        <v>779</v>
      </c>
      <c r="B19" s="5" t="n">
        <v>0</v>
      </c>
    </row>
    <row r="20" spans="1:6">
      <c r="A20" s="4" t="s">
        <v>780</v>
      </c>
      <c r="E20" s="5" t="n">
        <v>487000</v>
      </c>
    </row>
    <row r="21" spans="1:6">
      <c r="A21" s="4" t="s">
        <v>781</v>
      </c>
    </row>
    <row r="22" spans="1:6">
      <c r="A22" s="3" t="s">
        <v>766</v>
      </c>
    </row>
    <row r="23" spans="1:6">
      <c r="A23" s="4" t="s">
        <v>767</v>
      </c>
      <c r="C23" s="5" t="n">
        <v>9000</v>
      </c>
    </row>
    <row r="24" spans="1:6">
      <c r="A24" s="4" t="s">
        <v>782</v>
      </c>
      <c r="C24" s="4" t="s">
        <v>783</v>
      </c>
    </row>
    <row r="25" spans="1:6">
      <c r="A25" s="4" t="s">
        <v>784</v>
      </c>
    </row>
    <row r="26" spans="1:6">
      <c r="A26" s="3" t="s">
        <v>766</v>
      </c>
    </row>
    <row r="27" spans="1:6">
      <c r="A27" s="4" t="s">
        <v>785</v>
      </c>
      <c r="B27" s="5" t="n">
        <v>500000</v>
      </c>
    </row>
    <row r="28" spans="1:6">
      <c r="A28" s="4" t="s">
        <v>786</v>
      </c>
    </row>
    <row r="29" spans="1:6">
      <c r="A29" s="3" t="s">
        <v>766</v>
      </c>
    </row>
    <row r="30" spans="1:6">
      <c r="A30" s="4" t="s">
        <v>767</v>
      </c>
      <c r="D30" s="5" t="n">
        <v>28546</v>
      </c>
    </row>
    <row r="31" spans="1:6">
      <c r="A31" s="4" t="s">
        <v>782</v>
      </c>
      <c r="D31" s="4" t="s">
        <v>787</v>
      </c>
    </row>
    <row r="32" spans="1:6">
      <c r="A32" s="4" t="s">
        <v>788</v>
      </c>
    </row>
    <row r="33" spans="1:6">
      <c r="A33" s="3" t="s">
        <v>766</v>
      </c>
    </row>
    <row r="34" spans="1:6">
      <c r="A34" s="4" t="s">
        <v>767</v>
      </c>
      <c r="D34" s="5" t="n">
        <v>87500</v>
      </c>
    </row>
    <row r="35" spans="1:6">
      <c r="A35" s="4" t="s">
        <v>782</v>
      </c>
      <c r="D35" s="4" t="s">
        <v>787</v>
      </c>
    </row>
    <row r="36" spans="1:6">
      <c r="A36" s="4" t="s">
        <v>789</v>
      </c>
    </row>
    <row r="37" spans="1:6">
      <c r="A37" s="3" t="s">
        <v>766</v>
      </c>
    </row>
    <row r="38" spans="1:6">
      <c r="A38" s="4" t="s">
        <v>782</v>
      </c>
      <c r="E38" s="4" t="s">
        <v>790</v>
      </c>
    </row>
    <row r="39" spans="1:6">
      <c r="A39" s="4" t="s">
        <v>770</v>
      </c>
      <c r="E39" s="7" t="n">
        <v>31000</v>
      </c>
      <c r="F39" s="7" t="n">
        <v>31000</v>
      </c>
    </row>
    <row r="40" spans="1:6">
      <c r="A40" s="4" t="s">
        <v>791</v>
      </c>
      <c r="E40" s="4" t="s">
        <v>792</v>
      </c>
    </row>
    <row r="41" spans="1:6">
      <c r="A41" s="4" t="s">
        <v>793</v>
      </c>
      <c r="E41" s="4" t="s">
        <v>794</v>
      </c>
    </row>
    <row r="42" spans="1:6">
      <c r="A42" s="4" t="s">
        <v>795</v>
      </c>
    </row>
    <row r="43" spans="1:6">
      <c r="A43" s="3" t="s">
        <v>766</v>
      </c>
    </row>
    <row r="44" spans="1:6">
      <c r="A44" s="4" t="s">
        <v>796</v>
      </c>
      <c r="E44" s="7" t="n">
        <v>5000</v>
      </c>
    </row>
    <row r="45" spans="1:6">
      <c r="A45" s="4" t="s">
        <v>777</v>
      </c>
      <c r="D45" s="5" t="n">
        <v>4405</v>
      </c>
      <c r="F45" s="5" t="n">
        <v>4810</v>
      </c>
    </row>
    <row r="46" spans="1:6">
      <c r="A46" s="4" t="s">
        <v>797</v>
      </c>
      <c r="D46" s="5" t="n">
        <v>5</v>
      </c>
      <c r="F46" s="5" t="n">
        <v>5</v>
      </c>
    </row>
    <row r="47" spans="1:6">
      <c r="A47" s="4" t="s">
        <v>798</v>
      </c>
      <c r="D47" s="8" t="n">
        <v>7.1</v>
      </c>
      <c r="F47" s="8" t="n">
        <v>6.5</v>
      </c>
    </row>
    <row r="48" spans="1:6">
      <c r="A48" s="4" t="s">
        <v>799</v>
      </c>
    </row>
    <row r="49" spans="1:6">
      <c r="A49" s="3" t="s">
        <v>766</v>
      </c>
    </row>
    <row r="50" spans="1:6">
      <c r="A50" s="4" t="s">
        <v>796</v>
      </c>
      <c r="E50" s="5" t="n">
        <v>7500</v>
      </c>
    </row>
    <row r="51" spans="1:6">
      <c r="A51" s="4" t="s">
        <v>800</v>
      </c>
    </row>
    <row r="52" spans="1:6">
      <c r="A52" s="3" t="s">
        <v>766</v>
      </c>
    </row>
    <row r="53" spans="1:6">
      <c r="A53" s="4" t="s">
        <v>796</v>
      </c>
      <c r="E53" s="7" t="n">
        <v>6250</v>
      </c>
    </row>
    <row r="54" spans="1:6">
      <c r="A54" s="4" t="s">
        <v>801</v>
      </c>
    </row>
    <row r="55" spans="1:6">
      <c r="A55" s="3" t="s">
        <v>766</v>
      </c>
    </row>
    <row r="56" spans="1:6">
      <c r="A56" s="4" t="s">
        <v>780</v>
      </c>
      <c r="E56" s="5" t="n">
        <v>50000</v>
      </c>
    </row>
    <row r="57" spans="1:6">
      <c r="A57" s="4" t="s">
        <v>802</v>
      </c>
    </row>
    <row r="58" spans="1:6">
      <c r="A58" s="3" t="s">
        <v>766</v>
      </c>
    </row>
    <row r="59" spans="1:6">
      <c r="A59" s="4" t="s">
        <v>803</v>
      </c>
      <c r="E59" s="4" t="s">
        <v>8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05</v>
      </c>
      <c r="B1" s="2" t="s">
        <v>1</v>
      </c>
    </row>
    <row r="2" spans="1:3">
      <c r="B2" s="2" t="s">
        <v>2</v>
      </c>
      <c r="C2" s="2" t="s">
        <v>37</v>
      </c>
    </row>
    <row r="3" spans="1:3">
      <c r="A3" s="3" t="s">
        <v>766</v>
      </c>
    </row>
    <row r="4" spans="1:3">
      <c r="A4" s="4" t="s">
        <v>806</v>
      </c>
      <c r="C4" s="4" t="s">
        <v>787</v>
      </c>
    </row>
    <row r="5" spans="1:3">
      <c r="A5" s="4" t="s">
        <v>807</v>
      </c>
      <c r="C5" s="4" t="s">
        <v>808</v>
      </c>
    </row>
    <row r="6" spans="1:3">
      <c r="A6" s="4" t="s">
        <v>809</v>
      </c>
      <c r="C6" s="4" t="s">
        <v>810</v>
      </c>
    </row>
    <row r="7" spans="1:3">
      <c r="A7" s="4" t="s">
        <v>811</v>
      </c>
      <c r="B7" s="4" t="s">
        <v>812</v>
      </c>
      <c r="C7" s="4" t="s">
        <v>812</v>
      </c>
    </row>
    <row r="8" spans="1:3">
      <c r="A8" s="4" t="s">
        <v>813</v>
      </c>
      <c r="C8" s="8" t="n">
        <v>3.7</v>
      </c>
    </row>
    <row r="9" spans="1:3">
      <c r="A9" s="4" t="s">
        <v>412</v>
      </c>
    </row>
    <row r="10" spans="1:3">
      <c r="A10" s="3" t="s">
        <v>766</v>
      </c>
    </row>
    <row r="11" spans="1:3">
      <c r="A11" s="4" t="s">
        <v>806</v>
      </c>
      <c r="B11" s="4" t="s">
        <v>783</v>
      </c>
    </row>
    <row r="12" spans="1:3">
      <c r="A12" s="4" t="s">
        <v>807</v>
      </c>
      <c r="B12" s="4" t="s">
        <v>814</v>
      </c>
    </row>
    <row r="13" spans="1:3">
      <c r="A13" s="4" t="s">
        <v>809</v>
      </c>
      <c r="B13" s="4" t="s">
        <v>815</v>
      </c>
    </row>
    <row r="14" spans="1:3">
      <c r="A14" s="4" t="s">
        <v>813</v>
      </c>
      <c r="B14" s="8" t="n">
        <v>3.95</v>
      </c>
    </row>
    <row r="15" spans="1:3">
      <c r="A15" s="4" t="s">
        <v>415</v>
      </c>
    </row>
    <row r="16" spans="1:3">
      <c r="A16" s="3" t="s">
        <v>766</v>
      </c>
    </row>
    <row r="17" spans="1:3">
      <c r="A17" s="4" t="s">
        <v>806</v>
      </c>
      <c r="B17" s="4" t="s">
        <v>787</v>
      </c>
    </row>
    <row r="18" spans="1:3">
      <c r="A18" s="4" t="s">
        <v>807</v>
      </c>
      <c r="B18" s="4" t="s">
        <v>816</v>
      </c>
    </row>
    <row r="19" spans="1:3">
      <c r="A19" s="4" t="s">
        <v>809</v>
      </c>
      <c r="B19" s="4" t="s">
        <v>817</v>
      </c>
    </row>
    <row r="20" spans="1:3">
      <c r="A20" s="4" t="s">
        <v>813</v>
      </c>
      <c r="B20" s="8" t="n">
        <v>6.5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818</v>
      </c>
      <c r="B1" s="2" t="s">
        <v>1</v>
      </c>
    </row>
    <row r="2" spans="1:3">
      <c r="B2" s="2" t="s">
        <v>2</v>
      </c>
      <c r="C2" s="2" t="s">
        <v>37</v>
      </c>
    </row>
    <row r="3" spans="1:3">
      <c r="A3" s="3" t="s">
        <v>241</v>
      </c>
    </row>
    <row r="4" spans="1:3">
      <c r="A4" s="4" t="s">
        <v>819</v>
      </c>
      <c r="B4" s="5" t="n">
        <v>668934</v>
      </c>
    </row>
    <row r="5" spans="1:3">
      <c r="A5" s="4" t="s">
        <v>820</v>
      </c>
      <c r="B5" s="5" t="n">
        <v>125046</v>
      </c>
    </row>
    <row r="6" spans="1:3">
      <c r="A6" s="4" t="s">
        <v>821</v>
      </c>
      <c r="B6" s="5" t="n">
        <v>-58400</v>
      </c>
    </row>
    <row r="7" spans="1:3">
      <c r="A7" s="4" t="s">
        <v>822</v>
      </c>
      <c r="B7" s="5" t="n">
        <v>-47270</v>
      </c>
    </row>
    <row r="8" spans="1:3">
      <c r="A8" s="4" t="s">
        <v>823</v>
      </c>
      <c r="B8" s="5" t="n">
        <v>688310</v>
      </c>
      <c r="C8" s="5" t="n">
        <v>668934</v>
      </c>
    </row>
    <row r="9" spans="1:3">
      <c r="A9" s="4" t="s">
        <v>824</v>
      </c>
      <c r="B9" s="5" t="n">
        <v>688310</v>
      </c>
    </row>
    <row r="10" spans="1:3">
      <c r="A10" s="4" t="s">
        <v>825</v>
      </c>
      <c r="B10" s="5" t="n">
        <v>214114</v>
      </c>
    </row>
    <row r="11" spans="1:3">
      <c r="A11" s="4" t="s">
        <v>826</v>
      </c>
      <c r="B11" s="8" t="n">
        <v>6.12</v>
      </c>
    </row>
    <row r="12" spans="1:3">
      <c r="A12" s="4" t="s">
        <v>827</v>
      </c>
      <c r="B12" s="9" t="n">
        <v>7.74</v>
      </c>
    </row>
    <row r="13" spans="1:3">
      <c r="A13" s="4" t="s">
        <v>828</v>
      </c>
      <c r="B13" s="9" t="n">
        <v>6.12</v>
      </c>
    </row>
    <row r="14" spans="1:3">
      <c r="A14" s="4" t="s">
        <v>829</v>
      </c>
      <c r="B14" s="9" t="n">
        <v>6.54</v>
      </c>
    </row>
    <row r="15" spans="1:3">
      <c r="A15" s="4" t="s">
        <v>830</v>
      </c>
      <c r="B15" s="9" t="n">
        <v>6.39</v>
      </c>
      <c r="C15" s="8" t="n">
        <v>6.12</v>
      </c>
    </row>
    <row r="16" spans="1:3">
      <c r="A16" s="4" t="s">
        <v>831</v>
      </c>
      <c r="B16" s="9" t="n">
        <v>6.39</v>
      </c>
    </row>
    <row r="17" spans="1:3">
      <c r="A17" s="4" t="s">
        <v>832</v>
      </c>
      <c r="B17" s="8" t="n">
        <v>5.95</v>
      </c>
    </row>
    <row r="18" spans="1:3">
      <c r="A18" s="4" t="s">
        <v>833</v>
      </c>
      <c r="B18" s="4" t="s">
        <v>834</v>
      </c>
      <c r="C18" s="4" t="s">
        <v>835</v>
      </c>
    </row>
    <row r="19" spans="1:3">
      <c r="A19" s="4" t="s">
        <v>836</v>
      </c>
      <c r="B19" s="4" t="s">
        <v>834</v>
      </c>
    </row>
    <row r="20" spans="1:3">
      <c r="A20" s="4" t="s">
        <v>837</v>
      </c>
      <c r="B20" s="4" t="s">
        <v>838</v>
      </c>
    </row>
    <row r="21" spans="1:3">
      <c r="A21" s="4" t="s">
        <v>839</v>
      </c>
      <c r="B21" s="7" t="n">
        <v>6094217</v>
      </c>
    </row>
    <row r="22" spans="1:3">
      <c r="A22" s="4" t="s">
        <v>840</v>
      </c>
      <c r="B22" s="5" t="n">
        <v>6094217</v>
      </c>
    </row>
    <row r="23" spans="1:3">
      <c r="A23" s="4" t="s">
        <v>841</v>
      </c>
      <c r="B23" s="7" t="n">
        <v>198605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842</v>
      </c>
      <c r="B1" s="2" t="s">
        <v>1</v>
      </c>
    </row>
    <row r="2" spans="1:2">
      <c r="B2" s="2" t="s">
        <v>843</v>
      </c>
    </row>
    <row r="3" spans="1:2">
      <c r="A3" s="3" t="s">
        <v>766</v>
      </c>
    </row>
    <row r="4" spans="1:2">
      <c r="A4" s="4" t="s">
        <v>844</v>
      </c>
      <c r="B4" s="5" t="n">
        <v>1400</v>
      </c>
    </row>
    <row r="5" spans="1:2">
      <c r="A5" s="4" t="s">
        <v>845</v>
      </c>
      <c r="B5" s="5" t="n">
        <v>4000</v>
      </c>
    </row>
    <row r="6" spans="1:2">
      <c r="A6" s="4" t="s">
        <v>846</v>
      </c>
      <c r="B6" s="5" t="n">
        <v>-200</v>
      </c>
    </row>
    <row r="7" spans="1:2">
      <c r="A7" s="4" t="s">
        <v>847</v>
      </c>
      <c r="B7" s="5" t="n">
        <v>5200</v>
      </c>
    </row>
    <row r="8" spans="1:2">
      <c r="A8" s="4" t="s">
        <v>848</v>
      </c>
      <c r="B8" s="8" t="n">
        <v>6.25</v>
      </c>
    </row>
    <row r="9" spans="1:2">
      <c r="A9" s="4" t="s">
        <v>849</v>
      </c>
      <c r="B9" s="9" t="n">
        <v>15.35</v>
      </c>
    </row>
    <row r="10" spans="1:2">
      <c r="A10" s="4" t="s">
        <v>850</v>
      </c>
      <c r="B10" s="9" t="n">
        <v>6.25</v>
      </c>
    </row>
    <row r="11" spans="1:2">
      <c r="A11" s="4" t="s">
        <v>851</v>
      </c>
      <c r="B11" s="8" t="n">
        <v>12.32</v>
      </c>
    </row>
    <row r="12" spans="1:2">
      <c r="A12" s="4" t="s">
        <v>852</v>
      </c>
      <c r="B12" s="7" t="n">
        <v>1077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853</v>
      </c>
      <c r="B1" s="2" t="s">
        <v>1</v>
      </c>
    </row>
    <row r="2" spans="1:3">
      <c r="B2" s="2" t="s">
        <v>854</v>
      </c>
      <c r="C2" s="2" t="s">
        <v>396</v>
      </c>
    </row>
    <row r="3" spans="1:3">
      <c r="A3" s="3" t="s">
        <v>244</v>
      </c>
    </row>
    <row r="4" spans="1:3">
      <c r="A4" s="4" t="s">
        <v>855</v>
      </c>
      <c r="B4" s="4" t="s">
        <v>856</v>
      </c>
    </row>
    <row r="5" spans="1:3">
      <c r="A5" s="4" t="s">
        <v>857</v>
      </c>
      <c r="B5" s="7" t="n">
        <v>436000</v>
      </c>
      <c r="C5" s="7" t="n">
        <v>398000</v>
      </c>
    </row>
    <row r="6" spans="1:3">
      <c r="A6" s="4" t="s">
        <v>858</v>
      </c>
      <c r="B6" s="5" t="n">
        <v>2</v>
      </c>
    </row>
    <row r="7" spans="1:3">
      <c r="A7" s="4" t="s">
        <v>859</v>
      </c>
      <c r="B7" s="7" t="n">
        <v>6688000</v>
      </c>
      <c r="C7" s="5" t="n">
        <v>6500000</v>
      </c>
    </row>
    <row r="8" spans="1:3">
      <c r="A8" s="4" t="s">
        <v>58</v>
      </c>
      <c r="B8" s="5" t="n">
        <v>1078000</v>
      </c>
      <c r="C8" s="5" t="n">
        <v>1175000</v>
      </c>
    </row>
    <row r="9" spans="1:3">
      <c r="A9" s="4" t="s">
        <v>860</v>
      </c>
      <c r="B9" s="5" t="n">
        <v>78000</v>
      </c>
      <c r="C9" s="5" t="n">
        <v>85000</v>
      </c>
    </row>
    <row r="10" spans="1:3">
      <c r="A10" s="4" t="s">
        <v>861</v>
      </c>
      <c r="B10" s="7" t="n">
        <v>175000</v>
      </c>
      <c r="C10" s="7" t="n">
        <v>175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862</v>
      </c>
      <c r="B1" s="2" t="s">
        <v>863</v>
      </c>
      <c r="C1" s="2" t="s">
        <v>2</v>
      </c>
      <c r="D1" s="2" t="s">
        <v>37</v>
      </c>
      <c r="E1" s="2" t="s">
        <v>864</v>
      </c>
    </row>
    <row r="2" spans="1:5">
      <c r="A2" s="3" t="s">
        <v>865</v>
      </c>
    </row>
    <row r="3" spans="1:5">
      <c r="A3" s="4" t="s">
        <v>866</v>
      </c>
      <c r="C3" s="7" t="n">
        <v>0</v>
      </c>
      <c r="D3" s="7" t="n">
        <v>0</v>
      </c>
    </row>
    <row r="4" spans="1:5">
      <c r="A4" s="4" t="s">
        <v>867</v>
      </c>
      <c r="C4" s="4" t="s">
        <v>868</v>
      </c>
      <c r="D4" s="4" t="s">
        <v>869</v>
      </c>
      <c r="E4" s="4" t="s">
        <v>812</v>
      </c>
    </row>
    <row r="5" spans="1:5">
      <c r="A5" s="4" t="s">
        <v>870</v>
      </c>
    </row>
    <row r="6" spans="1:5">
      <c r="A6" s="3" t="s">
        <v>865</v>
      </c>
    </row>
    <row r="7" spans="1:5">
      <c r="A7" s="4" t="s">
        <v>867</v>
      </c>
      <c r="B7" s="4" t="s">
        <v>6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7</v>
      </c>
    </row>
    <row r="2" spans="1:3">
      <c r="A2" s="3" t="s">
        <v>872</v>
      </c>
    </row>
    <row r="3" spans="1:3">
      <c r="A3" s="4" t="s">
        <v>873</v>
      </c>
      <c r="B3" s="7" t="n">
        <v>110307</v>
      </c>
      <c r="C3" s="7" t="n">
        <v>66494</v>
      </c>
    </row>
    <row r="4" spans="1:3">
      <c r="A4" s="4" t="s">
        <v>874</v>
      </c>
      <c r="B4" s="4" t="s">
        <v>875</v>
      </c>
      <c r="C4" s="4" t="s">
        <v>876</v>
      </c>
    </row>
    <row r="5" spans="1:3">
      <c r="A5" s="4" t="s">
        <v>877</v>
      </c>
      <c r="B5" s="7" t="n">
        <v>36238</v>
      </c>
      <c r="C5" s="7" t="n">
        <v>29990</v>
      </c>
    </row>
    <row r="6" spans="1:3">
      <c r="A6" s="4" t="s">
        <v>878</v>
      </c>
      <c r="B6" s="4" t="s">
        <v>879</v>
      </c>
      <c r="C6" s="4" t="s">
        <v>879</v>
      </c>
    </row>
    <row r="7" spans="1:3">
      <c r="A7" s="4" t="s">
        <v>880</v>
      </c>
      <c r="B7" s="7" t="n">
        <v>52343</v>
      </c>
      <c r="C7" s="7" t="n">
        <v>43319</v>
      </c>
    </row>
    <row r="8" spans="1:3">
      <c r="A8" s="4" t="s">
        <v>881</v>
      </c>
      <c r="B8" s="4" t="s">
        <v>882</v>
      </c>
      <c r="C8" s="4" t="s">
        <v>882</v>
      </c>
    </row>
    <row r="9" spans="1:3">
      <c r="A9" s="3" t="s">
        <v>883</v>
      </c>
    </row>
    <row r="10" spans="1:3">
      <c r="A10" s="4" t="s">
        <v>884</v>
      </c>
      <c r="B10" s="7" t="n">
        <v>113807</v>
      </c>
      <c r="C10" s="7" t="n">
        <v>69994</v>
      </c>
    </row>
    <row r="11" spans="1:3">
      <c r="A11" s="4" t="s">
        <v>885</v>
      </c>
      <c r="B11" s="4" t="s">
        <v>886</v>
      </c>
      <c r="C11" s="4" t="s">
        <v>887</v>
      </c>
    </row>
    <row r="12" spans="1:3">
      <c r="A12" s="4" t="s">
        <v>888</v>
      </c>
      <c r="B12" s="7" t="n">
        <v>36529</v>
      </c>
      <c r="C12" s="7" t="n">
        <v>31286</v>
      </c>
    </row>
    <row r="13" spans="1:3">
      <c r="A13" s="4" t="s">
        <v>889</v>
      </c>
      <c r="B13" s="4" t="s">
        <v>402</v>
      </c>
      <c r="C13" s="4" t="s">
        <v>402</v>
      </c>
    </row>
    <row r="14" spans="1:3">
      <c r="A14" s="4" t="s">
        <v>890</v>
      </c>
      <c r="B14" s="7" t="n">
        <v>45661</v>
      </c>
      <c r="C14" s="7" t="n">
        <v>39107</v>
      </c>
    </row>
    <row r="15" spans="1:3">
      <c r="A15" s="4" t="s">
        <v>891</v>
      </c>
      <c r="B15" s="4" t="s">
        <v>892</v>
      </c>
      <c r="C15" s="4" t="s">
        <v>892</v>
      </c>
    </row>
    <row r="16" spans="1:3">
      <c r="A16" s="3" t="s">
        <v>893</v>
      </c>
    </row>
    <row r="17" spans="1:3">
      <c r="A17" s="4" t="s">
        <v>894</v>
      </c>
      <c r="B17" s="7" t="n">
        <v>113807</v>
      </c>
      <c r="C17" s="7" t="n">
        <v>69994</v>
      </c>
    </row>
    <row r="18" spans="1:3">
      <c r="A18" s="4" t="s">
        <v>895</v>
      </c>
      <c r="B18" s="4" t="s">
        <v>896</v>
      </c>
      <c r="C18" s="4" t="s">
        <v>897</v>
      </c>
    </row>
    <row r="19" spans="1:3">
      <c r="A19" s="4" t="s">
        <v>898</v>
      </c>
      <c r="B19" s="7" t="n">
        <v>48317</v>
      </c>
      <c r="C19" s="7" t="n">
        <v>39987</v>
      </c>
    </row>
    <row r="20" spans="1:3">
      <c r="A20" s="4" t="s">
        <v>899</v>
      </c>
      <c r="B20" s="4" t="s">
        <v>900</v>
      </c>
      <c r="C20" s="4" t="s">
        <v>900</v>
      </c>
    </row>
    <row r="21" spans="1:3">
      <c r="A21" s="4" t="s">
        <v>901</v>
      </c>
      <c r="B21" s="7" t="n">
        <v>64423</v>
      </c>
      <c r="C21" s="7" t="n">
        <v>53316</v>
      </c>
    </row>
    <row r="22" spans="1:3">
      <c r="A22" s="4" t="s">
        <v>902</v>
      </c>
      <c r="B22" s="4" t="s">
        <v>903</v>
      </c>
      <c r="C22" s="4" t="s">
        <v>903</v>
      </c>
    </row>
    <row r="23" spans="1:3">
      <c r="A23" s="3" t="s">
        <v>904</v>
      </c>
    </row>
    <row r="24" spans="1:3">
      <c r="A24" s="4" t="s">
        <v>905</v>
      </c>
      <c r="B24" s="7" t="n">
        <v>133518</v>
      </c>
      <c r="C24" s="7" t="n">
        <v>88222</v>
      </c>
    </row>
    <row r="25" spans="1:3">
      <c r="A25" s="4" t="s">
        <v>906</v>
      </c>
      <c r="B25" s="4" t="s">
        <v>907</v>
      </c>
      <c r="C25" s="4" t="s">
        <v>908</v>
      </c>
    </row>
    <row r="26" spans="1:3">
      <c r="A26" s="4" t="s">
        <v>909</v>
      </c>
      <c r="B26" s="7" t="n">
        <v>64423</v>
      </c>
      <c r="C26" s="7" t="n">
        <v>53316</v>
      </c>
    </row>
    <row r="27" spans="1:3">
      <c r="A27" s="4" t="s">
        <v>910</v>
      </c>
      <c r="B27" s="4" t="s">
        <v>903</v>
      </c>
      <c r="C27" s="4" t="s">
        <v>903</v>
      </c>
    </row>
    <row r="28" spans="1:3">
      <c r="A28" s="4" t="s">
        <v>911</v>
      </c>
      <c r="B28" s="7" t="n">
        <v>80528</v>
      </c>
      <c r="C28" s="7" t="n">
        <v>66645</v>
      </c>
    </row>
    <row r="29" spans="1:3">
      <c r="A29" s="4" t="s">
        <v>912</v>
      </c>
      <c r="B29" s="4" t="s">
        <v>913</v>
      </c>
      <c r="C29" s="4" t="s">
        <v>913</v>
      </c>
    </row>
    <row r="30" spans="1:3">
      <c r="A30" s="4" t="s">
        <v>914</v>
      </c>
    </row>
    <row r="31" spans="1:3">
      <c r="A31" s="3" t="s">
        <v>872</v>
      </c>
    </row>
    <row r="32" spans="1:3">
      <c r="A32" s="4" t="s">
        <v>873</v>
      </c>
      <c r="B32" s="7" t="n">
        <v>103597</v>
      </c>
      <c r="C32" s="7" t="n">
        <v>77756</v>
      </c>
    </row>
    <row r="33" spans="1:3">
      <c r="A33" s="4" t="s">
        <v>874</v>
      </c>
      <c r="B33" s="4" t="s">
        <v>915</v>
      </c>
      <c r="C33" s="4" t="s">
        <v>916</v>
      </c>
    </row>
    <row r="34" spans="1:3">
      <c r="A34" s="4" t="s">
        <v>877</v>
      </c>
      <c r="B34" s="7" t="n">
        <v>36294</v>
      </c>
      <c r="C34" s="7" t="n">
        <v>29984</v>
      </c>
    </row>
    <row r="35" spans="1:3">
      <c r="A35" s="4" t="s">
        <v>878</v>
      </c>
      <c r="B35" s="4" t="s">
        <v>879</v>
      </c>
      <c r="C35" s="4" t="s">
        <v>879</v>
      </c>
    </row>
    <row r="36" spans="1:3">
      <c r="A36" s="4" t="s">
        <v>880</v>
      </c>
      <c r="B36" s="7" t="n">
        <v>52425</v>
      </c>
      <c r="C36" s="7" t="n">
        <v>43311</v>
      </c>
    </row>
    <row r="37" spans="1:3">
      <c r="A37" s="4" t="s">
        <v>881</v>
      </c>
      <c r="B37" s="4" t="s">
        <v>882</v>
      </c>
      <c r="C37" s="4" t="s">
        <v>882</v>
      </c>
    </row>
    <row r="38" spans="1:3">
      <c r="A38" s="3" t="s">
        <v>883</v>
      </c>
    </row>
    <row r="39" spans="1:3">
      <c r="A39" s="4" t="s">
        <v>884</v>
      </c>
      <c r="B39" s="7" t="n">
        <v>103597</v>
      </c>
      <c r="C39" s="7" t="n">
        <v>77756</v>
      </c>
    </row>
    <row r="40" spans="1:3">
      <c r="A40" s="4" t="s">
        <v>885</v>
      </c>
      <c r="B40" s="4" t="s">
        <v>917</v>
      </c>
      <c r="C40" s="4" t="s">
        <v>918</v>
      </c>
    </row>
    <row r="41" spans="1:3">
      <c r="A41" s="4" t="s">
        <v>888</v>
      </c>
      <c r="B41" s="7" t="n">
        <v>36524</v>
      </c>
      <c r="C41" s="7" t="n">
        <v>31280</v>
      </c>
    </row>
    <row r="42" spans="1:3">
      <c r="A42" s="4" t="s">
        <v>889</v>
      </c>
      <c r="B42" s="4" t="s">
        <v>402</v>
      </c>
      <c r="C42" s="4" t="s">
        <v>402</v>
      </c>
    </row>
    <row r="43" spans="1:3">
      <c r="A43" s="4" t="s">
        <v>890</v>
      </c>
      <c r="B43" s="7" t="n">
        <v>45655</v>
      </c>
      <c r="C43" s="7" t="n">
        <v>39099</v>
      </c>
    </row>
    <row r="44" spans="1:3">
      <c r="A44" s="4" t="s">
        <v>891</v>
      </c>
      <c r="B44" s="4" t="s">
        <v>892</v>
      </c>
      <c r="C44" s="4" t="s">
        <v>892</v>
      </c>
    </row>
    <row r="45" spans="1:3">
      <c r="A45" s="3" t="s">
        <v>893</v>
      </c>
    </row>
    <row r="46" spans="1:3">
      <c r="A46" s="4" t="s">
        <v>894</v>
      </c>
      <c r="B46" s="7" t="n">
        <v>103597</v>
      </c>
      <c r="C46" s="7" t="n">
        <v>77756</v>
      </c>
    </row>
    <row r="47" spans="1:3">
      <c r="A47" s="4" t="s">
        <v>895</v>
      </c>
      <c r="B47" s="4" t="s">
        <v>915</v>
      </c>
      <c r="C47" s="4" t="s">
        <v>916</v>
      </c>
    </row>
    <row r="48" spans="1:3">
      <c r="A48" s="4" t="s">
        <v>898</v>
      </c>
      <c r="B48" s="7" t="n">
        <v>48392</v>
      </c>
      <c r="C48" s="7" t="n">
        <v>39979</v>
      </c>
    </row>
    <row r="49" spans="1:3">
      <c r="A49" s="4" t="s">
        <v>899</v>
      </c>
      <c r="B49" s="4" t="s">
        <v>900</v>
      </c>
      <c r="C49" s="4" t="s">
        <v>900</v>
      </c>
    </row>
    <row r="50" spans="1:3">
      <c r="A50" s="4" t="s">
        <v>901</v>
      </c>
      <c r="B50" s="7" t="n">
        <v>64253</v>
      </c>
      <c r="C50" s="7" t="n">
        <v>53306</v>
      </c>
    </row>
    <row r="51" spans="1:3">
      <c r="A51" s="4" t="s">
        <v>902</v>
      </c>
      <c r="B51" s="4" t="s">
        <v>903</v>
      </c>
      <c r="C51" s="4" t="s">
        <v>903</v>
      </c>
    </row>
    <row r="52" spans="1:3">
      <c r="A52" s="3" t="s">
        <v>904</v>
      </c>
    </row>
    <row r="53" spans="1:3">
      <c r="A53" s="4" t="s">
        <v>905</v>
      </c>
      <c r="B53" s="7" t="n">
        <v>113308</v>
      </c>
      <c r="C53" s="7" t="n">
        <v>85983</v>
      </c>
    </row>
    <row r="54" spans="1:3">
      <c r="A54" s="4" t="s">
        <v>906</v>
      </c>
      <c r="B54" s="4" t="s">
        <v>919</v>
      </c>
      <c r="C54" s="4" t="s">
        <v>920</v>
      </c>
    </row>
    <row r="55" spans="1:3">
      <c r="A55" s="4" t="s">
        <v>909</v>
      </c>
      <c r="B55" s="7" t="n">
        <v>64523</v>
      </c>
      <c r="C55" s="7" t="n">
        <v>53306</v>
      </c>
    </row>
    <row r="56" spans="1:3">
      <c r="A56" s="4" t="s">
        <v>910</v>
      </c>
      <c r="B56" s="4" t="s">
        <v>903</v>
      </c>
      <c r="C56" s="4" t="s">
        <v>903</v>
      </c>
    </row>
    <row r="57" spans="1:3">
      <c r="A57" s="4" t="s">
        <v>911</v>
      </c>
      <c r="B57" s="7" t="n">
        <v>80653</v>
      </c>
      <c r="C57" s="7" t="n">
        <v>66632</v>
      </c>
    </row>
    <row r="58" spans="1:3">
      <c r="A58" s="4" t="s">
        <v>912</v>
      </c>
      <c r="B58" s="4" t="s">
        <v>913</v>
      </c>
      <c r="C58" s="4" t="s">
        <v>9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4"/>
    <col customWidth="1" max="2" min="2" width="20"/>
    <col customWidth="1" max="3" min="3" width="28"/>
    <col customWidth="1" max="4" min="4" width="20"/>
    <col customWidth="1" max="5" min="5" width="20"/>
    <col customWidth="1" max="6" min="6" width="20"/>
  </cols>
  <sheetData>
    <row r="1" spans="1:6">
      <c r="A1" s="1" t="s">
        <v>921</v>
      </c>
      <c r="B1" s="2" t="s">
        <v>922</v>
      </c>
      <c r="C1" s="2" t="s">
        <v>923</v>
      </c>
      <c r="D1" s="2" t="s">
        <v>924</v>
      </c>
      <c r="E1" s="2" t="s">
        <v>925</v>
      </c>
      <c r="F1" s="2" t="s">
        <v>926</v>
      </c>
    </row>
    <row r="2" spans="1:6">
      <c r="A2" s="3" t="s">
        <v>927</v>
      </c>
    </row>
    <row r="3" spans="1:6">
      <c r="A3" s="4" t="s">
        <v>928</v>
      </c>
      <c r="C3" s="4" t="s">
        <v>929</v>
      </c>
    </row>
    <row r="4" spans="1:6">
      <c r="A4" s="4" t="s">
        <v>930</v>
      </c>
      <c r="C4" s="10" t="n">
        <v>0.2</v>
      </c>
    </row>
    <row r="5" spans="1:6">
      <c r="A5" s="4" t="s">
        <v>931</v>
      </c>
      <c r="C5" s="5" t="n">
        <v>46268359</v>
      </c>
    </row>
    <row r="6" spans="1:6">
      <c r="A6" s="4" t="s">
        <v>932</v>
      </c>
      <c r="C6" s="5" t="n">
        <v>9254073</v>
      </c>
    </row>
    <row r="7" spans="1:6">
      <c r="A7" s="4" t="s">
        <v>933</v>
      </c>
      <c r="C7" s="5" t="n">
        <v>401</v>
      </c>
    </row>
    <row r="8" spans="1:6">
      <c r="A8" s="4" t="s">
        <v>73</v>
      </c>
      <c r="D8" s="5" t="n">
        <v>25000000</v>
      </c>
      <c r="E8" s="5" t="n">
        <v>25000000</v>
      </c>
      <c r="F8" s="5" t="n">
        <v>500000</v>
      </c>
    </row>
    <row r="9" spans="1:6">
      <c r="A9" s="4" t="s">
        <v>74</v>
      </c>
      <c r="D9" s="5" t="n">
        <v>0</v>
      </c>
      <c r="E9" s="5" t="n">
        <v>0</v>
      </c>
    </row>
    <row r="10" spans="1:6">
      <c r="A10" s="4" t="s">
        <v>75</v>
      </c>
      <c r="D10" s="5" t="n">
        <v>0</v>
      </c>
      <c r="E10" s="5" t="n">
        <v>0</v>
      </c>
    </row>
    <row r="11" spans="1:6">
      <c r="A11" s="4" t="s">
        <v>77</v>
      </c>
      <c r="D11" s="5" t="n">
        <v>300000000</v>
      </c>
      <c r="E11" s="5" t="n">
        <v>300000000</v>
      </c>
      <c r="F11" s="5" t="n">
        <v>100000000</v>
      </c>
    </row>
    <row r="12" spans="1:6">
      <c r="A12" s="4" t="s">
        <v>934</v>
      </c>
      <c r="E12" s="5" t="n">
        <v>200000000</v>
      </c>
    </row>
    <row r="13" spans="1:6">
      <c r="A13" s="4" t="s">
        <v>78</v>
      </c>
      <c r="D13" s="5" t="n">
        <v>11893203</v>
      </c>
      <c r="E13" s="5" t="n">
        <v>8887457</v>
      </c>
    </row>
    <row r="14" spans="1:6">
      <c r="A14" s="4" t="s">
        <v>79</v>
      </c>
      <c r="D14" s="5" t="n">
        <v>11893203</v>
      </c>
      <c r="E14" s="5" t="n">
        <v>8887457</v>
      </c>
    </row>
    <row r="15" spans="1:6">
      <c r="A15" s="4" t="s">
        <v>935</v>
      </c>
    </row>
    <row r="16" spans="1:6">
      <c r="A16" s="3" t="s">
        <v>927</v>
      </c>
    </row>
    <row r="17" spans="1:6">
      <c r="A17" s="4" t="s">
        <v>936</v>
      </c>
      <c r="B17" s="5" t="n">
        <v>100000</v>
      </c>
    </row>
    <row r="18" spans="1:6">
      <c r="A18" s="4" t="s">
        <v>937</v>
      </c>
    </row>
    <row r="19" spans="1:6">
      <c r="A19" s="3" t="s">
        <v>927</v>
      </c>
    </row>
    <row r="20" spans="1:6">
      <c r="A20" s="4" t="s">
        <v>936</v>
      </c>
      <c r="B20" s="5" t="n">
        <v>261444</v>
      </c>
    </row>
    <row r="21" spans="1:6">
      <c r="A21" s="4" t="s">
        <v>938</v>
      </c>
    </row>
    <row r="22" spans="1:6">
      <c r="A22" s="3" t="s">
        <v>927</v>
      </c>
    </row>
    <row r="23" spans="1:6">
      <c r="A23" s="4" t="s">
        <v>77</v>
      </c>
      <c r="E23" s="5" t="n">
        <v>1000000</v>
      </c>
    </row>
    <row r="24" spans="1:6">
      <c r="A24" s="4" t="s">
        <v>78</v>
      </c>
      <c r="E24" s="5" t="n">
        <v>100000</v>
      </c>
    </row>
    <row r="25" spans="1:6">
      <c r="A25" s="4" t="s">
        <v>79</v>
      </c>
      <c r="E25" s="5" t="n">
        <v>100000</v>
      </c>
    </row>
    <row r="26" spans="1:6">
      <c r="A26" s="4" t="s">
        <v>939</v>
      </c>
    </row>
    <row r="27" spans="1:6">
      <c r="A27" s="3" t="s">
        <v>927</v>
      </c>
    </row>
    <row r="28" spans="1:6">
      <c r="A28" s="4" t="s">
        <v>77</v>
      </c>
      <c r="E28" s="5" t="n">
        <v>100000000</v>
      </c>
    </row>
    <row r="29" spans="1:6">
      <c r="A29" s="4" t="s">
        <v>78</v>
      </c>
      <c r="D29" s="5" t="n">
        <v>0</v>
      </c>
      <c r="E29" s="5" t="n">
        <v>261444</v>
      </c>
    </row>
    <row r="30" spans="1:6">
      <c r="A30" s="4" t="s">
        <v>79</v>
      </c>
      <c r="D30" s="5" t="n">
        <v>0</v>
      </c>
      <c r="E30" s="5" t="n">
        <v>26144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7</v>
      </c>
    </row>
    <row r="2" spans="1:3">
      <c r="A2" s="3" t="s">
        <v>941</v>
      </c>
    </row>
    <row r="3" spans="1:3">
      <c r="A3" s="4" t="s">
        <v>43</v>
      </c>
      <c r="B3" s="7" t="n">
        <v>3766000</v>
      </c>
      <c r="C3" s="7" t="n">
        <v>3680000</v>
      </c>
    </row>
    <row r="4" spans="1:3">
      <c r="A4" s="3" t="s">
        <v>942</v>
      </c>
    </row>
    <row r="5" spans="1:3">
      <c r="A5" s="4" t="s">
        <v>943</v>
      </c>
      <c r="B5" s="5" t="n">
        <v>20000000</v>
      </c>
      <c r="C5" s="5" t="n">
        <v>20000000</v>
      </c>
    </row>
    <row r="6" spans="1:3">
      <c r="A6" s="4" t="s">
        <v>944</v>
      </c>
    </row>
    <row r="7" spans="1:3">
      <c r="A7" s="3" t="s">
        <v>941</v>
      </c>
    </row>
    <row r="8" spans="1:3">
      <c r="A8" s="4" t="s">
        <v>39</v>
      </c>
      <c r="B8" s="5" t="n">
        <v>16315000</v>
      </c>
      <c r="C8" s="5" t="n">
        <v>13787000</v>
      </c>
    </row>
    <row r="9" spans="1:3">
      <c r="A9" s="4" t="s">
        <v>945</v>
      </c>
      <c r="B9" s="5" t="n">
        <v>109467000</v>
      </c>
      <c r="C9" s="5" t="n">
        <v>75964000</v>
      </c>
    </row>
    <row r="10" spans="1:3">
      <c r="A10" s="4" t="s">
        <v>946</v>
      </c>
      <c r="B10" s="5" t="n">
        <v>37922000</v>
      </c>
      <c r="C10" s="5" t="n">
        <v>38336000</v>
      </c>
    </row>
    <row r="11" spans="1:3">
      <c r="A11" s="4" t="s">
        <v>43</v>
      </c>
      <c r="B11" s="5" t="n">
        <v>3766000</v>
      </c>
      <c r="C11" s="5" t="n">
        <v>3680000</v>
      </c>
    </row>
    <row r="12" spans="1:3">
      <c r="A12" s="4" t="s">
        <v>947</v>
      </c>
      <c r="B12" s="5" t="n">
        <v>758491000</v>
      </c>
      <c r="C12" s="5" t="n">
        <v>648771000</v>
      </c>
    </row>
    <row r="13" spans="1:3">
      <c r="A13" s="4" t="s">
        <v>48</v>
      </c>
      <c r="B13" s="5" t="n">
        <v>2526000</v>
      </c>
      <c r="C13" s="5" t="n">
        <v>2274000</v>
      </c>
    </row>
    <row r="14" spans="1:3">
      <c r="A14" s="3" t="s">
        <v>942</v>
      </c>
    </row>
    <row r="15" spans="1:3">
      <c r="A15" s="4" t="s">
        <v>54</v>
      </c>
      <c r="B15" s="5" t="n">
        <v>803614000</v>
      </c>
      <c r="C15" s="5" t="n">
        <v>703295000</v>
      </c>
    </row>
    <row r="16" spans="1:3">
      <c r="A16" s="4" t="s">
        <v>943</v>
      </c>
      <c r="B16" s="5" t="n">
        <v>20000000</v>
      </c>
      <c r="C16" s="5" t="n">
        <v>20000000</v>
      </c>
    </row>
    <row r="17" spans="1:3">
      <c r="A17" s="4" t="s">
        <v>948</v>
      </c>
      <c r="B17" s="5" t="n">
        <v>9965000</v>
      </c>
      <c r="C17" s="5" t="n">
        <v>9950000</v>
      </c>
    </row>
    <row r="18" spans="1:3">
      <c r="A18" s="4" t="s">
        <v>949</v>
      </c>
      <c r="B18" s="5" t="n">
        <v>3581000</v>
      </c>
      <c r="C18" s="5" t="n">
        <v>3579000</v>
      </c>
    </row>
    <row r="19" spans="1:3">
      <c r="A19" s="4" t="s">
        <v>950</v>
      </c>
      <c r="B19" s="5" t="n">
        <v>76000</v>
      </c>
      <c r="C19" s="5" t="n">
        <v>137000</v>
      </c>
    </row>
    <row r="20" spans="1:3">
      <c r="A20" s="4" t="s">
        <v>59</v>
      </c>
      <c r="B20" s="5" t="n">
        <v>279000</v>
      </c>
      <c r="C20" s="5" t="n">
        <v>228000</v>
      </c>
    </row>
    <row r="21" spans="1:3">
      <c r="A21" s="4" t="s">
        <v>951</v>
      </c>
    </row>
    <row r="22" spans="1:3">
      <c r="A22" s="3" t="s">
        <v>941</v>
      </c>
    </row>
    <row r="23" spans="1:3">
      <c r="A23" s="4" t="s">
        <v>39</v>
      </c>
      <c r="B23" s="5" t="n">
        <v>16315000</v>
      </c>
      <c r="C23" s="5" t="n">
        <v>13787000</v>
      </c>
    </row>
    <row r="24" spans="1:3">
      <c r="A24" s="4" t="s">
        <v>945</v>
      </c>
      <c r="B24" s="5" t="n">
        <v>109467000</v>
      </c>
      <c r="C24" s="5" t="n">
        <v>75891000</v>
      </c>
    </row>
    <row r="25" spans="1:3">
      <c r="A25" s="4" t="s">
        <v>946</v>
      </c>
      <c r="B25" s="5" t="n">
        <v>37865000</v>
      </c>
      <c r="C25" s="5" t="n">
        <v>38301000</v>
      </c>
    </row>
    <row r="26" spans="1:3">
      <c r="A26" s="4" t="s">
        <v>43</v>
      </c>
      <c r="B26" s="5" t="n">
        <v>3766000</v>
      </c>
      <c r="C26" s="5" t="n">
        <v>3680000</v>
      </c>
    </row>
    <row r="27" spans="1:3">
      <c r="A27" s="4" t="s">
        <v>947</v>
      </c>
      <c r="B27" s="5" t="n">
        <v>743354000</v>
      </c>
      <c r="C27" s="5" t="n">
        <v>636334000</v>
      </c>
    </row>
    <row r="28" spans="1:3">
      <c r="A28" s="4" t="s">
        <v>48</v>
      </c>
      <c r="B28" s="5" t="n">
        <v>2526000</v>
      </c>
    </row>
    <row r="29" spans="1:3">
      <c r="A29" s="3" t="s">
        <v>942</v>
      </c>
    </row>
    <row r="30" spans="1:3">
      <c r="A30" s="4" t="s">
        <v>54</v>
      </c>
      <c r="B30" s="5" t="n">
        <v>802645000</v>
      </c>
      <c r="C30" s="5" t="n">
        <v>702525000</v>
      </c>
    </row>
    <row r="31" spans="1:3">
      <c r="A31" s="4" t="s">
        <v>943</v>
      </c>
      <c r="B31" s="5" t="n">
        <v>20000000</v>
      </c>
      <c r="C31" s="5" t="n">
        <v>20000000</v>
      </c>
    </row>
    <row r="32" spans="1:3">
      <c r="A32" s="4" t="s">
        <v>948</v>
      </c>
      <c r="B32" s="5" t="n">
        <v>9804000</v>
      </c>
      <c r="C32" s="5" t="n">
        <v>9601000</v>
      </c>
    </row>
    <row r="33" spans="1:3">
      <c r="A33" s="4" t="s">
        <v>949</v>
      </c>
      <c r="B33" s="5" t="n">
        <v>3265000</v>
      </c>
      <c r="C33" s="5" t="n">
        <v>2978000</v>
      </c>
    </row>
    <row r="34" spans="1:3">
      <c r="A34" s="4" t="s">
        <v>950</v>
      </c>
      <c r="B34" s="5" t="n">
        <v>74000</v>
      </c>
      <c r="C34" s="5" t="n">
        <v>134000</v>
      </c>
    </row>
    <row r="35" spans="1:3">
      <c r="A35" s="4" t="s">
        <v>59</v>
      </c>
      <c r="B35" s="5" t="n">
        <v>279000</v>
      </c>
    </row>
    <row r="36" spans="1:3">
      <c r="A36" s="4" t="s">
        <v>952</v>
      </c>
    </row>
    <row r="37" spans="1:3">
      <c r="A37" s="3" t="s">
        <v>941</v>
      </c>
    </row>
    <row r="38" spans="1:3">
      <c r="A38" s="4" t="s">
        <v>39</v>
      </c>
      <c r="B38" s="5" t="n">
        <v>16315000</v>
      </c>
      <c r="C38" s="5" t="n">
        <v>13787000</v>
      </c>
    </row>
    <row r="39" spans="1:3">
      <c r="A39" s="4" t="s">
        <v>945</v>
      </c>
      <c r="B39" s="5" t="n">
        <v>109467000</v>
      </c>
      <c r="C39" s="5" t="n">
        <v>75891000</v>
      </c>
    </row>
    <row r="40" spans="1:3">
      <c r="A40" s="4" t="s">
        <v>946</v>
      </c>
      <c r="B40" s="5" t="n">
        <v>33241000</v>
      </c>
      <c r="C40" s="5" t="n">
        <v>33396000</v>
      </c>
    </row>
    <row r="41" spans="1:3">
      <c r="A41" s="4" t="s">
        <v>953</v>
      </c>
    </row>
    <row r="42" spans="1:3">
      <c r="A42" s="3" t="s">
        <v>941</v>
      </c>
    </row>
    <row r="43" spans="1:3">
      <c r="A43" s="4" t="s">
        <v>946</v>
      </c>
      <c r="B43" s="5" t="n">
        <v>4624000</v>
      </c>
      <c r="C43" s="5" t="n">
        <v>4905000</v>
      </c>
    </row>
    <row r="44" spans="1:3">
      <c r="A44" s="4" t="s">
        <v>43</v>
      </c>
      <c r="B44" s="5" t="n">
        <v>3766000</v>
      </c>
      <c r="C44" s="5" t="n">
        <v>3680000</v>
      </c>
    </row>
    <row r="45" spans="1:3">
      <c r="A45" s="4" t="s">
        <v>48</v>
      </c>
      <c r="B45" s="5" t="n">
        <v>2526000</v>
      </c>
      <c r="C45" s="5" t="n">
        <v>2274000</v>
      </c>
    </row>
    <row r="46" spans="1:3">
      <c r="A46" s="3" t="s">
        <v>942</v>
      </c>
    </row>
    <row r="47" spans="1:3">
      <c r="A47" s="4" t="s">
        <v>54</v>
      </c>
      <c r="B47" s="5" t="n">
        <v>802645000</v>
      </c>
      <c r="C47" s="5" t="n">
        <v>702525000</v>
      </c>
    </row>
    <row r="48" spans="1:3">
      <c r="A48" s="4" t="s">
        <v>943</v>
      </c>
      <c r="B48" s="5" t="n">
        <v>20000000</v>
      </c>
      <c r="C48" s="5" t="n">
        <v>20000000</v>
      </c>
    </row>
    <row r="49" spans="1:3">
      <c r="A49" s="4" t="s">
        <v>948</v>
      </c>
      <c r="B49" s="5" t="n">
        <v>9804000</v>
      </c>
      <c r="C49" s="5" t="n">
        <v>9601000</v>
      </c>
    </row>
    <row r="50" spans="1:3">
      <c r="A50" s="4" t="s">
        <v>949</v>
      </c>
      <c r="B50" s="5" t="n">
        <v>3265000</v>
      </c>
      <c r="C50" s="5" t="n">
        <v>2978000</v>
      </c>
    </row>
    <row r="51" spans="1:3">
      <c r="A51" s="4" t="s">
        <v>950</v>
      </c>
      <c r="B51" s="5" t="n">
        <v>74000</v>
      </c>
      <c r="C51" s="5" t="n">
        <v>134000</v>
      </c>
    </row>
    <row r="52" spans="1:3">
      <c r="A52" s="4" t="s">
        <v>59</v>
      </c>
      <c r="B52" s="5" t="n">
        <v>279000</v>
      </c>
      <c r="C52" s="5" t="n">
        <v>228000</v>
      </c>
    </row>
    <row r="53" spans="1:3">
      <c r="A53" s="4" t="s">
        <v>954</v>
      </c>
    </row>
    <row r="54" spans="1:3">
      <c r="A54" s="3" t="s">
        <v>941</v>
      </c>
    </row>
    <row r="55" spans="1:3">
      <c r="A55" s="4" t="s">
        <v>947</v>
      </c>
      <c r="B55" s="7" t="n">
        <v>743354000</v>
      </c>
      <c r="C55" s="7" t="n">
        <v>63633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7</v>
      </c>
    </row>
    <row r="2" spans="1:3">
      <c r="A2" s="3" t="s">
        <v>956</v>
      </c>
    </row>
    <row r="3" spans="1:3">
      <c r="A3" s="4" t="s">
        <v>957</v>
      </c>
      <c r="B3" s="7" t="n">
        <v>36660</v>
      </c>
      <c r="C3" s="7" t="n">
        <v>36927</v>
      </c>
    </row>
    <row r="4" spans="1:3">
      <c r="A4" s="4" t="s">
        <v>958</v>
      </c>
    </row>
    <row r="5" spans="1:3">
      <c r="A5" s="3" t="s">
        <v>956</v>
      </c>
    </row>
    <row r="6" spans="1:3">
      <c r="A6" s="4" t="s">
        <v>957</v>
      </c>
      <c r="B6" s="5" t="n">
        <v>36660</v>
      </c>
      <c r="C6" s="5" t="n">
        <v>36927</v>
      </c>
    </row>
    <row r="7" spans="1:3">
      <c r="A7" s="4" t="s">
        <v>959</v>
      </c>
    </row>
    <row r="8" spans="1:3">
      <c r="A8" s="3" t="s">
        <v>956</v>
      </c>
    </row>
    <row r="9" spans="1:3">
      <c r="A9" s="4" t="s">
        <v>957</v>
      </c>
      <c r="B9" s="5" t="n">
        <v>33241</v>
      </c>
      <c r="C9" s="5" t="n">
        <v>33396</v>
      </c>
    </row>
    <row r="10" spans="1:3">
      <c r="A10" s="4" t="s">
        <v>960</v>
      </c>
    </row>
    <row r="11" spans="1:3">
      <c r="A11" s="3" t="s">
        <v>956</v>
      </c>
    </row>
    <row r="12" spans="1:3">
      <c r="A12" s="4" t="s">
        <v>957</v>
      </c>
      <c r="B12" s="5" t="n">
        <v>2957</v>
      </c>
      <c r="C12" s="5" t="n">
        <v>2970</v>
      </c>
    </row>
    <row r="13" spans="1:3">
      <c r="A13" s="4" t="s">
        <v>961</v>
      </c>
    </row>
    <row r="14" spans="1:3">
      <c r="A14" s="3" t="s">
        <v>956</v>
      </c>
    </row>
    <row r="15" spans="1:3">
      <c r="A15" s="4" t="s">
        <v>957</v>
      </c>
      <c r="B15" s="5" t="n">
        <v>169</v>
      </c>
      <c r="C15" s="5" t="n">
        <v>260</v>
      </c>
    </row>
    <row r="16" spans="1:3">
      <c r="A16" s="4" t="s">
        <v>962</v>
      </c>
    </row>
    <row r="17" spans="1:3">
      <c r="A17" s="3" t="s">
        <v>956</v>
      </c>
    </row>
    <row r="18" spans="1:3">
      <c r="A18" s="4" t="s">
        <v>957</v>
      </c>
      <c r="B18" s="5" t="n">
        <v>38</v>
      </c>
      <c r="C18" s="5" t="n">
        <v>81</v>
      </c>
    </row>
    <row r="19" spans="1:3">
      <c r="A19" s="4" t="s">
        <v>963</v>
      </c>
    </row>
    <row r="20" spans="1:3">
      <c r="A20" s="3" t="s">
        <v>956</v>
      </c>
    </row>
    <row r="21" spans="1:3">
      <c r="A21" s="4" t="s">
        <v>957</v>
      </c>
      <c r="B21" s="5" t="n">
        <v>255</v>
      </c>
      <c r="C21" s="5" t="n">
        <v>220</v>
      </c>
    </row>
    <row r="22" spans="1:3">
      <c r="A22" s="4" t="s">
        <v>964</v>
      </c>
    </row>
    <row r="23" spans="1:3">
      <c r="A23" s="3" t="s">
        <v>956</v>
      </c>
    </row>
    <row r="24" spans="1:3">
      <c r="A24" s="4" t="s">
        <v>957</v>
      </c>
      <c r="B24" s="5" t="n">
        <v>33241</v>
      </c>
      <c r="C24" s="5" t="n">
        <v>33396</v>
      </c>
    </row>
    <row r="25" spans="1:3">
      <c r="A25" s="4" t="s">
        <v>965</v>
      </c>
    </row>
    <row r="26" spans="1:3">
      <c r="A26" s="3" t="s">
        <v>956</v>
      </c>
    </row>
    <row r="27" spans="1:3">
      <c r="A27" s="4" t="s">
        <v>957</v>
      </c>
      <c r="B27" s="5" t="n">
        <v>33241</v>
      </c>
      <c r="C27" s="5" t="n">
        <v>33396</v>
      </c>
    </row>
    <row r="28" spans="1:3">
      <c r="A28" s="4" t="s">
        <v>966</v>
      </c>
    </row>
    <row r="29" spans="1:3">
      <c r="A29" s="3" t="s">
        <v>956</v>
      </c>
    </row>
    <row r="30" spans="1:3">
      <c r="A30" s="4" t="s">
        <v>957</v>
      </c>
      <c r="B30" s="5" t="n">
        <v>3419</v>
      </c>
      <c r="C30" s="5" t="n">
        <v>3531</v>
      </c>
    </row>
    <row r="31" spans="1:3">
      <c r="A31" s="4" t="s">
        <v>967</v>
      </c>
    </row>
    <row r="32" spans="1:3">
      <c r="A32" s="3" t="s">
        <v>956</v>
      </c>
    </row>
    <row r="33" spans="1:3">
      <c r="A33" s="4" t="s">
        <v>957</v>
      </c>
      <c r="B33" s="5" t="n">
        <v>2957</v>
      </c>
      <c r="C33" s="5" t="n">
        <v>2970</v>
      </c>
    </row>
    <row r="34" spans="1:3">
      <c r="A34" s="4" t="s">
        <v>968</v>
      </c>
    </row>
    <row r="35" spans="1:3">
      <c r="A35" s="3" t="s">
        <v>956</v>
      </c>
    </row>
    <row r="36" spans="1:3">
      <c r="A36" s="4" t="s">
        <v>957</v>
      </c>
      <c r="B36" s="5" t="n">
        <v>169</v>
      </c>
      <c r="C36" s="5" t="n">
        <v>260</v>
      </c>
    </row>
    <row r="37" spans="1:3">
      <c r="A37" s="4" t="s">
        <v>969</v>
      </c>
    </row>
    <row r="38" spans="1:3">
      <c r="A38" s="3" t="s">
        <v>956</v>
      </c>
    </row>
    <row r="39" spans="1:3">
      <c r="A39" s="4" t="s">
        <v>957</v>
      </c>
      <c r="B39" s="5" t="n">
        <v>38</v>
      </c>
      <c r="C39" s="5" t="n">
        <v>81</v>
      </c>
    </row>
    <row r="40" spans="1:3">
      <c r="A40" s="4" t="s">
        <v>970</v>
      </c>
    </row>
    <row r="41" spans="1:3">
      <c r="A41" s="3" t="s">
        <v>956</v>
      </c>
    </row>
    <row r="42" spans="1:3">
      <c r="A42" s="4" t="s">
        <v>957</v>
      </c>
      <c r="B42" s="7" t="n">
        <v>255</v>
      </c>
      <c r="C42" s="7" t="n">
        <v>2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971</v>
      </c>
      <c r="B1" s="2" t="s">
        <v>1</v>
      </c>
    </row>
    <row r="2" spans="1:3">
      <c r="B2" s="2" t="s">
        <v>2</v>
      </c>
      <c r="C2" s="2" t="s">
        <v>37</v>
      </c>
    </row>
    <row r="3" spans="1:3">
      <c r="A3" s="3" t="s">
        <v>956</v>
      </c>
    </row>
    <row r="4" spans="1:3">
      <c r="A4" s="4" t="s">
        <v>972</v>
      </c>
      <c r="B4" s="4" t="s">
        <v>973</v>
      </c>
    </row>
    <row r="5" spans="1:3">
      <c r="A5" s="4" t="s">
        <v>974</v>
      </c>
      <c r="B5" s="4" t="s">
        <v>975</v>
      </c>
    </row>
    <row r="6" spans="1:3">
      <c r="A6" s="4" t="s">
        <v>976</v>
      </c>
    </row>
    <row r="7" spans="1:3">
      <c r="A7" s="3" t="s">
        <v>956</v>
      </c>
    </row>
    <row r="8" spans="1:3">
      <c r="A8" s="4" t="s">
        <v>977</v>
      </c>
      <c r="B8" s="4" t="s">
        <v>978</v>
      </c>
      <c r="C8" s="4" t="s">
        <v>97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7</v>
      </c>
    </row>
    <row r="2" spans="1:3">
      <c r="A2" s="3" t="s">
        <v>956</v>
      </c>
    </row>
    <row r="3" spans="1:3">
      <c r="A3" s="4" t="s">
        <v>957</v>
      </c>
      <c r="B3" s="7" t="n">
        <v>493</v>
      </c>
      <c r="C3" s="7" t="n">
        <v>508</v>
      </c>
    </row>
    <row r="4" spans="1:3">
      <c r="A4" s="4" t="s">
        <v>981</v>
      </c>
    </row>
    <row r="5" spans="1:3">
      <c r="A5" s="3" t="s">
        <v>956</v>
      </c>
    </row>
    <row r="6" spans="1:3">
      <c r="A6" s="4" t="s">
        <v>957</v>
      </c>
      <c r="B6" s="5" t="n">
        <v>493</v>
      </c>
      <c r="C6" s="5" t="n">
        <v>508</v>
      </c>
    </row>
    <row r="7" spans="1:3">
      <c r="A7" s="4" t="s">
        <v>982</v>
      </c>
    </row>
    <row r="8" spans="1:3">
      <c r="A8" s="3" t="s">
        <v>956</v>
      </c>
    </row>
    <row r="9" spans="1:3">
      <c r="A9" s="4" t="s">
        <v>957</v>
      </c>
      <c r="B9" s="5" t="n">
        <v>493</v>
      </c>
      <c r="C9" s="5" t="n">
        <v>508</v>
      </c>
    </row>
    <row r="10" spans="1:3">
      <c r="A10" s="4" t="s">
        <v>983</v>
      </c>
    </row>
    <row r="11" spans="1:3">
      <c r="A11" s="3" t="s">
        <v>956</v>
      </c>
    </row>
    <row r="12" spans="1:3">
      <c r="A12" s="4" t="s">
        <v>957</v>
      </c>
      <c r="B12" s="7" t="n">
        <v>493</v>
      </c>
      <c r="C12" s="7" t="n">
        <v>50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37</v>
      </c>
    </row>
    <row r="3" spans="1:3">
      <c r="A3" s="3" t="s">
        <v>985</v>
      </c>
    </row>
    <row r="4" spans="1:3">
      <c r="A4" s="4" t="s">
        <v>104</v>
      </c>
      <c r="B4" s="7" t="n">
        <v>5467</v>
      </c>
      <c r="C4" s="7" t="n">
        <v>4154</v>
      </c>
    </row>
    <row r="5" spans="1:3">
      <c r="A5" s="4" t="s">
        <v>986</v>
      </c>
    </row>
    <row r="6" spans="1:3">
      <c r="A6" s="3" t="s">
        <v>985</v>
      </c>
    </row>
    <row r="7" spans="1:3">
      <c r="A7" s="4" t="s">
        <v>987</v>
      </c>
      <c r="B7" s="5" t="n">
        <v>464</v>
      </c>
      <c r="C7" s="5" t="n">
        <v>436</v>
      </c>
    </row>
    <row r="8" spans="1:3">
      <c r="A8" s="4" t="s">
        <v>988</v>
      </c>
    </row>
    <row r="9" spans="1:3">
      <c r="A9" s="3" t="s">
        <v>985</v>
      </c>
    </row>
    <row r="10" spans="1:3">
      <c r="A10" s="4" t="s">
        <v>987</v>
      </c>
      <c r="B10" s="5" t="n">
        <v>706</v>
      </c>
      <c r="C10" s="5" t="n">
        <v>502</v>
      </c>
    </row>
    <row r="11" spans="1:3">
      <c r="A11" s="4" t="s">
        <v>989</v>
      </c>
    </row>
    <row r="12" spans="1:3">
      <c r="A12" s="3" t="s">
        <v>985</v>
      </c>
    </row>
    <row r="13" spans="1:3">
      <c r="A13" s="4" t="s">
        <v>987</v>
      </c>
      <c r="B13" s="5" t="n">
        <v>1436</v>
      </c>
      <c r="C13" s="5" t="n">
        <v>1262</v>
      </c>
    </row>
    <row r="14" spans="1:3">
      <c r="A14" s="4" t="s">
        <v>127</v>
      </c>
    </row>
    <row r="15" spans="1:3">
      <c r="A15" s="3" t="s">
        <v>985</v>
      </c>
    </row>
    <row r="16" spans="1:3">
      <c r="A16" s="4" t="s">
        <v>987</v>
      </c>
      <c r="B16" s="5" t="n">
        <v>709</v>
      </c>
    </row>
    <row r="17" spans="1:3">
      <c r="A17" s="4" t="s">
        <v>128</v>
      </c>
    </row>
    <row r="18" spans="1:3">
      <c r="A18" s="3" t="s">
        <v>985</v>
      </c>
    </row>
    <row r="19" spans="1:3">
      <c r="A19" s="4" t="s">
        <v>987</v>
      </c>
      <c r="B19" s="5" t="n">
        <v>618</v>
      </c>
      <c r="C19" s="5" t="n">
        <v>439</v>
      </c>
    </row>
    <row r="20" spans="1:3">
      <c r="A20" s="4" t="s">
        <v>990</v>
      </c>
    </row>
    <row r="21" spans="1:3">
      <c r="A21" s="3" t="s">
        <v>985</v>
      </c>
    </row>
    <row r="22" spans="1:3">
      <c r="A22" s="4" t="s">
        <v>987</v>
      </c>
      <c r="B22" s="5" t="n">
        <v>455</v>
      </c>
      <c r="C22" s="5" t="n">
        <v>417</v>
      </c>
    </row>
    <row r="23" spans="1:3">
      <c r="A23" s="4" t="s">
        <v>991</v>
      </c>
    </row>
    <row r="24" spans="1:3">
      <c r="A24" s="3" t="s">
        <v>985</v>
      </c>
    </row>
    <row r="25" spans="1:3">
      <c r="A25" s="4" t="s">
        <v>992</v>
      </c>
      <c r="B25" s="5" t="n">
        <v>264</v>
      </c>
      <c r="C25" s="5" t="n">
        <v>102</v>
      </c>
    </row>
    <row r="26" spans="1:3">
      <c r="A26" s="4" t="s">
        <v>129</v>
      </c>
    </row>
    <row r="27" spans="1:3">
      <c r="A27" s="3" t="s">
        <v>985</v>
      </c>
    </row>
    <row r="28" spans="1:3">
      <c r="A28" s="4" t="s">
        <v>987</v>
      </c>
      <c r="B28" s="5" t="n">
        <v>215</v>
      </c>
      <c r="C28" s="5" t="n">
        <v>255</v>
      </c>
    </row>
    <row r="29" spans="1:3">
      <c r="A29" s="4" t="s">
        <v>993</v>
      </c>
    </row>
    <row r="30" spans="1:3">
      <c r="A30" s="3" t="s">
        <v>985</v>
      </c>
    </row>
    <row r="31" spans="1:3">
      <c r="A31" s="4" t="s">
        <v>992</v>
      </c>
      <c r="B31" s="5" t="n">
        <v>188</v>
      </c>
      <c r="C31" s="5" t="n">
        <v>185</v>
      </c>
    </row>
    <row r="32" spans="1:3">
      <c r="A32" s="4" t="s">
        <v>994</v>
      </c>
    </row>
    <row r="33" spans="1:3">
      <c r="A33" s="3" t="s">
        <v>985</v>
      </c>
    </row>
    <row r="34" spans="1:3">
      <c r="A34" s="4" t="s">
        <v>992</v>
      </c>
      <c r="B34" s="5" t="n">
        <v>138</v>
      </c>
      <c r="C34" s="5" t="n">
        <v>100</v>
      </c>
    </row>
    <row r="35" spans="1:3">
      <c r="A35" s="4" t="s">
        <v>604</v>
      </c>
    </row>
    <row r="36" spans="1:3">
      <c r="A36" s="3" t="s">
        <v>985</v>
      </c>
    </row>
    <row r="37" spans="1:3">
      <c r="A37" s="4" t="s">
        <v>992</v>
      </c>
      <c r="B37" s="5" t="n">
        <v>81</v>
      </c>
      <c r="C37" s="5" t="n">
        <v>223</v>
      </c>
    </row>
    <row r="38" spans="1:3">
      <c r="A38" s="4" t="s">
        <v>704</v>
      </c>
    </row>
    <row r="39" spans="1:3">
      <c r="A39" s="3" t="s">
        <v>985</v>
      </c>
    </row>
    <row r="40" spans="1:3">
      <c r="A40" s="4" t="s">
        <v>704</v>
      </c>
      <c r="B40" s="7" t="n">
        <v>193</v>
      </c>
      <c r="C40" s="7" t="n">
        <v>23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37</v>
      </c>
    </row>
    <row r="3" spans="1:3">
      <c r="A3" s="3" t="s">
        <v>259</v>
      </c>
    </row>
    <row r="4" spans="1:3">
      <c r="A4" s="4" t="s">
        <v>144</v>
      </c>
      <c r="B4" s="7" t="n">
        <v>9701</v>
      </c>
      <c r="C4" s="7" t="n">
        <v>5436</v>
      </c>
    </row>
    <row r="5" spans="1:3">
      <c r="A5" s="4" t="s">
        <v>996</v>
      </c>
      <c r="B5" s="5" t="n">
        <v>10440740</v>
      </c>
      <c r="C5" s="5" t="n">
        <v>9234490</v>
      </c>
    </row>
    <row r="6" spans="1:3">
      <c r="A6" s="4" t="s">
        <v>997</v>
      </c>
      <c r="B6" s="5" t="n">
        <v>168024</v>
      </c>
      <c r="C6" s="5" t="n">
        <v>3176</v>
      </c>
    </row>
    <row r="7" spans="1:3">
      <c r="A7" s="4" t="s">
        <v>998</v>
      </c>
      <c r="B7" s="5" t="n">
        <v>10608764</v>
      </c>
      <c r="C7" s="5" t="n">
        <v>9237666</v>
      </c>
    </row>
    <row r="8" spans="1:3">
      <c r="A8" s="4" t="s">
        <v>999</v>
      </c>
      <c r="B8" s="8" t="n">
        <v>0.93</v>
      </c>
      <c r="C8" s="8" t="n">
        <v>0.59</v>
      </c>
    </row>
    <row r="9" spans="1:3">
      <c r="A9" s="4" t="s">
        <v>1000</v>
      </c>
      <c r="B9" s="8" t="n">
        <v>0.91</v>
      </c>
      <c r="C9" s="8" t="n">
        <v>0.5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1</v>
      </c>
      <c r="B1" s="2" t="s">
        <v>1</v>
      </c>
    </row>
    <row r="2" spans="1:3">
      <c r="B2" s="2" t="s">
        <v>2</v>
      </c>
      <c r="C2" s="2" t="s">
        <v>37</v>
      </c>
    </row>
    <row r="3" spans="1:3">
      <c r="A3" s="3" t="s">
        <v>259</v>
      </c>
    </row>
    <row r="4" spans="1:3">
      <c r="A4" s="4" t="s">
        <v>1002</v>
      </c>
      <c r="B4" s="5" t="n">
        <v>9000</v>
      </c>
      <c r="C4" s="5" t="n">
        <v>64893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7</v>
      </c>
    </row>
    <row r="2" spans="1:3">
      <c r="A2" s="3" t="s">
        <v>38</v>
      </c>
    </row>
    <row r="3" spans="1:3">
      <c r="A3" s="4" t="s">
        <v>51</v>
      </c>
      <c r="B3" s="7" t="n">
        <v>1249</v>
      </c>
      <c r="C3" s="7" t="n">
        <v>1228</v>
      </c>
    </row>
    <row r="4" spans="1:3">
      <c r="A4" s="4" t="s">
        <v>52</v>
      </c>
      <c r="B4" s="5" t="n">
        <v>952110</v>
      </c>
      <c r="C4" s="5" t="n">
        <v>805753</v>
      </c>
    </row>
    <row r="5" spans="1:3">
      <c r="A5" s="3" t="s">
        <v>1004</v>
      </c>
    </row>
    <row r="6" spans="1:3">
      <c r="A6" s="4" t="s">
        <v>1005</v>
      </c>
      <c r="B6" s="5" t="n">
        <v>3581</v>
      </c>
      <c r="C6" s="5" t="n">
        <v>3579</v>
      </c>
    </row>
    <row r="7" spans="1:3">
      <c r="A7" s="4" t="s">
        <v>1006</v>
      </c>
      <c r="B7" s="5" t="n">
        <v>9965</v>
      </c>
      <c r="C7" s="5" t="n">
        <v>9950</v>
      </c>
    </row>
    <row r="8" spans="1:3">
      <c r="A8" s="4" t="s">
        <v>60</v>
      </c>
      <c r="B8" s="5" t="n">
        <v>4437</v>
      </c>
      <c r="C8" s="5" t="n">
        <v>1815</v>
      </c>
    </row>
    <row r="9" spans="1:3">
      <c r="A9" s="4" t="s">
        <v>69</v>
      </c>
      <c r="B9" s="5" t="n">
        <v>952110</v>
      </c>
      <c r="C9" s="5" t="n">
        <v>805753</v>
      </c>
    </row>
    <row r="10" spans="1:3">
      <c r="A10" s="4" t="s">
        <v>1007</v>
      </c>
    </row>
    <row r="11" spans="1:3">
      <c r="A11" s="3" t="s">
        <v>38</v>
      </c>
    </row>
    <row r="12" spans="1:3">
      <c r="A12" s="4" t="s">
        <v>1008</v>
      </c>
      <c r="B12" s="5" t="n">
        <v>20252</v>
      </c>
      <c r="C12" s="5" t="n">
        <v>2252</v>
      </c>
    </row>
    <row r="13" spans="1:3">
      <c r="A13" s="4" t="s">
        <v>1009</v>
      </c>
      <c r="B13" s="5" t="n">
        <v>109</v>
      </c>
      <c r="C13" s="5" t="n">
        <v>109</v>
      </c>
    </row>
    <row r="14" spans="1:3">
      <c r="A14" s="4" t="s">
        <v>1010</v>
      </c>
      <c r="B14" s="5" t="n">
        <v>102445</v>
      </c>
      <c r="C14" s="5" t="n">
        <v>76972</v>
      </c>
    </row>
    <row r="15" spans="1:3">
      <c r="A15" s="4" t="s">
        <v>51</v>
      </c>
      <c r="B15" s="5" t="n">
        <v>6</v>
      </c>
      <c r="C15" s="5" t="n">
        <v>23</v>
      </c>
    </row>
    <row r="16" spans="1:3">
      <c r="A16" s="4" t="s">
        <v>52</v>
      </c>
      <c r="B16" s="5" t="n">
        <v>122812</v>
      </c>
      <c r="C16" s="5" t="n">
        <v>79356</v>
      </c>
    </row>
    <row r="17" spans="1:3">
      <c r="A17" s="3" t="s">
        <v>1004</v>
      </c>
    </row>
    <row r="18" spans="1:3">
      <c r="A18" s="4" t="s">
        <v>1005</v>
      </c>
      <c r="B18" s="5" t="n">
        <v>3581</v>
      </c>
      <c r="C18" s="5" t="n">
        <v>3579</v>
      </c>
    </row>
    <row r="19" spans="1:3">
      <c r="A19" s="4" t="s">
        <v>1006</v>
      </c>
      <c r="B19" s="5" t="n">
        <v>9965</v>
      </c>
      <c r="C19" s="5" t="n">
        <v>9950</v>
      </c>
    </row>
    <row r="20" spans="1:3">
      <c r="A20" s="4" t="s">
        <v>1011</v>
      </c>
      <c r="B20" s="5" t="n">
        <v>103</v>
      </c>
      <c r="C20" s="5" t="n">
        <v>102</v>
      </c>
    </row>
    <row r="21" spans="1:3">
      <c r="A21" s="4" t="s">
        <v>60</v>
      </c>
      <c r="B21" s="5" t="n">
        <v>7</v>
      </c>
      <c r="C21" s="5" t="n">
        <v>14</v>
      </c>
    </row>
    <row r="22" spans="1:3">
      <c r="A22" s="4" t="s">
        <v>1012</v>
      </c>
      <c r="B22" s="5" t="n">
        <v>109156</v>
      </c>
      <c r="C22" s="5" t="n">
        <v>65711</v>
      </c>
    </row>
    <row r="23" spans="1:3">
      <c r="A23" s="4" t="s">
        <v>69</v>
      </c>
      <c r="B23" s="7" t="n">
        <v>122812</v>
      </c>
      <c r="C23" s="7" t="n">
        <v>793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2</v>
      </c>
      <c r="C2" s="2" t="s">
        <v>37</v>
      </c>
    </row>
    <row r="3" spans="1:3">
      <c r="A3" s="3" t="s">
        <v>1014</v>
      </c>
    </row>
    <row r="4" spans="1:3">
      <c r="A4" s="4" t="s">
        <v>92</v>
      </c>
      <c r="B4" s="7" t="n">
        <v>38743</v>
      </c>
      <c r="C4" s="7" t="n">
        <v>32113</v>
      </c>
    </row>
    <row r="5" spans="1:3">
      <c r="A5" s="3" t="s">
        <v>1015</v>
      </c>
    </row>
    <row r="6" spans="1:3">
      <c r="A6" s="4" t="s">
        <v>1016</v>
      </c>
      <c r="B6" s="5" t="n">
        <v>3926</v>
      </c>
      <c r="C6" s="5" t="n">
        <v>2875</v>
      </c>
    </row>
    <row r="7" spans="1:3">
      <c r="A7" s="4" t="s">
        <v>118</v>
      </c>
      <c r="B7" s="5" t="n">
        <v>2541</v>
      </c>
      <c r="C7" s="5" t="n">
        <v>4653</v>
      </c>
    </row>
    <row r="8" spans="1:3">
      <c r="A8" s="4" t="s">
        <v>119</v>
      </c>
      <c r="B8" s="5" t="n">
        <v>9701</v>
      </c>
      <c r="C8" s="5" t="n">
        <v>5436</v>
      </c>
    </row>
    <row r="9" spans="1:3">
      <c r="A9" s="4" t="s">
        <v>1007</v>
      </c>
    </row>
    <row r="10" spans="1:3">
      <c r="A10" s="3" t="s">
        <v>1014</v>
      </c>
    </row>
    <row r="11" spans="1:3">
      <c r="A11" s="4" t="s">
        <v>1017</v>
      </c>
      <c r="B11" s="5" t="n">
        <v>5</v>
      </c>
      <c r="C11" s="5" t="n">
        <v>4</v>
      </c>
    </row>
    <row r="12" spans="1:3">
      <c r="A12" s="4" t="s">
        <v>92</v>
      </c>
      <c r="B12" s="5" t="n">
        <v>5</v>
      </c>
      <c r="C12" s="5" t="n">
        <v>4</v>
      </c>
    </row>
    <row r="13" spans="1:3">
      <c r="A13" s="3" t="s">
        <v>1015</v>
      </c>
    </row>
    <row r="14" spans="1:3">
      <c r="A14" s="4" t="s">
        <v>1016</v>
      </c>
      <c r="B14" s="5" t="n">
        <v>744</v>
      </c>
      <c r="C14" s="5" t="n">
        <v>709</v>
      </c>
    </row>
    <row r="15" spans="1:3">
      <c r="A15" s="4" t="s">
        <v>1018</v>
      </c>
      <c r="B15" s="5" t="n">
        <v>85</v>
      </c>
      <c r="C15" s="5" t="n">
        <v>88</v>
      </c>
    </row>
    <row r="16" spans="1:3">
      <c r="A16" s="4" t="s">
        <v>1019</v>
      </c>
      <c r="B16" s="5" t="n">
        <v>829</v>
      </c>
      <c r="C16" s="5" t="n">
        <v>797</v>
      </c>
    </row>
    <row r="17" spans="1:3">
      <c r="A17" s="4" t="s">
        <v>1020</v>
      </c>
      <c r="B17" s="5" t="n">
        <v>-824</v>
      </c>
      <c r="C17" s="5" t="n">
        <v>-793</v>
      </c>
    </row>
    <row r="18" spans="1:3">
      <c r="A18" s="4" t="s">
        <v>1021</v>
      </c>
      <c r="B18" s="5" t="n">
        <v>10360</v>
      </c>
      <c r="C18" s="5" t="n">
        <v>5975</v>
      </c>
    </row>
    <row r="19" spans="1:3">
      <c r="A19" s="4" t="s">
        <v>118</v>
      </c>
      <c r="B19" s="5" t="n">
        <v>-165</v>
      </c>
      <c r="C19" s="5" t="n">
        <v>-254</v>
      </c>
    </row>
    <row r="20" spans="1:3">
      <c r="A20" s="4" t="s">
        <v>119</v>
      </c>
      <c r="B20" s="7" t="n">
        <v>9701</v>
      </c>
      <c r="C20" s="7" t="n">
        <v>543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2</v>
      </c>
      <c r="C2" s="2" t="s">
        <v>37</v>
      </c>
    </row>
    <row r="3" spans="1:3">
      <c r="A3" s="3" t="s">
        <v>161</v>
      </c>
    </row>
    <row r="4" spans="1:3">
      <c r="A4" s="4" t="s">
        <v>144</v>
      </c>
      <c r="B4" s="7" t="n">
        <v>9701</v>
      </c>
      <c r="C4" s="7" t="n">
        <v>5436</v>
      </c>
    </row>
    <row r="5" spans="1:3">
      <c r="A5" s="3" t="s">
        <v>162</v>
      </c>
    </row>
    <row r="6" spans="1:3">
      <c r="A6" s="4" t="s">
        <v>151</v>
      </c>
      <c r="B6" s="5" t="n">
        <v>310</v>
      </c>
      <c r="C6" s="5" t="n">
        <v>285</v>
      </c>
    </row>
    <row r="7" spans="1:3">
      <c r="A7" s="4" t="s">
        <v>173</v>
      </c>
      <c r="B7" s="5" t="n">
        <v>14402</v>
      </c>
      <c r="C7" s="5" t="n">
        <v>7617</v>
      </c>
    </row>
    <row r="8" spans="1:3">
      <c r="A8" s="3" t="s">
        <v>174</v>
      </c>
    </row>
    <row r="9" spans="1:3">
      <c r="A9" s="4" t="s">
        <v>177</v>
      </c>
      <c r="B9" s="5" t="n">
        <v>-86</v>
      </c>
      <c r="C9" s="5" t="n">
        <v>-581</v>
      </c>
    </row>
    <row r="10" spans="1:3">
      <c r="A10" s="4" t="s">
        <v>187</v>
      </c>
      <c r="B10" s="5" t="n">
        <v>-139121</v>
      </c>
      <c r="C10" s="5" t="n">
        <v>-61761</v>
      </c>
    </row>
    <row r="11" spans="1:3">
      <c r="A11" s="3" t="s">
        <v>188</v>
      </c>
    </row>
    <row r="12" spans="1:3">
      <c r="A12" s="4" t="s">
        <v>192</v>
      </c>
      <c r="B12" s="5" t="n">
        <v>33243</v>
      </c>
    </row>
    <row r="13" spans="1:3">
      <c r="A13" s="4" t="s">
        <v>193</v>
      </c>
      <c r="B13" s="5" t="n">
        <v>357</v>
      </c>
      <c r="C13" s="5" t="n">
        <v>24</v>
      </c>
    </row>
    <row r="14" spans="1:3">
      <c r="A14" s="4" t="s">
        <v>194</v>
      </c>
      <c r="C14" s="5" t="n">
        <v>-3</v>
      </c>
    </row>
    <row r="15" spans="1:3">
      <c r="A15" s="4" t="s">
        <v>195</v>
      </c>
      <c r="B15" s="5" t="n">
        <v>133919</v>
      </c>
      <c r="C15" s="5" t="n">
        <v>59654</v>
      </c>
    </row>
    <row r="16" spans="1:3">
      <c r="A16" s="4" t="s">
        <v>196</v>
      </c>
      <c r="B16" s="5" t="n">
        <v>9200</v>
      </c>
      <c r="C16" s="5" t="n">
        <v>5510</v>
      </c>
    </row>
    <row r="17" spans="1:3">
      <c r="A17" s="4" t="s">
        <v>197</v>
      </c>
      <c r="B17" s="5" t="n">
        <v>31119</v>
      </c>
      <c r="C17" s="5" t="n">
        <v>25609</v>
      </c>
    </row>
    <row r="18" spans="1:3">
      <c r="A18" s="4" t="s">
        <v>198</v>
      </c>
      <c r="B18" s="5" t="n">
        <v>40319</v>
      </c>
      <c r="C18" s="5" t="n">
        <v>31119</v>
      </c>
    </row>
    <row r="19" spans="1:3">
      <c r="A19" s="4" t="s">
        <v>1007</v>
      </c>
    </row>
    <row r="20" spans="1:3">
      <c r="A20" s="3" t="s">
        <v>161</v>
      </c>
    </row>
    <row r="21" spans="1:3">
      <c r="A21" s="4" t="s">
        <v>144</v>
      </c>
      <c r="B21" s="5" t="n">
        <v>9701</v>
      </c>
      <c r="C21" s="5" t="n">
        <v>5436</v>
      </c>
    </row>
    <row r="22" spans="1:3">
      <c r="A22" s="3" t="s">
        <v>162</v>
      </c>
    </row>
    <row r="23" spans="1:3">
      <c r="A23" s="4" t="s">
        <v>1021</v>
      </c>
      <c r="B23" s="5" t="n">
        <v>-10360</v>
      </c>
      <c r="C23" s="5" t="n">
        <v>-5975</v>
      </c>
    </row>
    <row r="24" spans="1:3">
      <c r="A24" s="4" t="s">
        <v>151</v>
      </c>
      <c r="B24" s="5" t="n">
        <v>31</v>
      </c>
      <c r="C24" s="5" t="n">
        <v>31</v>
      </c>
    </row>
    <row r="25" spans="1:3">
      <c r="A25" s="4" t="s">
        <v>1023</v>
      </c>
      <c r="B25" s="5" t="n">
        <v>18</v>
      </c>
      <c r="C25" s="5" t="n">
        <v>12</v>
      </c>
    </row>
    <row r="26" spans="1:3">
      <c r="A26" s="4" t="s">
        <v>1024</v>
      </c>
      <c r="B26" s="5" t="n">
        <v>10</v>
      </c>
      <c r="C26" s="5" t="n">
        <v>18</v>
      </c>
    </row>
    <row r="27" spans="1:3">
      <c r="A27" s="4" t="s">
        <v>173</v>
      </c>
      <c r="B27" s="5" t="n">
        <v>-600</v>
      </c>
      <c r="C27" s="5" t="n">
        <v>-478</v>
      </c>
    </row>
    <row r="28" spans="1:3">
      <c r="A28" s="3" t="s">
        <v>174</v>
      </c>
    </row>
    <row r="29" spans="1:3">
      <c r="A29" s="4" t="s">
        <v>177</v>
      </c>
      <c r="B29" s="5" t="n">
        <v>-15000</v>
      </c>
    </row>
    <row r="30" spans="1:3">
      <c r="A30" s="4" t="s">
        <v>187</v>
      </c>
      <c r="B30" s="5" t="n">
        <v>-15000</v>
      </c>
    </row>
    <row r="31" spans="1:3">
      <c r="A31" s="3" t="s">
        <v>188</v>
      </c>
    </row>
    <row r="32" spans="1:3">
      <c r="A32" s="4" t="s">
        <v>192</v>
      </c>
      <c r="B32" s="5" t="n">
        <v>33243</v>
      </c>
    </row>
    <row r="33" spans="1:3">
      <c r="A33" s="4" t="s">
        <v>193</v>
      </c>
      <c r="B33" s="5" t="n">
        <v>357</v>
      </c>
      <c r="C33" s="5" t="n">
        <v>24</v>
      </c>
    </row>
    <row r="34" spans="1:3">
      <c r="A34" s="4" t="s">
        <v>194</v>
      </c>
      <c r="C34" s="5" t="n">
        <v>-3</v>
      </c>
    </row>
    <row r="35" spans="1:3">
      <c r="A35" s="4" t="s">
        <v>195</v>
      </c>
      <c r="B35" s="5" t="n">
        <v>33600</v>
      </c>
      <c r="C35" s="5" t="n">
        <v>21</v>
      </c>
    </row>
    <row r="36" spans="1:3">
      <c r="A36" s="4" t="s">
        <v>196</v>
      </c>
      <c r="B36" s="5" t="n">
        <v>18000</v>
      </c>
      <c r="C36" s="5" t="n">
        <v>-457</v>
      </c>
    </row>
    <row r="37" spans="1:3">
      <c r="A37" s="4" t="s">
        <v>197</v>
      </c>
      <c r="B37" s="5" t="n">
        <v>2252</v>
      </c>
      <c r="C37" s="5" t="n">
        <v>2709</v>
      </c>
    </row>
    <row r="38" spans="1:3">
      <c r="A38" s="4" t="s">
        <v>198</v>
      </c>
      <c r="B38" s="7" t="n">
        <v>20252</v>
      </c>
      <c r="C38" s="7" t="n">
        <v>225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20:01:11Z</dcterms:created>
  <dcterms:modified xmlns:dcterms="http://purl.org/dc/terms/" xmlns:xsi="http://www.w3.org/2001/XMLSchema-instance" xsi:type="dcterms:W3CDTF">2019-03-27T20:01:11Z</dcterms:modified>
</cp:coreProperties>
</file>